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Adoption of New Accounting Stan" sheetId="8" state="visible" r:id="rId8"/>
    <sheet xmlns:r="http://schemas.openxmlformats.org/officeDocument/2006/relationships" name="Reverse Recapitalization" sheetId="9" state="visible" r:id="rId9"/>
    <sheet xmlns:r="http://schemas.openxmlformats.org/officeDocument/2006/relationships" name="Fair Value of Financial Instrum" sheetId="10" state="visible" r:id="rId10"/>
    <sheet xmlns:r="http://schemas.openxmlformats.org/officeDocument/2006/relationships" name="Balance Sheet Component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Commitment and Contingencies" sheetId="14" state="visible" r:id="rId14"/>
    <sheet xmlns:r="http://schemas.openxmlformats.org/officeDocument/2006/relationships" name="Stockholders' Equity" sheetId="15" state="visible" r:id="rId15"/>
    <sheet xmlns:r="http://schemas.openxmlformats.org/officeDocument/2006/relationships" name="Warrants" sheetId="16" state="visible" r:id="rId16"/>
    <sheet xmlns:r="http://schemas.openxmlformats.org/officeDocument/2006/relationships" name="Equity Plans and Stock-based Co" sheetId="17" state="visible" r:id="rId17"/>
    <sheet xmlns:r="http://schemas.openxmlformats.org/officeDocument/2006/relationships" name="Net Loss Per Share" sheetId="18" state="visible" r:id="rId18"/>
    <sheet xmlns:r="http://schemas.openxmlformats.org/officeDocument/2006/relationships" name="401(k) Pla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rse Recapitalization (Table" sheetId="23" state="visible" r:id="rId23"/>
    <sheet xmlns:r="http://schemas.openxmlformats.org/officeDocument/2006/relationships" name="Fair Value of Financial Instr_2" sheetId="24" state="visible" r:id="rId24"/>
    <sheet xmlns:r="http://schemas.openxmlformats.org/officeDocument/2006/relationships" name="Balance Sheet Components (Table"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Stockholders' Equity (Tables)" sheetId="28" state="visible" r:id="rId28"/>
    <sheet xmlns:r="http://schemas.openxmlformats.org/officeDocument/2006/relationships" name="Warrants (Tables)" sheetId="29" state="visible" r:id="rId29"/>
    <sheet xmlns:r="http://schemas.openxmlformats.org/officeDocument/2006/relationships" name="Equity Plans and Stock-based _2" sheetId="30" state="visible" r:id="rId30"/>
    <sheet xmlns:r="http://schemas.openxmlformats.org/officeDocument/2006/relationships" name="Net Loss Per Share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Reverse Recapitalization - Narr" sheetId="39" state="visible" r:id="rId39"/>
    <sheet xmlns:r="http://schemas.openxmlformats.org/officeDocument/2006/relationships" name="Reverse Recapitalization - Shar"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Fair Value of Financial Instr_5" sheetId="43" state="visible" r:id="rId43"/>
    <sheet xmlns:r="http://schemas.openxmlformats.org/officeDocument/2006/relationships" name="Balance Sheet Components - Cash" sheetId="44" state="visible" r:id="rId44"/>
    <sheet xmlns:r="http://schemas.openxmlformats.org/officeDocument/2006/relationships" name="Balance Sheet Components - Inve" sheetId="45" state="visible" r:id="rId45"/>
    <sheet xmlns:r="http://schemas.openxmlformats.org/officeDocument/2006/relationships" name="Balance Sheet Components - Prop" sheetId="46" state="visible" r:id="rId46"/>
    <sheet xmlns:r="http://schemas.openxmlformats.org/officeDocument/2006/relationships" name="Balance Sheet Components - Accr" sheetId="47" state="visible" r:id="rId47"/>
    <sheet xmlns:r="http://schemas.openxmlformats.org/officeDocument/2006/relationships" name="Balance Sheet Components - Othe" sheetId="48" state="visible" r:id="rId48"/>
    <sheet xmlns:r="http://schemas.openxmlformats.org/officeDocument/2006/relationships" name="Debt (Details)" sheetId="49" state="visible" r:id="rId49"/>
    <sheet xmlns:r="http://schemas.openxmlformats.org/officeDocument/2006/relationships" name="Debt - Senior Credit Facility (" sheetId="50" state="visible" r:id="rId50"/>
    <sheet xmlns:r="http://schemas.openxmlformats.org/officeDocument/2006/relationships" name="Debt - Small Business Administr" sheetId="51" state="visible" r:id="rId51"/>
    <sheet xmlns:r="http://schemas.openxmlformats.org/officeDocument/2006/relationships" name="Debt - Convertible Notes (Detai" sheetId="52" state="visible" r:id="rId52"/>
    <sheet xmlns:r="http://schemas.openxmlformats.org/officeDocument/2006/relationships" name="Debt - Future Principal Repayme" sheetId="53" state="visible" r:id="rId53"/>
    <sheet xmlns:r="http://schemas.openxmlformats.org/officeDocument/2006/relationships" name="Leases - Narrative (Details)" sheetId="54" state="visible" r:id="rId54"/>
    <sheet xmlns:r="http://schemas.openxmlformats.org/officeDocument/2006/relationships" name="Leases - Net Investment In Leas" sheetId="55" state="visible" r:id="rId55"/>
    <sheet xmlns:r="http://schemas.openxmlformats.org/officeDocument/2006/relationships" name="Leases - Lessor Future Minimum " sheetId="56" state="visible" r:id="rId56"/>
    <sheet xmlns:r="http://schemas.openxmlformats.org/officeDocument/2006/relationships" name="Leases - Maturities Of Operatin" sheetId="57" state="visible" r:id="rId57"/>
    <sheet xmlns:r="http://schemas.openxmlformats.org/officeDocument/2006/relationships" name="Leases - Supplemental Cash Flow" sheetId="58" state="visible" r:id="rId58"/>
    <sheet xmlns:r="http://schemas.openxmlformats.org/officeDocument/2006/relationships" name="Leases - Operating Lease Right-" sheetId="59" state="visible" r:id="rId59"/>
    <sheet xmlns:r="http://schemas.openxmlformats.org/officeDocument/2006/relationships" name="Commitment and Contingencies (D" sheetId="60" state="visible" r:id="rId60"/>
    <sheet xmlns:r="http://schemas.openxmlformats.org/officeDocument/2006/relationships" name="Stockholders' Equity - Addition" sheetId="61" state="visible" r:id="rId61"/>
    <sheet xmlns:r="http://schemas.openxmlformats.org/officeDocument/2006/relationships" name="Stockholders' Equity - Reserved" sheetId="62" state="visible" r:id="rId62"/>
    <sheet xmlns:r="http://schemas.openxmlformats.org/officeDocument/2006/relationships" name="Warrants - Narrative (Details)" sheetId="63" state="visible" r:id="rId63"/>
    <sheet xmlns:r="http://schemas.openxmlformats.org/officeDocument/2006/relationships" name="Warrants - Activity (Details)" sheetId="64" state="visible" r:id="rId64"/>
    <sheet xmlns:r="http://schemas.openxmlformats.org/officeDocument/2006/relationships" name="Equity Plans and Stock-based _3" sheetId="65" state="visible" r:id="rId65"/>
    <sheet xmlns:r="http://schemas.openxmlformats.org/officeDocument/2006/relationships" name="Equity Plans and Stock-based _4" sheetId="66" state="visible" r:id="rId66"/>
    <sheet xmlns:r="http://schemas.openxmlformats.org/officeDocument/2006/relationships" name="Equity Plans and Stock-based _5" sheetId="67" state="visible" r:id="rId67"/>
    <sheet xmlns:r="http://schemas.openxmlformats.org/officeDocument/2006/relationships" name="Equity Plans and Stock-based _6" sheetId="68" state="visible" r:id="rId68"/>
    <sheet xmlns:r="http://schemas.openxmlformats.org/officeDocument/2006/relationships" name="Net Loss Per Share - Calculatio" sheetId="69" state="visible" r:id="rId69"/>
    <sheet xmlns:r="http://schemas.openxmlformats.org/officeDocument/2006/relationships" name="Net Loss Per Share - Potentiall" sheetId="70" state="visible" r:id="rId70"/>
    <sheet xmlns:r="http://schemas.openxmlformats.org/officeDocument/2006/relationships" name="401(k) Plan (Details)"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_);_(&quot;$ &quot;(#,##0.0)"/>
    <numFmt numFmtId="167" formatCode="_(&quot;$ &quot;#,##0.00_);_(&quot;$ &quot;(#,##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1</t>
        </is>
      </c>
      <c r="C2" s="2" t="inlineStr">
        <is>
          <t>Aug. 09, 2021</t>
        </is>
      </c>
    </row>
    <row r="3">
      <c r="A3" s="3" t="inlineStr">
        <is>
          <t>Entity Listing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9546</t>
        </is>
      </c>
    </row>
    <row r="9">
      <c r="A9" s="4" t="inlineStr">
        <is>
          <t>Entity Registrant Name</t>
        </is>
      </c>
      <c r="B9" s="4" t="inlineStr">
        <is>
          <t>Proterra Inc</t>
        </is>
      </c>
    </row>
    <row r="10">
      <c r="A10" s="4" t="inlineStr">
        <is>
          <t>Entity Incorporation, State or Country Code</t>
        </is>
      </c>
      <c r="B10" s="4" t="inlineStr">
        <is>
          <t>DE</t>
        </is>
      </c>
    </row>
    <row r="11">
      <c r="A11" s="4" t="inlineStr">
        <is>
          <t>Entity Tax Identification Number</t>
        </is>
      </c>
      <c r="B11" s="4" t="inlineStr">
        <is>
          <t>98-1551379</t>
        </is>
      </c>
    </row>
    <row r="12">
      <c r="A12" s="4" t="inlineStr">
        <is>
          <t>Entity Address, Address Line One</t>
        </is>
      </c>
      <c r="B12" s="4" t="inlineStr">
        <is>
          <t>1815 Rollins Road</t>
        </is>
      </c>
    </row>
    <row r="13">
      <c r="A13" s="4" t="inlineStr">
        <is>
          <t>Entity Address, City or Town</t>
        </is>
      </c>
      <c r="B13" s="4" t="inlineStr">
        <is>
          <t>Burlingame</t>
        </is>
      </c>
    </row>
    <row r="14">
      <c r="A14" s="4" t="inlineStr">
        <is>
          <t>Entity Address, State or Province</t>
        </is>
      </c>
      <c r="B14" s="4" t="inlineStr">
        <is>
          <t>CA</t>
        </is>
      </c>
    </row>
    <row r="15">
      <c r="A15" s="4" t="inlineStr">
        <is>
          <t>Entity Address, Postal Zip Code</t>
        </is>
      </c>
      <c r="B15" s="4" t="inlineStr">
        <is>
          <t>94010</t>
        </is>
      </c>
    </row>
    <row r="16">
      <c r="A16" s="4" t="inlineStr">
        <is>
          <t>City Area Code</t>
        </is>
      </c>
      <c r="B16" s="4" t="inlineStr">
        <is>
          <t>864</t>
        </is>
      </c>
    </row>
    <row r="17">
      <c r="A17" s="4" t="inlineStr">
        <is>
          <t>Local Phone Number</t>
        </is>
      </c>
      <c r="B17" s="4" t="inlineStr">
        <is>
          <t>438-0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true</t>
        </is>
      </c>
    </row>
    <row r="24">
      <c r="A24" s="4" t="inlineStr">
        <is>
          <t>Entity Shell Company</t>
        </is>
      </c>
      <c r="B24" s="4" t="inlineStr">
        <is>
          <t>false</t>
        </is>
      </c>
    </row>
    <row r="25">
      <c r="A25" s="4" t="inlineStr">
        <is>
          <t>Entity Common Stock, Shares Outstanding</t>
        </is>
      </c>
      <c r="C25" s="5" t="n">
        <v>212300222</v>
      </c>
    </row>
    <row r="26">
      <c r="A26" s="4" t="inlineStr">
        <is>
          <t>Entity Central Index Key</t>
        </is>
      </c>
      <c r="B26" s="4" t="inlineStr">
        <is>
          <t>0001820630</t>
        </is>
      </c>
    </row>
    <row r="27">
      <c r="A27" s="4" t="inlineStr">
        <is>
          <t>Amendment Flag</t>
        </is>
      </c>
      <c r="B27" s="4" t="inlineStr">
        <is>
          <t>false</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2</t>
        </is>
      </c>
    </row>
    <row r="31">
      <c r="A31" s="4" t="inlineStr">
        <is>
          <t>Common Stock, $0.0001 par value per share</t>
        </is>
      </c>
    </row>
    <row r="32">
      <c r="A32" s="3" t="inlineStr">
        <is>
          <t>Entity Listings [Line Items]</t>
        </is>
      </c>
    </row>
    <row r="33">
      <c r="A33" s="4" t="inlineStr">
        <is>
          <t>Title of 12(b) Security</t>
        </is>
      </c>
      <c r="B33" s="4" t="inlineStr">
        <is>
          <t>Common Stock, $0.0001 par value per share</t>
        </is>
      </c>
    </row>
    <row r="34">
      <c r="A34" s="4" t="inlineStr">
        <is>
          <t>Trading Symbol</t>
        </is>
      </c>
      <c r="B34" s="4" t="inlineStr">
        <is>
          <t>PTRA</t>
        </is>
      </c>
    </row>
    <row r="35">
      <c r="A35" s="4" t="inlineStr">
        <is>
          <t>Security Exchange Name</t>
        </is>
      </c>
      <c r="B35" s="4" t="inlineStr">
        <is>
          <t>NASDAQ</t>
        </is>
      </c>
    </row>
    <row r="36">
      <c r="A36" s="4" t="inlineStr">
        <is>
          <t>Warrants, each whole warrant exercisable for Common Stock at an exercise price of $11.50 per share</t>
        </is>
      </c>
    </row>
    <row r="37">
      <c r="A37" s="3" t="inlineStr">
        <is>
          <t>Entity Listings [Line Items]</t>
        </is>
      </c>
    </row>
    <row r="38">
      <c r="A38" s="4" t="inlineStr">
        <is>
          <t>Title of 12(b) Security</t>
        </is>
      </c>
      <c r="B38" s="4" t="inlineStr">
        <is>
          <t>Warrants, each whole warrant exercisable for Common Stock at an exercise price of $11.50 per share</t>
        </is>
      </c>
    </row>
    <row r="39">
      <c r="A39" s="4" t="inlineStr">
        <is>
          <t>Trading Symbol</t>
        </is>
      </c>
      <c r="B39" s="4" t="inlineStr">
        <is>
          <t>PTRA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Fair Value of Financial Instruments The Company measures certain financial assets and liabilities at fair value. Fair value is determined based on the exit price that would be received from selling an asset or paid to transfer a liability in an orderly transaction between market participants at the measurement date. Fair value is estimated by applying the following hierarchy: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and Level 3 – Inputs that are generally unobservable and typically reflect management’s estimate of assumptions that market participants would use in pricing the asset or liability. Financial assets measured at fair value on a recurring basis using the above input categories were as follows (in thousands): Pricing Category Fair Value at June 30, 2021 December 31, 2020 Assets: Cash equivalents and marketable securities: Money market funds Level 1 $ 627,735 $ 744 U.S. Treasury securities Level 1 — 64,997 Short-term investments: U.S. Treasury securities Level 1 126,693 68,990 Total $ 754,428 $ 134,731 Liabilities: Other non-current liabilities Derivative liability Level 3 $ — $ 70,870 Legacy Proterra warrant liability Level 3 — 39,670 Public warrant liability Level 1 77,840 — Private placement warrant liability Level 3 51,490 — Total $ 129,330 $ 110,540 As of June 30, 2021 and December 31, 2020, short-term investments were primarily comprised of U.S. Treasury securities. The unrealized gain/losses related to fixed income debt securities were immaterial and primarily due to changes in interest rates, which are temporary in nature. As of June 30, 2021 and December 31, 2020, the contractual maturities of the short-term investments were less than one year. In August 2020, the Company issued Convertible Notes that, prior to the Closing, contained embedded features subject to derivative accounting. Refer to Note 6, Debt, for additional information on the Convertible Notes. The embedded derivatives were recognized as a derivative liability on the balance sheet, and were measured at fair value, subject to remeasurement at each balance sheet date. The fair value of derivative liability was measured as the difference between the estimated value of the Convertible Notes with and without such conversion features utilizing a Monte Carlo simulation pricing model. The warrants issued in connection with the Convertible Notes were, prior to the Closing, classified as a liability because they could become exercisable into common stock upon a QIPO or into convertible preferred stock after five years from issuance date in the event that there was no QIPO during such period. Such warrants were measured at fair value, subject to remeasurement at each balance sheet date. The fair value of the warrant liability was measured using a Monte Carlo Simulation pricing model. The fair value of the Convertible Notes was $418.7 million as of June 30, 2021. The carrying value of the Convertible Notes of $90.9 million, net of $68.8 million unamortized debt discount and issuance costs, as of June 30, 2021, was recorded in Debt, non-current on the balance sheets. The public warrants and private placement warrants issued in connection with ArcLight’s initial public offering were classified as a liability prior to the Closing. These warrants are continually classified as a liability and measured at fair value, subject to remeasurement at each balance sheet date. The fair value of the warrant liability of private placement warrants was measured using a Binomial Lattice model. The valuation of derivative and Legacy Proterra warrant liabilities and the Convertible Notes, and the private placement warrants are based on certain significant inputs not observable in the market, and thus represents a level 3 measure. The key inputs to the valuation model include fair value of equity, equity volatility, expected term until a liquidity event to exit, expected term until exercise, and risk-free interest rate. A summary of the changes of the derivative liability and warrant liabilities is as follows (in thousands): Derivative liability Legacy Proterra warrant liability Private placement warrant liability Public warrant liability Fair value as of December 31, 2020 $ 70,870 $ 39,670 $ — $ — Warrant liability acquired as part of the reverse recapitalization — — 57,610 84,640 Change in fair value 111,684 47,346 (6,120) (6,800) Reclassification of liability upon exercise of warrants — (17,696) — — Reclassification of liability upon the reverse recapitalization (182,554) (69,320) — — Fair value as of June 30, 2021 $ — $ — $ 51,490 $ 77,840 The change in fair value of derivative and warrant liabilities is recorded in the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1</t>
        </is>
      </c>
    </row>
    <row r="3">
      <c r="A3" s="3" t="inlineStr">
        <is>
          <t>Organization, Consolidation and Presentation of Financial Statements [Abstract]</t>
        </is>
      </c>
    </row>
    <row r="4">
      <c r="A4" s="4" t="inlineStr">
        <is>
          <t>Balance Sheet Components</t>
        </is>
      </c>
      <c r="B4" s="4" t="inlineStr">
        <is>
          <t>Balance Sheet Components Cash and cash equivalents consisted of the following (in thousands): June 30, 2021 December 31, 2020 Cash $ 7,101 $ 44,978 Cash equivalents 627,735 65,741 Total cash and cash equivalents $ 634,836 $ 110,719 The following table provides a reconciliation of cash, cash equivalents, and restricted cash reported within the balance sheets to the total of such amounts shown on the statements of cash flows. June 30, 2021 December 31, 2020 Cash and cash equivalents $ 634,836 $ 110,719 Restricted cash, current portion 10,890 8,397 Restricted cash, net of current portion 1,675 4,581 Total restricted cash 12,565 12,978 Total cash and cash equivalents, and restricted cash $ 647,401 $ 123,697 Inventories consisted of the following (in thousands): June 30, 2021 December 31, 2020 Raw materials $ 37,769 $ 31,148 Work in progress 21,543 8,042 Finished goods 29,888 47,756 Service parts 6,177 5,384 Total inventories $ 95,377 $ 92,330 The Company recorded a write-down of excess or obsolete inventories to cost of goods sold of $0.2 million and $0.7 million for the three and six months ended June 30, 2021, and $1.2 million and $1.8 million for the three and six months ended June 30, 2020, respectively. Property, plant, and equipment, net, consisted of the following (in thousands): June 30, 2021 December 31, 2020 Computer hardware $ 4,861 $ 4,708 Computer software 9,267 8,849 Internally used vehicles and charging systems 19,249 19,136 Leased vehicles and batteries 7,215 7,081 Leasehold improvements 10,334 10,234 Machinery and equipment 25,204 26,026 Office furniture and equipment 1,987 1,854 Tooling 22,947 21,727 Finance lease right-of-use assets 179 179 Construction in progress 3,502 1,830 104,745 101,624 Less: Accumulated depreciation and amortization (55,356) (48,037) Total $ 49,389 $ 53,587 As of June 30, 2021 and December 31, 2020, construction in progress was comprised of various assets that are not available for their intended use as of the balance sheet date. As of June 30, 2021, the Company billed approximately $1.4 million of reimbursable equipment costs under the 2019 grant agreement with the California Energy Commission. The receivables are recorded in prepaid expenses and other current assets in the balance sheets, and offset the costs of machinery and equipment. For the three and six months ended June 30, 2021, depreciation and amortization expense was $4.0 million and $7.7 million, respectively. For the three and six months ended June 30, 2020, depreciation and amortization expense was $4.1 million and $7.8 million, respectively. Accrued liabilities consisted of the following (in thousands): June 30, 2021 December 31, 2020 Accrued payroll and related expenses $ 6,798 $ 6,695 Accrued sales and use tax 1,786 975 Warranty reserve 8,173 6,121 Financing obligation 2,590 3,056 Accrued audit and accounting related expenses 1,073 428 Accrued charger installation costs 1,035 769 Accrued legal expenses 799 510 Other accrued expenses 2,240 1,182 Total $ 24,494 $ 19,736 Other long-term liabilities consisted of the following (in thousands): June 30, 2021 December 31, 2020 Warranty reserve $ 13,410 $ 12,461 Finance lease liabilities, non-current 102 117 Total $ 13,512 $ 12,578 In July 2016, the Company entered into a bus sale and lease transaction for ten Catalyst buses. These buses are leased to other parties for five years by the customer. At the end of the lease term, the fourth quarter of 2021, the Company has an obligation to repurchase the buses back from the customer. The Company makes a portion of the monthly lease payments directly to the customer and also provide a guarantee to the customer on the remaining lease payments if the lessee fails to pay. The Company received $6.0 million from the customer directly upon delivery in 2016. Under U.S. GAAP, this sales transaction is considered as a borrowing and the lease transaction is considered as an operating lease. The financing obligation was $2.6 million and $3.1 million as of June 30, 2021 and December 31, 2020, respectively. Interest expense on the financing obligation is recognized using the effective interest method. The monthly lease payment is recognized as leasing revenue. The costs of the buses are recorded as leased vehicles in property, plant, and equipment on the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Debt, net of debt discount and issuance costs, consisted of the following (in thousands): June 30, 2021 December 31, 2020 Senior Credit Facility $ — $ 16,809 PPP loan 10,000 10,000 Convertible Notes 90,933 106,443 Total debt 100,933 133,252 Less debt, current 10,000 — Debt, non-current $ 90,933 $ 133,252 Senior Credit Facility In May 2019, the Company entered into a Loan, Guaranty and Security Agreement for a senior secured asset-based lending facility (the “Senior Credit Facility”) with borrowing capacity up to $75.0 million. The commitment under the Senior Credit Facility is available to the Company on a revolving basis through the earlier of May 2024 or 91 days prior to the stated maturity of any subordinated debt in aggregate amount of $7.5 million or more. The maximum availability under the Senior Credit Facility is based on certain specified percentages of eligible accounts receivable and inventory, subject to certain reserves, to be determined in accordance with the Senior Credit Facility. The commitment under the Senior Credit Facility includes a $10.0 million letter of credit sub-line. Subject to certain conditions, the commitment may be increased by $50.0 million upon approval by the lender, and at the Company’s option, the commitment can be reduced to $25.0 million or terminated upon at least 15 days written notice. The Senior Credit Facility is secured by a security interest in substantially all of the Company’s assets except for intellectual property and other restricted property. Borrowings under the Senior Credit Facility bear interest at per annum rates equal to, at the Company’s option, either (i) the base rate plus an applicable margin for base rate loan, or (ii) the London Interbank Offered Rate (“LIBOR”) plus an applicable margin for LIBOR loan. The base rate is calculated as the greater of (a) the Lender prime rate, (b) the federal funds rate plus 0.5%, and (c) one-month LIBOR plus 1.0%. The applicable margin is calculated based on a pricing grid linked to quarterly average excess availability (as a percentage of borrowing capacity). For base rate loans, the applicable margin ranges from 0.0% to 1.5%, and for LIBOR Loans, it ranges from 1.5% to 3.0%. The Senior Credit Facility contains certain customary non-financial covenants. In addition, the Senior Credit Facility requires the Company to maintain a Fixed Charge Coverage Ratio of at least 1.00:1.00 during such times as a covenant trigger event shall exist. The outstanding balance under the Senior Credit Facility was $17.1 million as of December 31, 2020, with a maturity date in May 2024. The interest rate was 3.09% per annum as of December 31, 2020. In June 2021, the Company made a $17.1 million payment and there was no principal outstanding as of June 30, 2021. The unamortized debt issuance costs of $0.2 million as of June 30, 2021 was recorded in the prepaid expenses and other current assets and other assets on the balance sheets. While there is no debt liability outstanding under this facility, the Company has an aggregate of $10.4 million letters of credit outstanding, using some available capacity, as of June 30, 2021. Small Business Administration Loan In May 2020, the Company received Small Business Administration (“SBA”) loan proceeds of $10.0 million from Town Center Bank pursuant to the Paycheck Protection Program (“the PPP loan”) under the “Coronavirus Aid, Relief and Economic Security (CARES) Act”. The PPP loan was in the form of a note and matures on May 6, 2022. As of June 30, 2021, the interest rate was 1.0% per annum and payable monthly commencing in October 2021. All or a portion of the PPP loan may be forgiven by the SBA upon application with supporting documentation of expenditures in accordance with SBA requirements, which include employees being kept on the payroll for eight weeks after the date of the loan and the proceeds being used for payroll, rent, mortgage interest, or utilities. Convertible Notes In August 2020, the Company entered into a Note Purchase Agreement for Secured Convertible Promissory Notes. The Convertible Notes had an original aggregate principal amount of $200.0 million as of the issuance date with a cash interest of 5.0% per annum payable at each quarter end and a paid-in-kind interest of 4.5% per annum payable by increasing the principal balance at each quarter end. The Convertible Notes will mature in August 2025, and the Company may not make prepayment unless approved by the required holders of the Convertible Notes. In connection with the Closing, the holders had the option to elect to convert the Convertible Notes into shares of common stock. Certain holders of Convertible Notes elected to convert their Convertible Notes into Proterra common stock in connection with the Closing, as described below. At any time after the expiration of the lock-up period following the closing of the Merger, the remaining outstanding Convertible Notes will automatically be converted into Proterra common stock if at any time the volume-weighted average price (VWAP) of the common stock over a period of 20 consecutive trading days exceeds 150% of the conversion price. Based on the determined conversion price, the automatic conversion of the Convertible Notes will be triggered based on a VWAP of $9.86. Each of the Convertible Notes shall rank equally without preference or priority of any kind over one another, but senior in all rights, privileges and preferences to all other shares of the Company’s capital stock and all other securities of the Company that are convertible into or exercisable for the Company’s capital stock directly or indirectly. Prior to the maturity date or prior to the payment or conversion of the entire balance of the Convertible Notes, in the event of a liquidation or sale of the Company, the Company shall pay to the holders of Convertible Notes the greater of (i) 150% of the principal balance of the Convertible Notes or (ii) the consideration that the holders would have received had the holders elected to convert the Convertible Notes into preferred stock immediately prior to such liquidation event. The Convertible Notes do not entitle the holders to any voting rights or other rights as a stockholder of the Company, unless and until the Convertible Notes are actually converted into shares of the Company’s capital stock in accordance with their terms. The Note Purchase Agreement contains certain customary non-financial covenants. In addition, the Note Purchase Agreement requires the Company to maintain liquidity at quarter end of not less than the greater of (i) $75.0 million and (ii) four times of cash burn for the three-month period then ended. The Convertible Notes will mature in August 2025 or will be settled by issuing common stock, and accordingly are classified as a non-current liability on the Company’s balance sheets. In connection with the issuance of the Convertible Notes, the Company issued warrants to the holders of Convertible Notes to purchase 4.6 million shares of Company stock at an exercise price of $0.02 per share. Following the Closing, the stock issuable upon exercise of the warrants is Proterra common stock. The warrants are exercisable for 7 years, and will be automatically exercised in the event of a change of control transaction or the expiration of the warrants. The warrants are freestanding financial instruments and, prior to the Closing, were classified as a liability due to the possibility that they could become exercisable into Legacy Proterra convertible preferred stock. The warrant liability of $29.0 million was initially measured at fair value on its issuance date and recorded as a debt discount, and was amortized during the term of the Convertible Notes to interest expense using the effective-interest method. The warrant liability was remeasured on a recurring basis at each reporting period date, with the change in fair value reported in the statement of operations. Upon any exercise of the warrants to common stock within 5 years from issuance date, the carrying amount of the warrant liability is reclassified to stockholders’ equity. Upon the consummation of the Merger, the stock issuable upon exercise of the warrants is Proterra common stock, with no possibility to convert to Legacy Proterra convertible preferred stock. As a result, the carrying amount of the warrant liability was reclassified to stockholders’ equity. Prior to the Closing, the embedded features of the Convertible Notes were composed of conversion options that had the economic characteristics of a contingent early redemption feature settled in a variable number of shares of Company stock. These conversion options were bifurcated and accounted for separately from the host debt instrument. The derivative liability of $68.5 million was initially measured at fair value on the issuance date of the Convertible Notes and recorded as a debt discount and was amortized during the term of the Convertible Notes to interest expense using the effective-interest method. The derivative liability was remeasured on a recurring basis at each reporting period date, with the change in fair value reported in the statement of operations. Upon the consummation of the Merger, the embedded conversion features associated with the Convertible Notes no longer qualify for derivative accounting since the conversion price became fixed. The carrying amount of the embedded derivative, the fair value as of the Closing Date, was reclassified to stockholders’ equity in accordance with Topic 815, Derivatives and Hedging. Issuance costs of $5.1 million were also recorded as debt discount and will be amortized during the term of the Convertible Notes to interest expense using the effective interest method. On June 14, 2021, certain Convertible Note holders with an original aggregate principal amount of $46.5 million elected to convert their Convertible Notes at the Closing of the Merger. An aggregate of $48.8 million principal and interest was reclassified to additional paid-in capital, and $21.0 million of remaining related debt issuance costs were expensed to interest expense. The amortization expense of debt discount and issuance costs was $24.6 million and $28.3 million for the three and six months ended June 30, 2021, respectively. The Convertible Notes, net of debt discount and issuance costs, consisted of the following (in thousands): June 30, 2021 December 31, 2020 Principal $ 153,500 $ 200,000 PIK interest 6,183 3,501 Total principal 159,683 203,501 Less debt discount and issuance costs (68,750) (97,058) Total Convertible Notes $ 90,933 $ 106,443 As of June 30, 2021, the contractual future principal repayments of the total debt were as follows (in thousands): 2022 $ 10,000 2025 (1) 159,683 Total debt $ 169,683 __________________</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As a Lessor The net investment in leases consisted of the following (in thousands): June 30, 2021 December 31, 2020 Net investment in leases, current $ 547 $ 398 Net investment in leases, non-current 4,176 3,101 Total net investment in leases $ 4,723 $ 3,499 Interest income from accretion of net investment in leases is not material in the three and six months ended June 30, 2021 or 2020. Future minimum payments receivable from operating and sales-type leases as of June 30, 2021 for each of the next five years are as follows: Operating leases Sales-type leases Remainder of 2021 $ 6 $ 268 2022 105 535 2023 105 504 2024 105 380 2025 105 653 Thereafter 222 3,077 Total minimum lease payments $ 648 $ 5,417 As a Lessee The Company leases its office and manufacturing facilities in Burlingame, California, Greenville, South Carolina, City of Industry, California, and Rochester Hills, Michigan under operating lease agreements with various expiration dates through 2026. In June 2018, the Company entered into an agreement to sublease its office facilities in Rochester Hills, Michigan from July 2018 to October 2023. The total sublease payments are approximately $2.3 million for the lease term. The sublease income is recorded in the other expense (income), net on the statement of operations. Maturities of operating lease liabilities as of June 30, 2021 were as follows (in thousands): Remainder of 2021 $ 2,065 2022 3,650 2023 2,808 2024 1,685 2025 1,039 Thereafter 443 Total undiscounted lease payment 11,690 Less: imputed interest (897) Total operating lease liabilities $ 10,793 Operating lease expense was $1.0 million for the three months ended June 30, 2021 and 2020, and $2.0 million for the six months ended June 30, 2021 and 2020, respectively. Short-term and variable lease expenses for the three and six months ended June 30, 2021 and 2020 were not material. Supplemental cash flow information related to leases were as follows (in thousands): Six Months Ended June 30, 2021 2020 Cash paid for amounts included in the measurement of lease liabilities: Operating cash flows from operating leases $ (2,020) $ (1,901) In the six months ended June 30, 2021, $1.5 million operating lease right-of-use assets were obtained in exchange for lease liabilities, and the cash flow from financing leases was not material. In the six months ended June 30, 2020, the cash flow from financing leases and right-of-use assets obtained in exchange for lease obligations were not material. Operating lease right-of-use assets and liabilities consist of the following (in thousands): June 30, 2021 December 31, 2020 Operating leases Operating lease right-of-use assets $ 10,113 $ 10,310 Operating lease liabilities, current 3,735 3,153 Operating lease liabilities, non-current 7,058 7,891 Total operating lease liabilities $ 10,793 $ 11,044 The weighted average remaining lease term and discount rate of operating leases are 3.5 years and 4.6%, respectively, as of June 30, 2021. As of June 30, 2021, the Company had no significant additional operating leases and finance leases that have not yet commenced.</t>
        </is>
      </c>
    </row>
    <row r="5">
      <c r="A5" s="4" t="inlineStr">
        <is>
          <t>Leases</t>
        </is>
      </c>
      <c r="B5" s="4" t="inlineStr">
        <is>
          <t>Leases As a Lessor The net investment in leases consisted of the following (in thousands): June 30, 2021 December 31, 2020 Net investment in leases, current $ 547 $ 398 Net investment in leases, non-current 4,176 3,101 Total net investment in leases $ 4,723 $ 3,499 Interest income from accretion of net investment in leases is not material in the three and six months ended June 30, 2021 or 2020. Future minimum payments receivable from operating and sales-type leases as of June 30, 2021 for each of the next five years are as follows: Operating leases Sales-type leases Remainder of 2021 $ 6 $ 268 2022 105 535 2023 105 504 2024 105 380 2025 105 653 Thereafter 222 3,077 Total minimum lease payments $ 648 $ 5,417 As a Lessee The Company leases its office and manufacturing facilities in Burlingame, California, Greenville, South Carolina, City of Industry, California, and Rochester Hills, Michigan under operating lease agreements with various expiration dates through 2026. In June 2018, the Company entered into an agreement to sublease its office facilities in Rochester Hills, Michigan from July 2018 to October 2023. The total sublease payments are approximately $2.3 million for the lease term. The sublease income is recorded in the other expense (income), net on the statement of operations. Maturities of operating lease liabilities as of June 30, 2021 were as follows (in thousands): Remainder of 2021 $ 2,065 2022 3,650 2023 2,808 2024 1,685 2025 1,039 Thereafter 443 Total undiscounted lease payment 11,690 Less: imputed interest (897) Total operating lease liabilities $ 10,793 Operating lease expense was $1.0 million for the three months ended June 30, 2021 and 2020, and $2.0 million for the six months ended June 30, 2021 and 2020, respectively. Short-term and variable lease expenses for the three and six months ended June 30, 2021 and 2020 were not material. Supplemental cash flow information related to leases were as follows (in thousands): Six Months Ended June 30, 2021 2020 Cash paid for amounts included in the measurement of lease liabilities: Operating cash flows from operating leases $ (2,020) $ (1,901) In the six months ended June 30, 2021, $1.5 million operating lease right-of-use assets were obtained in exchange for lease liabilities, and the cash flow from financing leases was not material. In the six months ended June 30, 2020, the cash flow from financing leases and right-of-use assets obtained in exchange for lease obligations were not material. Operating lease right-of-use assets and liabilities consist of the following (in thousands): June 30, 2021 December 31, 2020 Operating leases Operating lease right-of-use assets $ 10,113 $ 10,310 Operating lease liabilities, current 3,735 3,153 Operating lease liabilities, non-current 7,058 7,891 Total operating lease liabilities $ 10,793 $ 11,044 The weighted average remaining lease term and discount rate of operating leases are 3.5 years and 4.6%, respectively, as of June 30, 2021. As of June 30, 2021, the Company had no significant additional operating leases and finance leases that have not yet commenc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Commitments and Contingencies Purchase Commitments As of June 30, 2021, the Company had outstanding inventory and other purchase commitments of $311.7 million. Letters of Credit As of June 30, 2021, the Company had letters of credit outstanding totaling $10.5 million, which will expire over various dates in 2021 and 2022. Guarantees The Company provides guarantees of lease payments for vehicles under the financing transaction discussed in Note 4, in the event the lessee does not make payments to the financing company. The Company regularly reviews its performance risk under the arrangement, and in the event that it becomes probable that it will be required to perform under a guarantee, the fair value of probable payment will be recorded. No guarantee liability was recorded as of June 30, 2021 and December 31, 2020. Legal Proceedings The Company accrues contingent liabilities when it is probable that future expenditures will be made and such expenditures can be reasonably estimated. From time to time in the normal course of business, various claims and litigation have been asserted or commenced. Due to uncertainties inherent in litigation and other claims, the Company can give no assurance that it will prevail in any such matters, which could subject the Company to significant liability or damages. 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Stockholders’ Equity On June 14, 2021, the Merger was consummated and, following the Closing, the Company is authorized to issue 510,000,000 shares of capital stock, with a par value of $0.0001 per share. The authorized shares consisted of 500,000,000 shares of common stock and 10,000,000 shares of preferred stock. As of June 30, 2021, 207,620,510 shares of common stock were issued and outstanding, and no shares of preferred stock were issued and outstanding. The holders of each share of common stock are entitled to one vote per share. The Company has retroactively adjusted the shares of Legacy Proterra stock issued and outstanding prior to June 14, 2021 to give effect to the Exchange Ratio of 0.8925 established in the Merger Agreement to determine the number of shares of Proterra common stock into which they were converted. Immediately prior to the Merger, Legacy Proterra was authorized to issue 271,920,636 shares of stock, with a par value of $0.0001 per share, with 156,276,750 shares designated as common stock and 115,643,886 shares of convertible preferred stock. All of the outstanding Legacy Proterra convertible preferred stock was converted to Legacy Proterra common stock immediately prior to the Merger. See Note 3, Reverse Recapitalization. The Company had reserved shares of common stock for issuance as follows (in thousands): June 30, 2021 Shares reserved for stock options under 2010 Equity Incentive Plan 22,308 Shares available for grant under 2021 Equity Incentive Plan 10,407 Shares available for grant under 2021 Employee Stock Purchase Plan 1,630 Shares reserved for warrants 24,862 Shares reserved for Earnout Stock 22,810 Total 82,0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6 Months Ended</t>
        </is>
      </c>
    </row>
    <row r="2">
      <c r="B2" s="2" t="inlineStr">
        <is>
          <t>Jun. 30, 2021</t>
        </is>
      </c>
    </row>
    <row r="3">
      <c r="A3" s="3" t="inlineStr">
        <is>
          <t>Other Liabilities Disclosure [Abstract]</t>
        </is>
      </c>
    </row>
    <row r="4">
      <c r="A4" s="4" t="inlineStr">
        <is>
          <t>Warrants</t>
        </is>
      </c>
      <c r="B4" s="4" t="inlineStr">
        <is>
          <t>Warrants Public Warrants Public warrants may only be exercised for a whole number of shares of common stock at a price of $11.50 per share, subject to adjustment, at any time commencing on September 25, 2021, provided in each case that the Company has an effective registration statement under the Securities Act covering the common stock issuable upon exercise of the warrants and a current prospectus relating to them is available (or the Company permits holders to exercise their warrants on a cashless basis under the circumstances specified in the Amended and Restated Warrant Agreement) and such shares are registered, qualified or exempt from registration under the securities, or blue sky, laws of the state of residence of the holder. The warrants will expire June 14, 2026 or earlier upon redemption or liquidation. The Company has agreed that it will use its commercially reasonable efforts to maintain the effectiveness of the registration statement and a current prospectus relating to those shares of common stock until the warrants expire or are redeemed, as specified in the Amended and Restated Warrant Agreement. During any period when the Company will have failed to maintain an effective registration statement covering the issuance of the common stock issuable up exercise of the warrants, holders of the warrants will have the right to exercise warrants on a “cashless basis” in accordance with Section 3(a)(9) of the Securities Act or another exemption. Once the warrants become exercisable, the Company may redeem the outstanding warrants (except as described herein with respect to the private placement warrants): Redemption of warrants when the price per share of common stock equals or exceeds $18.00. Once the warrants become exercisable, the Company may redeem the outstanding warrants: • in whole and not in part; • at a price of $0.01 per warrant; • upon a minimum of 30 days’ prior written notice of redemption to each warrant holder; and • if, and only if, the closing price of the common stock equals or exceeds $18.00 per share (as adjusted for share splits, share capitalizations, reorganizations, recapitalizations and the like) for any 20 trading days within a 30-trading day period ending three trading days before the Company sends the notice of redemption to the warrant holders. The Company will not redeem the warrants as described above unless a registration statement under the Securities Act covering the issuance of the common stock issuable upon exercise of the warrants is then effective and a current prospectus relating to those common stock is available throughout the 30-day redemption period. If and when the warrants become redeemable by the Company, the Company may exercise its redemption right even if the Company is unable to register or qualify the underlying securities for sale under all applicable state securities laws. The Company has established the last of the redemption criteria discussed above to prevent a redemption call unless there is at the time of the call a significant premium to the warrant exercise price. If the foregoing conditions are satisfied and the Company issues a notice of redemption of the warrants, each warrant holder will be entitled to exercise his, her or its warrant prior to the scheduled redemption date. However, the price of the shares of common stock may fall below the $18.00 redemption trigger price (as adjusted for share splits, share capitalizations, reorganizations, recapitalizations and the like) as well as the $11.50 (for whole shares) warrant exercise price after the redemption notice is issued. Redemption of warrants when the price per share of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the make-whole exercise table specified in the Amended and Restated Warrant Agreement, based on the redemption date and the “fair market value” of common stock (as provided in such table) except as otherwise provided for in the Amended and Restated Warrant Agreement; • if, and only if, the closing price of the shares of common stock equals or exceeds $10.00 per public share (as adjusted for share subdivisions, share dividends, reorganizations, reclassifications, recapitalizations and the like) for any 20 trading days within the 30-trading day period ending three trading days before the Company sends the notice of redemption to the warrant holders; and • if the closing price of the common stock for any 20 trading days within a 30-trading day period ending on the third trading day prior to the date on which the Company sends the notice of redemption to the warrant holders is less than $18.00 per share (as adjusted for share subdivisions, share dividends, reorganizations, reclassifications, recapitalizations and the like), the private placement warrants must also be concurrently called for redemption on the same terms as the outstanding public warrants, as described above. Beginning on the date the notice of redemption is given until the warrants are redeemed or exercised, holders may elect to exercise their warrants on a cashless basis. The public warrants were classified as liabilities as they do not meet the requirements for equity classification under Topic 815, Derivatives and Hedging. Immediately prior to the Closing, the warrant liability was $84.6 million. Such warrants are measured at fair value, subject to remeasurement at each balance sheet date. Private Placement Warrants Except as described below, the private placement warrants have terms and provisions that are identical to those of the public warrants. The private placement warrants (including the shares of common stock issuable upon exercise of the private placement warrants) will not be transferable, assignable or salable until July 14, 2021, except pursuant to limited exceptions to the Company’s officers and directors and other persons or entities affiliated with the Sponsor, and they will not be redeemable by the Company, except as described above when the price per share of common stock equals or exceeds $10.00, so long as they are held by the Sponsor or its permitted transferees (except as otherwise set forth herein). The Sponsor, or its permitted transferees, has the option to exercise the private placement warrants on a cashless basis. If the private placement warrants are held by holders other than the Sponsor or its permitted transferees, the private placement warrants will be redeemable by the Company in all redemption scenarios and exercisable by the holders on the same basis as the public warrants. Any amendment to the terms of the private placement warrants or any provision of the Amended and Restated Warrant Agreement with respect to the private placement warrants will require a vote of holders of at least 65% of the number of the then outstanding private placement warrants. The private placement warrants are classified as liabilities as they do not meet the requirements for equity classification under Topic 815, Derivatives and Hedging. Immediately prior to the Closing, the warrant liability was $57.6 million. Such warrants are measured at fair value, subject to remeasurement at each balance sheet date. Legacy Proterra Warrants As of June 30, 2021, the Company had 3,422,794 common stock warrants outstanding exchanged for Legacy Proterra warrants, including 3,421,902 warrants issued to the holders of Convertible Notes as described in Note 6. Activity of warrants in the six months period ended June 30, 2021 is as follows: Public warrants Private placement warrants Other warrants Total warrants Outstanding as of December 31, 2020 — — 5,104,030 5,104,030 Issued as part of the Merger 13,874,994 7,550,000 — 21,424,994 Exercised 1 — — (1,681,236) (1,681,236) Outstanding as of June 30, 2021 13,874,994 7,550,000 3,422,794 24,847,788 __________________ 1. Certain warrant holders elected to net exercise their warrants, and as a result, an aggregate of 1,564,958 shares of common stock were issu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 and Stock-based Compensation</t>
        </is>
      </c>
      <c r="B1" s="2" t="inlineStr">
        <is>
          <t>6 Months Ended</t>
        </is>
      </c>
    </row>
    <row r="2">
      <c r="B2" s="2" t="inlineStr">
        <is>
          <t>Jun. 30, 2021</t>
        </is>
      </c>
    </row>
    <row r="3">
      <c r="A3" s="3" t="inlineStr">
        <is>
          <t>Share-based Payment Arrangement [Abstract]</t>
        </is>
      </c>
    </row>
    <row r="4">
      <c r="A4" s="4" t="inlineStr">
        <is>
          <t>Equity Plans and Stock-based Compensation</t>
        </is>
      </c>
      <c r="B4" s="4" t="inlineStr">
        <is>
          <t xml:space="preserve">Equity Plans and Stock-based Compensation 2010 Equity Incentive Plan Legacy Proterra’s 2010 Equity Incentive Plan (the “2010 Plan”) was terminated upon the effective date of Proterra’s 2021 Equity Incentive Plan (the “2021 Plan”), and accordingly, no shares will be available for issuance under the 2010 Plan. Upon Closing, the outstanding awards under the 2010 Plan were converted into options exercisable to purchase an aggregate of 22,532,619 shares of common stock. Following the Closing, the exchanged options continue to be subject to the terms of the 2010 Plan and applicable award agreements. As of June 30, 2021, options to purchase 22,308,177 shares of common stock remained outstanding under the 2010 Plan. 2021 Equity Incentive Plan The 2021 Plan was adopted by the ArcLight Board prior to the Closing, approved by ArcLight’s shareholders on June 11, 2021, and became effective upon the Closing Date. The Equity Incentive Plan allows the Company to grant awards of stock options, restricted stock awards, stock appreciation rights (“SARs”), restricted stock units (“RSUs”), performance awards, and stock bonus awards to officers, employees, directors and consultants. No awards were issued under the 2021 Plan as of June 30, 2021. The Company initially reserved 10,000,000 shares of common stock, plus 387,513 reserved shares not issued under the 2010 Plan on the effective date of the 2021 Plan. The number of shares reserved for issuance under the 2021 Plan will increase automatically on January 1 of each of 2022 through 2031 by the number of shares equal to the lesser of 4% of the total number of outstanding shares of all classes of common stock as of the immediately preceding December 31, or a number as may be determined by the Board. The exercise price of stock options granted must be at least equal to the fair market value of common stock on the date of grant. Incentive stock options granted to an individual who holds, directly or by attribution, more than ten percent of the total combined voting power of all classes of capital stock must have an exercise price of at least 110% of the fair market value of common stock on the date of grant. Subject to certain adjustments, no more than 30,000,000 shares may be issued pursuant to the exercise of incentive stock options granted under the 2021 Plan. The maximum term of options granted is ten years from the date of grant, except that the maximum permitted term of incentive stock options granted to an individual who holds, directly or by attribution, more than ten percent of the total combined voting power of all classes of capital stock is five years from the date of grant. 2021 Employee Stock Purchase Plan Proterra’s 2021 Employee Stock Purchase Plan (the “ESPP”), including the authorization of the initial share reserve thereunder, was adopted by the ArcLight Board prior to the Closing, approved by ArcLight’s shareholders on June 11, 2021, and became effective upon the Closing Date. An aggregate of 1,630,000 shares of common stock were reserved and available for sale under the ESPP. The aggregate number of shares reserved for sale under the ESPP will increase automatically on January 1 of each of 2022 through 2031 by a number of shares equal to the lesser of 1% of the total number of outstanding shares of common stock as of the immediately preceding December 31 or a number of shares as may be determined by the Board or the compensation committee. The aggregate number of shares issued over the term of the ESPP, subject to certain adjustments, may not exceed 16,300,000 shares. A summary of the Company’s stock option activity and related information was as follows: Options Outstanding Number of Stock Options Outstanding Weighted- Average Exercise Price Weighted-Average Remaining Contractual Life Aggregate Intrinsic Value (in thousands) Balance as of December 31, 2020 (1) 20,178,784 3.81 7.4 $ 65,056 Granted 317,998 8.21 Exercised (1,206,053) 3.13 Cancelled/forfeited/expired (329,427) 5.08 Balance as of June 30, 2021 (2) 18,961,302 3.90 7.3 $ 250,476 Exercisable as of June 30, 2021 (3) 12,336,453 3.27 6.2 $ 170,737 __________________ (1) Excluding CEO Equity Awards of 2,677,500 shares and Milestone Options of 669,375 shares outstanding, of which 502,031 shares vested and exercisable as of December 31, 2020. Refer to section below for further details. (2) Excluding CEO Equity Awards of 2,677,500 shares and Milestone Options of 669,375 shares outstanding as of June 30, 2021. (3) Excluding 836,720 shares exercisable under the Equity Awards with weighted average exercise price of $19.61 per share as of June 30, 2021. In March 2020, in conjunction with Mr. Allen’s appointment as the President and Chief Executive Officer, the board of directors approved a grant to Mr. Allen of stock option awards with respect to 4,685,624 shares, comprised of (1) 1,338,749 shares of a time-based award with an exercise price of $5.33 per share vesting quarterly over 4 years, (2) 2,677,500 shares of a time-based award consisting of 4 tranches with an exercise price of $11.21, $16.81, $22.41 and $28.02 per share, respectively, and vesting quarterly over 4 years (“Equity Awards”), and (3) 669,375 shares of milestone-based award with an exercise price of $5.33 per share vesting entirely and becoming exercisable on the first trading day following the expiration of the lockup period of the Company’s initial public offering or the consummation of a change in control of the Company or upon the consummation of a merger involving a Special Purpose Acquisition Company (“Milestone Options”). The stock-based compensation expense for Milestone Options was recognized at the time the performance milestone became probable of achievement, which was at the time of Closing. Upon Closing, the 669,375 shares underlying the Milestone Options fully vested, and $2.1 million stock-based compensation expense was recognized in June 2021. Aggregate intrinsic value represents the difference between the estimated fair value of the underlying common stock and the exercise price of outstanding, in-the-money stock options. The total intrinsic value of stock options exercised was $6.7 million for the six months ended June 30, 2021. The total estimated grant date fair value of stock options vested was $7.5 million for the six months ended June 30, 2021. As of June 30, 2021, the total unrecognized stock-based compensation expense related to outstanding stock options was $28.9 million, which is expected to be recognized over a weighted-average period of 2.7 years. Determining Fair Value of Stock Options The fair value of stock options granted is estimated on the date of grant using the following assumptions: Six Months Ended June 30, 2021 2020 Expected term (in years) 6.1 6.0 Risk-free interest rate 1.1 % 0.6 % Expected volatility 55.6 % 69.0 % Expected dividend rate — — Stock-based Compensation Expense Stock-based compensation expense included in operating results was as follows (in thousands): Three Months Ended June 30, Six Months Ended June 30, 2021 2020 2021 2020 Cost of goods sold $ 270 $ 228 $ 546 $ 453 Research and development 545 350 1,058 722 Selling, general and administrative 4,275 1,868 6,483 3,696 Total stock-based compensation expense $ 5,090 $ 2,446 $ 8,087 $ 4,8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 xml:space="preserve">Net Loss Per Share Basic net loss per share is computed by dividing the net loss by the weighted-average number of shares of common stock outstanding during the period, less the weighted-average unvested common stock subject to repurchase or forfeiture as they are not deemed to be issued for accounting purposes. Diluted net loss per share is computed by giving effect to all potential shares of common stock, including stock options and warrants, to the extent they are dilutive. The computation of the Company’s basic and diluted net loss per share of common stock attributable to common stockholders was as follows (in thousands, except for per share data): Three Months Ended June 30, Six Months Ended June 30, 2021 2020 2021 2020 Numerator: Net loss $ (189,027) $ (22,699) $ (241,189) $ (47,524) Denominator: Weighted-average shares used in computing net loss per share of common stock, basic and diluted (1) (2) 44,571 4,064 25,403 4,004 Net loss per share of common stock, basic and diluted $ (4.24) $ (5.59) $ (9.49) $ (11.87) _____________ (1) Excludes unvested shares of Sponsor Earnout Stock from the calculation of the weighted average shares, as they were subject to forfeiture as of June 30, 2021. (2) Includes the remaining outstanding warrants issued in connection with the Convertible Notes with an exercise price of $0.02 per share as of the Closing Date. The exercise of these warrants is virtually assured based on common stock trading price in June 2021. Therefore, the outstanding shares are included in the denominator of both the basic and diluted EPS calculation. In addition, prior to the Closing Date, such warrants were liability classified, and accordingly excluded from EPS calculation. As a result of the Merger, the Company has retroactively adjusted the weighted-average number of shares of common stock outstanding prior to the Closing Date by multiplying them by the Exchange Ratio of 0.8925 used to determine the number of shares of common stock into which they converted. The common stock issued as a result of the convertible preferred stock conversion on the Closing Date was included in the basic net loss per share calculation on a prospective basis. Prior to the Closing Date, the Company applied the two-class method to calculate its basic and diluted net loss per share of common stock, as the convertible preferred stock were participating securities. The two-class method is an earnings allocation formula that treats a participating security as having rights to earnings that otherwise would have been available to common stockholders. However, the two-class method did not impact the net loss per share of common stock as the Company was in a loss position for each of the periods presented and holders of convertible preferred stock did not participate in losses. Since the Company was in a loss position for each of the periods presented, diluted net loss per share was the same as basic net loss per share for each period as the inclusion of all potential common stock shares outstanding would have been anti-dilutive. Prior to the Closing Date, convertible preferred stock, warrants and stock options outstanding were excluded from the diluted net loss per share calculation. The potentially dilutive securities that were excluded from the diluted per share calculation because they would have been anti-dilutive as of June 30, 2021 were as follows (in thousands): June 30, 2021 Stock options to purchase common stock 22,308 Public warrants 13,875 Private placement warrants 7,550 Other warrants to purchase common stock 1 Sponsor Earnout Stock 680 44,4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6 Months Ended</t>
        </is>
      </c>
    </row>
    <row r="2">
      <c r="B2" s="2" t="inlineStr">
        <is>
          <t>Jun. 30, 2021</t>
        </is>
      </c>
    </row>
    <row r="3">
      <c r="A3" s="3" t="inlineStr">
        <is>
          <t>Retirement Benefits [Abstract]</t>
        </is>
      </c>
    </row>
    <row r="4">
      <c r="A4" s="4" t="inlineStr">
        <is>
          <t>401(k) Plan</t>
        </is>
      </c>
      <c r="B4" s="4" t="inlineStr">
        <is>
          <t>401(k) Plan The Company sponsors a 401(k) defined contribution plan covering all eligible employees and provides a matching contribution for the first 4% of their salaries. The matching contribution costs incurred were $0.6 million and $0.4 million in the three months ended June 30, 2021 and 2020, and $1.1 million and $0.9 million in the six months ended June 30,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Assets:</t>
        </is>
      </c>
    </row>
    <row r="3">
      <c r="A3" s="4" t="inlineStr">
        <is>
          <t>Cash and cash equivalents</t>
        </is>
      </c>
      <c r="B3" s="6" t="n">
        <v>634836</v>
      </c>
      <c r="C3" s="6" t="n">
        <v>110719</v>
      </c>
    </row>
    <row r="4">
      <c r="A4" s="4" t="inlineStr">
        <is>
          <t>Accounts receivable, net</t>
        </is>
      </c>
      <c r="B4" s="5" t="n">
        <v>65041</v>
      </c>
      <c r="C4" s="5" t="n">
        <v>51716</v>
      </c>
    </row>
    <row r="5">
      <c r="A5" s="4" t="inlineStr">
        <is>
          <t>Short-term investments</t>
        </is>
      </c>
      <c r="B5" s="5" t="n">
        <v>126693</v>
      </c>
      <c r="C5" s="5" t="n">
        <v>68990</v>
      </c>
    </row>
    <row r="6">
      <c r="A6" s="4" t="inlineStr">
        <is>
          <t>Inventory</t>
        </is>
      </c>
      <c r="B6" s="5" t="n">
        <v>95377</v>
      </c>
      <c r="C6" s="5" t="n">
        <v>92330</v>
      </c>
    </row>
    <row r="7">
      <c r="A7" s="4" t="inlineStr">
        <is>
          <t>Prepaid expenses and other current assets</t>
        </is>
      </c>
      <c r="B7" s="5" t="n">
        <v>9024</v>
      </c>
      <c r="C7" s="5" t="n">
        <v>7455</v>
      </c>
    </row>
    <row r="8">
      <c r="A8" s="4" t="inlineStr">
        <is>
          <t>Deferred cost of goods sold</t>
        </is>
      </c>
      <c r="B8" s="5" t="n">
        <v>1159</v>
      </c>
      <c r="C8" s="5" t="n">
        <v>2037</v>
      </c>
    </row>
    <row r="9">
      <c r="A9" s="4" t="inlineStr">
        <is>
          <t>Restricted cash, current</t>
        </is>
      </c>
      <c r="B9" s="5" t="n">
        <v>10890</v>
      </c>
      <c r="C9" s="5" t="n">
        <v>8397</v>
      </c>
    </row>
    <row r="10">
      <c r="A10" s="4" t="inlineStr">
        <is>
          <t>Total current assets</t>
        </is>
      </c>
      <c r="B10" s="5" t="n">
        <v>943020</v>
      </c>
      <c r="C10" s="5" t="n">
        <v>341644</v>
      </c>
    </row>
    <row r="11">
      <c r="A11" s="4" t="inlineStr">
        <is>
          <t>Property, plant, and equipment, net</t>
        </is>
      </c>
      <c r="B11" s="5" t="n">
        <v>49389</v>
      </c>
      <c r="C11" s="5" t="n">
        <v>53587</v>
      </c>
    </row>
    <row r="12">
      <c r="A12" s="4" t="inlineStr">
        <is>
          <t>Operating lease right-of-use assets</t>
        </is>
      </c>
      <c r="B12" s="5" t="n">
        <v>10113</v>
      </c>
      <c r="C12" s="5" t="n">
        <v>10310</v>
      </c>
    </row>
    <row r="13">
      <c r="A13" s="4" t="inlineStr">
        <is>
          <t>Restricted cash, non-current</t>
        </is>
      </c>
      <c r="B13" s="5" t="n">
        <v>1675</v>
      </c>
      <c r="C13" s="5" t="n">
        <v>4581</v>
      </c>
    </row>
    <row r="14">
      <c r="A14" s="4" t="inlineStr">
        <is>
          <t>Other assets</t>
        </is>
      </c>
      <c r="B14" s="5" t="n">
        <v>5921</v>
      </c>
      <c r="C14" s="5" t="n">
        <v>4789</v>
      </c>
    </row>
    <row r="15">
      <c r="A15" s="4" t="inlineStr">
        <is>
          <t>Total assets</t>
        </is>
      </c>
      <c r="B15" s="5" t="n">
        <v>1010118</v>
      </c>
      <c r="C15" s="5" t="n">
        <v>414911</v>
      </c>
    </row>
    <row r="16">
      <c r="A16" s="3" t="inlineStr">
        <is>
          <t>Liabilities and Stockholders’ Equity:</t>
        </is>
      </c>
    </row>
    <row r="17">
      <c r="A17" s="4" t="inlineStr">
        <is>
          <t>Accounts payable</t>
        </is>
      </c>
      <c r="B17" s="5" t="n">
        <v>32730</v>
      </c>
      <c r="C17" s="5" t="n">
        <v>25074</v>
      </c>
    </row>
    <row r="18">
      <c r="A18" s="4" t="inlineStr">
        <is>
          <t>Accrued liabilities</t>
        </is>
      </c>
      <c r="B18" s="5" t="n">
        <v>24494</v>
      </c>
      <c r="C18" s="5" t="n">
        <v>19736</v>
      </c>
    </row>
    <row r="19">
      <c r="A19" s="4" t="inlineStr">
        <is>
          <t>Deferred revenue, current</t>
        </is>
      </c>
      <c r="B19" s="5" t="n">
        <v>15174</v>
      </c>
      <c r="C19" s="5" t="n">
        <v>16015</v>
      </c>
    </row>
    <row r="20">
      <c r="A20" s="4" t="inlineStr">
        <is>
          <t>Operating lease liabilities, current</t>
        </is>
      </c>
      <c r="B20" s="5" t="n">
        <v>3735</v>
      </c>
      <c r="C20" s="5" t="n">
        <v>3153</v>
      </c>
    </row>
    <row r="21">
      <c r="A21" s="4" t="inlineStr">
        <is>
          <t>Debt, current</t>
        </is>
      </c>
      <c r="B21" s="5" t="n">
        <v>10000</v>
      </c>
      <c r="C21" s="5" t="n">
        <v>0</v>
      </c>
    </row>
    <row r="22">
      <c r="A22" s="4" t="inlineStr">
        <is>
          <t>Total current liabilities</t>
        </is>
      </c>
      <c r="B22" s="5" t="n">
        <v>86133</v>
      </c>
      <c r="C22" s="5" t="n">
        <v>63978</v>
      </c>
    </row>
    <row r="23">
      <c r="A23" s="4" t="inlineStr">
        <is>
          <t>Debt, non-current</t>
        </is>
      </c>
      <c r="B23" s="5" t="n">
        <v>90933</v>
      </c>
      <c r="C23" s="5" t="n">
        <v>133252</v>
      </c>
    </row>
    <row r="24">
      <c r="A24" s="4" t="inlineStr">
        <is>
          <t>Derivative liability</t>
        </is>
      </c>
      <c r="B24" s="5" t="n">
        <v>0</v>
      </c>
      <c r="C24" s="5" t="n">
        <v>70870</v>
      </c>
    </row>
    <row r="25">
      <c r="A25" s="4" t="inlineStr">
        <is>
          <t>Warrant liability</t>
        </is>
      </c>
      <c r="B25" s="5" t="n">
        <v>129330</v>
      </c>
      <c r="C25" s="5" t="n">
        <v>39670</v>
      </c>
    </row>
    <row r="26">
      <c r="A26" s="4" t="inlineStr">
        <is>
          <t>Deferred revenue, non-current</t>
        </is>
      </c>
      <c r="B26" s="5" t="n">
        <v>17208</v>
      </c>
      <c r="C26" s="5" t="n">
        <v>12206</v>
      </c>
    </row>
    <row r="27">
      <c r="A27" s="4" t="inlineStr">
        <is>
          <t>Operating lease liabilities, non-current</t>
        </is>
      </c>
      <c r="B27" s="5" t="n">
        <v>7058</v>
      </c>
      <c r="C27" s="5" t="n">
        <v>7891</v>
      </c>
    </row>
    <row r="28">
      <c r="A28" s="4" t="inlineStr">
        <is>
          <t>Other long-term liabilities</t>
        </is>
      </c>
      <c r="B28" s="5" t="n">
        <v>13512</v>
      </c>
      <c r="C28" s="5" t="n">
        <v>12578</v>
      </c>
    </row>
    <row r="29">
      <c r="A29" s="4" t="inlineStr">
        <is>
          <t>Total liabilities</t>
        </is>
      </c>
      <c r="B29" s="5" t="n">
        <v>344174</v>
      </c>
      <c r="C29" s="5" t="n">
        <v>340445</v>
      </c>
    </row>
    <row r="30">
      <c r="A30" s="4" t="inlineStr">
        <is>
          <t>Commitments and contingencies (Note 8)</t>
        </is>
      </c>
      <c r="B30" s="4" t="inlineStr">
        <is>
          <t xml:space="preserve"> </t>
        </is>
      </c>
      <c r="C30" s="4" t="inlineStr">
        <is>
          <t xml:space="preserve"> </t>
        </is>
      </c>
    </row>
    <row r="31">
      <c r="A31" s="3" t="inlineStr">
        <is>
          <t>Stockholders’ equity:</t>
        </is>
      </c>
    </row>
    <row r="32">
      <c r="A32" s="4" t="inlineStr">
        <is>
          <t>Common stock, $0.0001 par value; 500,000 shares authorized and 207,621 shares issued and outstanding as of June 30, 2021 (unaudited); 156,277 shares authorized and 5,678 shares issued and outstanding as of December 31, 2020</t>
        </is>
      </c>
      <c r="B32" s="5" t="n">
        <v>21</v>
      </c>
      <c r="C32" s="5" t="n">
        <v>1</v>
      </c>
    </row>
    <row r="33">
      <c r="A33" s="4" t="inlineStr">
        <is>
          <t>Preferred stock, $0.0001 par value; 10,000 shares authorized and zero shares issued and outstanding as of June 30, 2021 (unaudited); zero shares authorized, zero shares issued and outstanding as of December 31, 2020</t>
        </is>
      </c>
      <c r="B33" s="5" t="n">
        <v>0</v>
      </c>
      <c r="C33" s="5" t="n">
        <v>0</v>
      </c>
    </row>
    <row r="34">
      <c r="A34" s="4" t="inlineStr">
        <is>
          <t>Additional paid-in capital</t>
        </is>
      </c>
      <c r="B34" s="5" t="n">
        <v>1515331</v>
      </c>
      <c r="C34" s="5" t="n">
        <v>682671</v>
      </c>
    </row>
    <row r="35">
      <c r="A35" s="4" t="inlineStr">
        <is>
          <t>Accumulated deficit</t>
        </is>
      </c>
      <c r="B35" s="5" t="n">
        <v>-849408</v>
      </c>
      <c r="C35" s="5" t="n">
        <v>-608219</v>
      </c>
    </row>
    <row r="36">
      <c r="A36" s="4" t="inlineStr">
        <is>
          <t>Total stockholders’ equity</t>
        </is>
      </c>
      <c r="B36" s="5" t="n">
        <v>665944</v>
      </c>
      <c r="C36" s="5" t="n">
        <v>74466</v>
      </c>
    </row>
    <row r="37">
      <c r="A37" s="4" t="inlineStr">
        <is>
          <t>Total liabilities and stockholders’ equity</t>
        </is>
      </c>
      <c r="B37" s="5" t="n">
        <v>1010118</v>
      </c>
      <c r="C37" s="5" t="n">
        <v>414911</v>
      </c>
    </row>
    <row r="38">
      <c r="A38" s="4" t="inlineStr">
        <is>
          <t>Convertible preferred stock, $0.0001 par value; zero shares authorized, zero shares issued and outstanding as of June 30, 2021 (unaudited), 115,644 shares authorized and 115,136 shares issued and outstanding as of December 31, 2020; liquidation preference zero as of June 30, 2021 (unaudited) and $631.3 million as of December 31, 2020</t>
        </is>
      </c>
    </row>
    <row r="39">
      <c r="A39" s="3" t="inlineStr">
        <is>
          <t>Stockholders’ equity:</t>
        </is>
      </c>
    </row>
    <row r="40">
      <c r="A40" s="4" t="inlineStr">
        <is>
          <t>Preferred stock, $0.0001 par value; 10,000 shares authorized and zero shares issued and outstanding as of June 30, 2021 (unaudited); zero shares authorized, zero shares issued and outstanding as of December 31, 2020</t>
        </is>
      </c>
      <c r="B40" s="6" t="n">
        <v>0</v>
      </c>
      <c r="C40" s="6" t="n">
        <v>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In July 2021, the conditions for the issuance of the First Earnout Shares was satisfied as described in Note 3, resulting in an aggregate of 4,800,463 shares of common stock being issued to eligible holders on a pro rata basis, pursuant to the terms of the Merger Agreement. In July 2021, the conditions for the vesting of the Sponsor Earnout Stock was satisfied as described in Note 3, resulting in the 679,750 shares of Sponsor Earnout Stock fully vesting. In August 2021, the letter of credit sub-line commitment under the Senior Credit Facility was increased by $5.0 million to $15.0 million, and there was no change to the borrowing capac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unaudited condensed consolidated financial statements and accompanying notes have been prepared in accordance with U.S. generally accepted accounting principles (“U.S. GAAP”) and the rules and regulations of the U.S. Securities and Exchange Commission (the “SEC”). The Company’s condensed consolidated financial statements include the accounts of the Company and its wholly-owned subsidiaries. All intercompany transactions and balances have been eliminated upon consolidation. Certain information and footnote disclosures normally included in consolidated financial statements prepared in accordance with U.S. GAAP have been condensed or omitted pursuant to such rules and regulations. Accordingly, these condensed consolidated financial statements should be read in conjunction with the audited financial statements for the year ended December 31, 2020 and the related notes incorporated by referenced in the Company’s Current Report on Form 8-K, filed with SEC on June 17, 2021, which provides a more complete discussion of the Company’s accounting policies and certain other information. The information as of December 31, 2020 and 2019 was derived from the Company’s audited financial statements. The condensed consolidated financial statements were prepared on the same basis as the audited financial statements and, in the opinion of management, reflect all adjustments, which include only normal recurring adjustments necessary for a fair statement of the Company’s financial position as of June 30, 2021 and the results of operations and cash flows for the three and six months ended June 30, 2021 and 2020. The results of operations for the three and six months ended June 30, 2021 are not necessarily indicative of the results that may be expected for the year ending December 31, 2021. There have been no changes to the Company’s significant accounting policies described in the annual financial statements for the year ended December 31, 2020, except for the new accounting policies adopted during the three months ended June 30, 2021 related to public warrants and private placement warrants described below, that have had a material impact on the Company’s condensed consolidated financial statements and related notes. The Company has not experienced any significant impact to estimates or assumptions as a result of the COVID-19 pandemic. However, there have been some impacts, specifically as it relates to parts, logistics and overall transit order timing. The Company will continue to monitor impacts of the pandemic on an ongoing basis. While the COVID-19 pandemic has not had a material adverse impact on the Company’s financial condition and results of operations to date, the future impact of the COVID-19 pandemic on the Company’s operational and financial performance will depend on certain developments, including the duration of the pandemic and spread of COVID-19 (including the variant strains of the virus), impact on the Company’s customers and effect on the Company’s suppliers, all of which are uncertain and cannot be predicted.</t>
        </is>
      </c>
    </row>
    <row r="5">
      <c r="A5" s="4" t="inlineStr">
        <is>
          <t>Segments</t>
        </is>
      </c>
      <c r="B5" s="4" t="inlineStr">
        <is>
          <t>Segments The Company operates in the United States and has sales to the European Union, Canada, Australia and Japan. The revenue generated outside of the United States was approximately 11% of total revenue or $6.6 million in the three months ended June 30, 2021, and was approximately 39% of total revenue or $16.5 million in the three months ended June 30, 2020. The revenue generated outside of the United States was approximately 7% of total revenue or $8.0 million in the six months ended June 30, 2021, and was approximately 35% of total revenue or $33.4 million in the six months ended June 30, 2020. The revenue generated outside of the United States in 2020 was mainly from sales to customers in Canada. The Company’s chief operating decision maker is its Chief Executive Officer (CEO), who reviews financial information presented at the entity level. Accordingly, the Company has determined that it has a single reportable segment.</t>
        </is>
      </c>
    </row>
    <row r="6">
      <c r="A6" s="4" t="inlineStr">
        <is>
          <t>Foreign Currency Transactions</t>
        </is>
      </c>
      <c r="B6" s="4" t="inlineStr">
        <is>
          <t>Foreign Currency Transactions Net gains or losses resulting from foreign exchange transactions were not material for all periods presented.</t>
        </is>
      </c>
    </row>
    <row r="7">
      <c r="A7" s="4" t="inlineStr">
        <is>
          <t>Accounts Receivable and Allowance for Credit Losses</t>
        </is>
      </c>
      <c r="B7" s="4" t="inlineStr">
        <is>
          <t>Accounts Receivable and Allowance for Credit Losses Accounts receivable are recorded at the invoiced amount and do not bear interest. The Company determines the allowance for credit losses based on historical write-off experience, an analysis of the aging of outstanding receivables, customer payment patterns and expectations of changes in macroeconomic conditions that may affect the collectability of outstanding receivables. The allowance for credit losses was not material as of June 30, 2021 and December 31, 2020.</t>
        </is>
      </c>
    </row>
    <row r="8">
      <c r="A8" s="4" t="inlineStr">
        <is>
          <t>Short-Term Investments</t>
        </is>
      </c>
      <c r="B8" s="4" t="inlineStr">
        <is>
          <t>Short-Term Investments The Company’s primary objectives for investment activities are to preserve principal, provide liquidity, and maximize income without significantly increasing risk. The Company’s short-term investments were primarily comprised of U.S. Treasury securities, and classified as available-for-sale at the time of purchase because it is intended that these investments are available for current operations. Investments with maturities of one year or less from the balance sheet date are classified as short-term investments. Investments are reported at fair value and are subject to periodic impairment review. Unrealized gains and losses related to changes in the fair value of these securities will be recognized in accumulated other comprehensive loss. The ultimate value realized on these securities is subject to market price volatility until they are sold. Realized gains or losses from short-term investments are recorded in other expense (income), net.</t>
        </is>
      </c>
    </row>
    <row r="9">
      <c r="A9" s="4" t="inlineStr">
        <is>
          <t>Restricted Cash</t>
        </is>
      </c>
      <c r="B9" s="4" t="inlineStr">
        <is>
          <t xml:space="preserve">Restricted Cash The Company maintains certain cash amounts restricted as to withdrawal or use. The restricted cash is primarily collateral for performance bonds issued to certain customers. The collateral is provided in the form of a cash deposit to either </t>
        </is>
      </c>
    </row>
    <row r="10">
      <c r="A10" s="4" t="inlineStr">
        <is>
          <t>Credit Risk and Concentration</t>
        </is>
      </c>
      <c r="B10" s="4" t="inlineStr">
        <is>
          <t>Credit Risk and Concentration The Company’s financial instruments that are potentially subject to concentrations of credit risk consist primarily of cash, cash equivalents, restricted cash, short-term investments, and accounts receivable. Cash and cash equivalents and short-term investments are maintained primarily at two financial institutions, and deposits exceed federally insured limits. Risks associated with cash and cash equivalents, and short-term investments are mitigated by banking with creditworthy financial institutions. The Company has not experienced any losses on its deposits of cash and cash equivalents or its short-term investments. Cash equivalents consist of short-term money market funds, corporate debt securities, and debt securities issued by the U.S. Treasury, which are deposited with reputable financial institutions. The Company’s cash management and investment policy limits investment instruments to investment-grade securities with the objective to preserve capital and to maintain liquidity until the funds can be used in business operations. Accounts receivable are typically unsecured and are generally derived from revenue earned from transit agencies, universities and airports in North America and global commercial vehicle manufacturers in North America, the European Union, Australia and Japan. The Company periodically evaluates the collectability of its accounts receivable and provides an allowance for potential credit losses as necessary. Given the large order value for customers and the relatively low number of customers, revenue and accounts receivable have typically been concentrated with a limited number of customers. Revenue Accounts Receivable Three Months Ended June 30, Six Months Ended June 30, June 30, December 31, 2021 2020 2021 2020 2021 2020 Number of customers accounted for 10% or more* 1 4 2 4 1 2 __________________ * Two customers accounted for 38% and 26% of total revenue for the three months ended June 30, 2020, one customer accounted for 20% of total revenue for the six months ended June 30, 2020, and one customer accounted for 33% of accounts receivable, net as of December 31, 2020. No other individual customer accounted for more than 20% of the Company's revenue for the three and six months ended June 30, 2021 and 2020, or accounts receivable as of June 30, 2021 and December 31, 2020. Single source suppliers provide the Company with a number of components that are required for manufacturing of its current products. In other instances, although there may be multiple suppliers available, many of the components are purchased from a single source. If these single source suppliers fail to meet the Company’s requirements on a timely basis at competitive prices, the Company could suffer manufacturing delays, a possible loss of revenue, or incur higher cost of sales, any of which could adversely impact the Company’s operating results.</t>
        </is>
      </c>
    </row>
    <row r="11">
      <c r="A11" s="4" t="inlineStr">
        <is>
          <t>Fair Value of Financial Instruments</t>
        </is>
      </c>
      <c r="B11" s="4" t="inlineStr">
        <is>
          <t>Fair Value of Financial Instruments The carrying value of the Company’s financial instruments, including cash and cash equivalents, accounts receivable, short-term investments, accounts payable, and accrued and other current liabilities, approximates fair value due to the short period of time to maturity, receipt, or payment. The carrying amount of the Company’s debt, except for Convertible Notes (as defined below), approximates its fair value as the stated interest rates approximate market rates currently available to the Company. In August 2020, the Company issued Secured Convertible Promissory Notes (the “Convertible Notes”) that, prior to the Closing, contained embedded features subject to derivative accounting. These embedded features were composed of conversion options that had the economic characteristics of a contingent early redemption feature settled in a variable number of shares of the Company’s stock. These conversion options were bifurcated and accounted for as a derivative liability separately from the host debt instrument. Embedded derivatives were recognized as a derivative liability on the balance sheet. The derivative liability was measured at fair value and subject to remeasurement at each balance sheet date. Upon the consummation of the Merger, the embedded conversion features associated with the Convertible Notes no longer qualify for derivative accounting after the conversion price became fixed. The carrying amount of the embedded derivative, the fair value as of the date of the Closing, was reclassified to stockholders’ equity in accordance with Topic 815, Derivatives and Hedging. The warrants issued in connection with the Convertible Notes were, prior to the Closing, classified as a liability (“legacy Proterra warrant liability”) because they could become exercisable into common stock upon a Qualified Initial Public Offering (“QIPO”) or into convertible preferred stock after 5 years from issuance date in the event that there is no QIPO during such period. Such warrants were measured at fair value, subject to remeasurement at each balance sheet date. Upon exercise of the warrants to common stock within 5 years from issuance date, the carrying amount of the warrant liability would be reclassified to stockholders’ equity. Upon the consummation of the Merger, the stock issuable upon exercise of the warrants is common stock, with no possibility to convert to Legacy Proterra convertible preferred stock. As a result, the carrying amount of the warrant liability was reclassified to stockholders’ equity. In connection with ArcLight’s initial public offering in September 2020, 21,425,000 warrants to purchase ArcLight ordinary shares were issued, including 13,875,000 public warrants and 7,550,000 private placement warrants. These warrants were classified as liabilities as they did not meet the requirements for equity classification under Topic 815, Derivatives and Hedging. These warrants are continually measured at fair value, subject to remeasurement at each balance sheet date.</t>
        </is>
      </c>
    </row>
    <row r="12">
      <c r="A12" s="4" t="inlineStr">
        <is>
          <t>Inventories</t>
        </is>
      </c>
      <c r="B12" s="4" t="inlineStr">
        <is>
          <t>Inventories Inventories are recorded at the lower of cost and net realizable value using the first-in, first-out method. Inventory costs consist primarily of the cost of materials, manufacturing support costs, including labor and factory overhead associated with such production, and shipping costs. The costs of vehicles, charger equipment or prototype products delivered to customers that have not yet met revenue recognition criteria are also included in inventories. The Company assesses the valuation of inventory and periodically records a provision to adjust inventory to its estimated net realizable value, including when the Company determines inventory to be obsolete or in excess of anticipated demand. Once inventory has been written-off or written-down, it creates a new cost basis for the inventory that is not subsequently written-up.</t>
        </is>
      </c>
    </row>
    <row r="13">
      <c r="A13" s="4" t="inlineStr">
        <is>
          <t>Impairment of Long-Lived Assets</t>
        </is>
      </c>
      <c r="B13" s="4" t="inlineStr">
        <is>
          <t>Impairment of Long-Lived Assets The Company evaluates the recoverability of property, plant, and equipment and right-of-us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long-lived assets is not recoverable, the carrying amount of such assets is reduced to fair value. In addition to the recoverability assessment, the Company periodically reviews the remaining estimated useful lives of property, plant, and equipment. If the estimated useful life assumption for any asset is reduced, the remaining net book value is depreciated over the revised estimated useful life.</t>
        </is>
      </c>
    </row>
    <row r="14">
      <c r="A14" s="4" t="inlineStr">
        <is>
          <t>Deferred Revenue</t>
        </is>
      </c>
      <c r="B14" s="4" t="inlineStr">
        <is>
          <t>Deferred Revenue Deferred revenue consists of billings or payments received in advance of revenue recognition that are recognized as revenue once the revenue recognition criteria are met. In some instances, progress billings are issued upon meeting certain milestones stated in the contracts. Accordingly, the deferred revenue balance does not represent the total contract value of non-cancelable arrangements. Invoices are typically due within 30 to 40 days. The changes in deferred revenue consisted of the following (in thousands): Deferred revenue as of December 31, 2020 $ 28,221 Deferred revenue added during the six months ended June 30, 2021 15,510 Revenue recognized from beginning balance during the six months ended June 30, 2021 (11,349) Deferred revenue as of June 30, 2021 $ 32,382 The current portion of deferred revenue represents the amount that is expected to be recognized as revenue within one year from the balance sheet date. Revenue Recognition The Company derives revenue primarily from the sale of vehicles and charging systems, the installation of charging systems, the sale of battery systems and powertrain components to other vehicle manufacturers, as well as the sale of spare parts and other services provided to customers. Product revenue consists of revenue earned from vehicles and charging systems, battery systems and powertrain components, installation of charging systems, and revenue from leased vehicles, charging systems, and batteries under operating leases. Leasing revenue recognized over time was approximately $0.5 million in each of the three months ended June 30, 2021 and 2020, and $1.1 million and $1.3 million in the six months ended June 30, 2021 and 2020, respectively. Parts and other service revenue includes revenue earned from spare parts, the design and development of battery systems and drive systems for other vehicle manufacturers, and extended warranties. Goods and services that are promised in the Company’s contracts include vehicles, charging systems, battery systems and powertrain components to other vehicle manufacturers, installation of charging systems, spare parts, and extended warranty. The Company assesses the products and services promised in contracts at contract inception, and identifies performance obligations for each promise to transfer to the customer a product or service that is distinct. If a product or service is separately identifiable from other items in the bundled arrangement and a customer can benefit from the product or service on its own or with other resources that are readily available to the customer, then such product or service is considered distinct. Customer contracts typically have multiple performance obligations. Generally, the Company’s goods and services are considered separate performance obligations. Development services are typically sold on a stand-alone basis and are not bundled with other goods or services. The transaction price of the contract is allocated to each performance obligation in a manner depicting the amount of consideration to which the Company expects to be entitled in exchange for transferring the goods or services to the customer (the “allocation objective”). If the allocation objective is met at contractual prices, no further allocations are made. Otherwise, the Company allocates the transaction price to each performance obligation identified in the contract on a relative standalone selling price basis. To determine the standalone selling price of its promised products or services, the Company conducts an analysis to determine whether its products or services have an observable standalone selling price. In determining the observable standalone selling price, the Company requires that a substantial majority of the standalone selling prices for a product or service fall within a reasonably narrow range. If there is no directly observable standalone selling price for a particular product or service, then the Company estimates a standalone selling price by using the estimated cost plus margin or by reviewing external and internal market factors including, but not limited to, pricing practices including historical discounting, major service groups, and the geographies in which the Company offers products and services. The Company recognizes revenue when or as it satisfies a performance obligation by transferring control of a product or service to a customer. Revenue from product sales is recognized when control of the underlying performance obligations is transferred to the customer. Revenue from vehicles and charging systems, and installation of charging systems is typically recognized upon acceptance by the customer. Under certain contract arrangements, the control of the performance obligations related to the charging systems is transferred over time, and the associated revenue is recognized over the installation period using an input measure based on costs incurred to date relative to total estimated costs to completion. Spare parts revenue is recognized upon shipment. Extended warranty revenue is recognized over the life of the extended warranty using the time elapsed method. Development service contracts typically include the delivery of prototype products to customers. The performance obligation associated with the development of prototype products as well as battery systems and powertrain components to other vehicle manufacturers, is satisfied at a point in time, typically upon shipping. Revenue derived from performance obligations satisfied over time from charging systems and installation was $1.3 million and $0.8 million for the three months ended June 30, 2021 and 2020, respectively, and $5.1 million and $1.2 million for the six months ended June 30, 2021 and 2020, respectively. Extended warranty revenue is not material to date. Typically, the Company does not have contract assets, as rights to consideration in exchange for goods or services that have transferred to a customer are not conditional on anything other than the passage of time. In certain cases, there is a condition that requires a contract asset to be recognized. As of June 30, 2021 and December 31, 2020, the contract assets balance was $1.1 million and $2.8 million, respectively. The contract assets are expected to be billed within the next twelve months and are recorded in prepaid expenses and other current assets on the balance sheets. As of June 30, 2021, the amount of remaining performance obligations that have not been recognized as revenue was $303.8 million, of which 80% were expected to be recognized as revenue over the next 12 months and the remainder thereafter. This amount excludes the value of remaining performance obligations for contracts with an original expected length of one year or less.</t>
        </is>
      </c>
    </row>
    <row r="15">
      <c r="A15" s="4" t="inlineStr">
        <is>
          <t>Lease Arrangements</t>
        </is>
      </c>
      <c r="B15" s="4" t="inlineStr">
        <is>
          <t>Lease Arrangements The Company offers customers leasing alternatives outside of the standard sales contracts for vehicles, charging equipment and batteries used in the vehicles. The leasing arrangements are typically bundled together with the sales contracts. The Company assessed the nature of the bundled arrangements under the revenue accounting standard. For arrangements that contain a lease, the Company determines the classification of the lease in accordance with Topic 842, Leases. A lease arrangement that transfers substantially all of the benefits and risks incident to ownership of the products is classified as a sales-type lease based on the criteria established by the accounting standard; otherwise the lease is classified as an operating lease. For sales-type leases, product revenue is recognized upon customer acceptance of the underlying leased assets. The current portion of net investment in sales-type leases is recorded in Accounts Receivable, and the non-current portion is recorded in Other Assets on the Company’s balance sheets. The discounted unguaranteed residual value of underlying leased assets is not material to the net investment in lease balance. For operating leases, the leasing revenue is recognized on a straight-line basis over the lease term, which is commenced upon customer acceptance. The Company monitors the performance of customers who have leased batteries and are subject to ongoing payments. No allowance was recorded for the receivables under the leasing arrangements.</t>
        </is>
      </c>
    </row>
    <row r="16">
      <c r="A16" s="4" t="inlineStr">
        <is>
          <t>Product Warranties</t>
        </is>
      </c>
      <c r="B16" s="4" t="inlineStr">
        <is>
          <t>Product Warranties The Company provides a limited warranty to customers on vehicles, charging systems, and battery systems. The limited warranty ranges from one</t>
        </is>
      </c>
    </row>
    <row r="17">
      <c r="A17" s="4" t="inlineStr">
        <is>
          <t>Adoption of New Accounting Standards</t>
        </is>
      </c>
      <c r="B17" s="4" t="inlineStr">
        <is>
          <t>ASU No. 2019-12, Income Taxes (Topic 740): Simplifying the Accounting for Income Taxes . This standard simplifies the accounting for income taxes, eliminates certain exceptions within Topic 740, Income Taxes, and clarifies certain aspects of the current guidance to promote consistency among reporting entities. The Company adopted this standard on January 1, 2021, and it had no material impact on the financial statements. Recent Accounting Pronouncements Not Yet Adopted ASU No. 2020-06, Accounting for Convertible Instruments and Contracts in an Entity’s Own Equity . This standard simplifies the accounting for convertible instruments by removing certain separation models in ASC 470- 20, Debt—Debt with Conversion and Other Options , for convertible instruments. This standard updates the guidance on certain embedded conversion features that are not required to be accounted for as derivatives under Topic 815, Derivatives and Hedging , or that do not result in substantial premiums accounted for as paid-in capital, such that those features are no longer required to be separated from the host contract. The convertible debt instruments will be accounted for as a single liability measured at amortized cost. This will also result in the interest expense recognized for convertible debt instruments to be typically closer to the coupon interest rate when applying the guidance in Topic 835, Interest . Further, this standard made amendments to the EPS guidance in Topic 260 for convertible instruments, the most significant impact of which is requiring the use of the if-converted method for diluted earnings per share calculation, and no longer allowing the net share settlement method. This standard also made revisions to Topic 815-40, which provides guidance on how an entity must determine whether a contract qualifies for a scope exception from derivative accounting. The amendments to Topic 815-40 change the scope of contracts that are recognized as assets or liabilities. This standard is effective for interim and annual periods beginning after December 15, 2021, with early adoption permitted after December 15, 2020. Adoption of this standard can either be on a modified retrospective or full retrospective basis. The Company is currently evaluating the impact of adoption of this standar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Concentration of Customer Risk</t>
        </is>
      </c>
      <c r="B4" s="4" t="inlineStr">
        <is>
          <t>Revenue Accounts Receivable Three Months Ended June 30, Six Months Ended June 30, June 30, December 31, 2021 2020 2021 2020 2021 2020 Number of customers accounted for 10% or more* 1 4 2 4 1 2 __________________</t>
        </is>
      </c>
    </row>
    <row r="5">
      <c r="A5" s="4" t="inlineStr">
        <is>
          <t>Deferred Revenue</t>
        </is>
      </c>
      <c r="B5" s="4" t="inlineStr">
        <is>
          <t xml:space="preserve">The changes in deferred revenue consisted of the following (in thousands): Deferred revenue as of December 31, 2020 $ 28,221 Deferred revenue added during the six months ended June 30, 2021 15,510 Revenue recognized from beginning balance during the six months ended June 30, 2021 (11,349) Deferred revenue as of June 30, 2021 $ 32,382 </t>
        </is>
      </c>
    </row>
    <row r="6">
      <c r="A6" s="4" t="inlineStr">
        <is>
          <t>Accrued Warranty Activity</t>
        </is>
      </c>
      <c r="B6" s="4" t="inlineStr">
        <is>
          <t xml:space="preserve">Accrued warranty activity consisted of the following (in thousands): Six Months Ended June 30, 2021 Warranty reserve - beginning of period $ 18,582 Warranty costs incurred (3,344) Net changes in liability for pre-existing warranties, including expirations (423) Provision for warranty 6,768 Warranty reserve - end of period $ 21,5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Recapitalization (Tables)</t>
        </is>
      </c>
      <c r="B1" s="2" t="inlineStr">
        <is>
          <t>6 Months Ended</t>
        </is>
      </c>
    </row>
    <row r="2">
      <c r="B2" s="2" t="inlineStr">
        <is>
          <t>Jun. 30, 2021</t>
        </is>
      </c>
    </row>
    <row r="3">
      <c r="A3" s="3" t="inlineStr">
        <is>
          <t>Reverse Recapitalization [Abstract]</t>
        </is>
      </c>
    </row>
    <row r="4">
      <c r="A4" s="4" t="inlineStr">
        <is>
          <t>Schedule Of Reverse Recapitalization</t>
        </is>
      </c>
      <c r="B4" s="4" t="inlineStr">
        <is>
          <t>The number of shares of Proterra common stock issued immediately following the consummation of the Merger was (in thousands): Shares Ordinary shares Class A of ArcLight, outstanding prior to Merger 27,750 Less redemption of ArcLight shares (15) Sponsor 6,257 Sponsor Earnout Stock 680 Common stock of ArcLight 34,672 PIPE Investors 41,500 Legacy Proterra shares 131,176 Total shares of common stock immediately after Merger 207,34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Financial Assets Measured at Fair Value on a Recurring Basis</t>
        </is>
      </c>
      <c r="B4" s="4" t="inlineStr">
        <is>
          <t xml:space="preserve">Financial assets measured at fair value on a recurring basis using the above input categories were as follows (in thousands): Pricing Category Fair Value at June 30, 2021 December 31, 2020 Assets: Cash equivalents and marketable securities: Money market funds Level 1 $ 627,735 $ 744 U.S. Treasury securities Level 1 — 64,997 Short-term investments: U.S. Treasury securities Level 1 126,693 68,990 Total $ 754,428 $ 134,731 Liabilities: Other non-current liabilities Derivative liability Level 3 $ — $ 70,870 Legacy Proterra warrant liability Level 3 — 39,670 Public warrant liability Level 1 77,840 — Private placement warrant liability Level 3 51,490 — Total $ 129,330 $ 110,540 </t>
        </is>
      </c>
    </row>
    <row r="5">
      <c r="A5" s="4" t="inlineStr">
        <is>
          <t>Changes in Fair Value of Derivative and Warrant Liabilities</t>
        </is>
      </c>
      <c r="B5" s="4" t="inlineStr">
        <is>
          <t xml:space="preserve">A summary of the changes of the derivative liability and warrant liabilities is as follows (in thousands): Derivative liability Legacy Proterra warrant liability Private placement warrant liability Public warrant liability Fair value as of December 31, 2020 $ 70,870 $ 39,670 $ — $ — Warrant liability acquired as part of the reverse recapitalization — — 57,610 84,640 Change in fair value 111,684 47,346 (6,120) (6,800) Reclassification of liability upon exercise of warrants — (17,696) — — Reclassification of liability upon the reverse recapitalization (182,554) (69,320) — — Fair value as of June 30, 2021 $ — $ — $ 51,490 $ 77,8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1</t>
        </is>
      </c>
    </row>
    <row r="3">
      <c r="A3" s="3" t="inlineStr">
        <is>
          <t>Organization, Consolidation and Presentation of Financial Statements [Abstract]</t>
        </is>
      </c>
    </row>
    <row r="4">
      <c r="A4" s="4" t="inlineStr">
        <is>
          <t>Cash and Cash Equivalents</t>
        </is>
      </c>
      <c r="B4" s="4" t="inlineStr">
        <is>
          <t xml:space="preserve">Cash and cash equivalents consisted of the following (in thousands): June 30, 2021 December 31, 2020 Cash $ 7,101 $ 44,978 Cash equivalents 627,735 65,741 Total cash and cash equivalents $ 634,836 $ 110,719 The following table provides a reconciliation of cash, cash equivalents, and restricted cash reported within the balance sheets to the total of such amounts shown on the statements of cash flows. June 30, 2021 December 31, 2020 Cash and cash equivalents $ 634,836 $ 110,719 Restricted cash, current portion 10,890 8,397 Restricted cash, net of current portion 1,675 4,581 Total restricted cash 12,565 12,978 Total cash and cash equivalents, and restricted cash $ 647,401 $ 123,697 </t>
        </is>
      </c>
    </row>
    <row r="5">
      <c r="A5" s="4" t="inlineStr">
        <is>
          <t>Inventories</t>
        </is>
      </c>
      <c r="B5" s="4" t="inlineStr">
        <is>
          <t xml:space="preserve">Inventories consisted of the following (in thousands): June 30, 2021 December 31, 2020 Raw materials $ 37,769 $ 31,148 Work in progress 21,543 8,042 Finished goods 29,888 47,756 Service parts 6,177 5,384 Total inventories $ 95,377 $ 92,330 </t>
        </is>
      </c>
    </row>
    <row r="6">
      <c r="A6" s="4" t="inlineStr">
        <is>
          <t>Property, Plant and Equipment, Net</t>
        </is>
      </c>
      <c r="B6" s="4" t="inlineStr">
        <is>
          <t xml:space="preserve">Property, plant, and equipment, net, consisted of the following (in thousands): June 30, 2021 December 31, 2020 Computer hardware $ 4,861 $ 4,708 Computer software 9,267 8,849 Internally used vehicles and charging systems 19,249 19,136 Leased vehicles and batteries 7,215 7,081 Leasehold improvements 10,334 10,234 Machinery and equipment 25,204 26,026 Office furniture and equipment 1,987 1,854 Tooling 22,947 21,727 Finance lease right-of-use assets 179 179 Construction in progress 3,502 1,830 104,745 101,624 Less: Accumulated depreciation and amortization (55,356) (48,037) Total $ 49,389 $ 53,587 </t>
        </is>
      </c>
    </row>
    <row r="7">
      <c r="A7" s="4" t="inlineStr">
        <is>
          <t>Accrued Liabilities</t>
        </is>
      </c>
      <c r="B7" s="4" t="inlineStr">
        <is>
          <t xml:space="preserve">Accrued liabilities consisted of the following (in thousands): June 30, 2021 December 31, 2020 Accrued payroll and related expenses $ 6,798 $ 6,695 Accrued sales and use tax 1,786 975 Warranty reserve 8,173 6,121 Financing obligation 2,590 3,056 Accrued audit and accounting related expenses 1,073 428 Accrued charger installation costs 1,035 769 Accrued legal expenses 799 510 Other accrued expenses 2,240 1,182 Total $ 24,494 $ 19,736 </t>
        </is>
      </c>
    </row>
    <row r="8">
      <c r="A8" s="4" t="inlineStr">
        <is>
          <t>Other Long-term Liabilities</t>
        </is>
      </c>
      <c r="B8" s="4" t="inlineStr">
        <is>
          <t xml:space="preserve">Other long-term liabilities consisted of the following (in thousands): June 30, 2021 December 31, 2020 Warranty reserve $ 13,410 $ 12,461 Finance lease liabilities, non-current 102 117 Total $ 13,512 $ 12,5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Debt</t>
        </is>
      </c>
      <c r="B4" s="4" t="inlineStr">
        <is>
          <t xml:space="preserve">Debt, net of debt discount and issuance costs, consisted of the following (in thousands): June 30, 2021 December 31, 2020 Senior Credit Facility $ — $ 16,809 PPP loan 10,000 10,000 Convertible Notes 90,933 106,443 Total debt 100,933 133,252 Less debt, current 10,000 — Debt, non-current $ 90,933 $ 133,252 </t>
        </is>
      </c>
    </row>
    <row r="5">
      <c r="A5" s="4" t="inlineStr">
        <is>
          <t>Convertible Notes</t>
        </is>
      </c>
      <c r="B5" s="4" t="inlineStr">
        <is>
          <t xml:space="preserve">The Convertible Notes, net of debt discount and issuance costs, consisted of the following (in thousands): June 30, 2021 December 31, 2020 Principal $ 153,500 $ 200,000 PIK interest 6,183 3,501 Total principal 159,683 203,501 Less debt discount and issuance costs (68,750) (97,058) Total Convertible Notes $ 90,933 $ 106,443 </t>
        </is>
      </c>
    </row>
    <row r="6">
      <c r="A6" s="4" t="inlineStr">
        <is>
          <t>Contractual Future Principal Repayments of Debt</t>
        </is>
      </c>
      <c r="B6" s="4" t="inlineStr">
        <is>
          <t>As of June 30, 2021, the contractual future principal repayments of the total debt were as follows (in thousands): 2022 $ 10,000 2025 (1) 159,683 Total debt $ 169,683 __________________</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Net Investment in Leases</t>
        </is>
      </c>
      <c r="B4" s="4" t="inlineStr">
        <is>
          <t xml:space="preserve">The net investment in leases consisted of the following (in thousands): June 30, 2021 December 31, 2020 Net investment in leases, current $ 547 $ 398 Net investment in leases, non-current 4,176 3,101 Total net investment in leases $ 4,723 $ 3,499 </t>
        </is>
      </c>
    </row>
    <row r="5">
      <c r="A5" s="4" t="inlineStr">
        <is>
          <t>Future Minimum Payments Receivable from Operating Leases</t>
        </is>
      </c>
      <c r="B5" s="4" t="inlineStr">
        <is>
          <t xml:space="preserve">Future minimum payments receivable from operating and sales-type leases as of June 30, 2021 for each of the next five years are as follows: Operating leases Sales-type leases Remainder of 2021 $ 6 $ 268 2022 105 535 2023 105 504 2024 105 380 2025 105 653 Thereafter 222 3,077 Total minimum lease payments $ 648 $ 5,417 </t>
        </is>
      </c>
    </row>
    <row r="6">
      <c r="A6" s="4" t="inlineStr">
        <is>
          <t>Future Minimum Payments Receivable from Sales-Type Leases</t>
        </is>
      </c>
      <c r="B6" s="4" t="inlineStr">
        <is>
          <t xml:space="preserve">Future minimum payments receivable from operating and sales-type leases as of June 30, 2021 for each of the next five years are as follows: Operating leases Sales-type leases Remainder of 2021 $ 6 $ 268 2022 105 535 2023 105 504 2024 105 380 2025 105 653 Thereafter 222 3,077 Total minimum lease payments $ 648 $ 5,417 </t>
        </is>
      </c>
    </row>
    <row r="7">
      <c r="A7" s="4" t="inlineStr">
        <is>
          <t>Maturities of Operating Lease Liabilities</t>
        </is>
      </c>
      <c r="B7" s="4" t="inlineStr">
        <is>
          <t xml:space="preserve">Maturities of operating lease liabilities as of June 30, 2021 were as follows (in thousands): Remainder of 2021 $ 2,065 2022 3,650 2023 2,808 2024 1,685 2025 1,039 Thereafter 443 Total undiscounted lease payment 11,690 Less: imputed interest (897) Total operating lease liabilities $ 10,793 </t>
        </is>
      </c>
    </row>
    <row r="8">
      <c r="A8" s="4" t="inlineStr">
        <is>
          <t>Supplemental Cash Flow Information</t>
        </is>
      </c>
      <c r="B8" s="4" t="inlineStr">
        <is>
          <t>Supplemental cash flow information related to leases were as follows (in thousands): Six Months Ended June 30, 2021 2020 Cash paid for amounts included in the measurement of lease liabilities: Operating cash flows from operating leases $ (2,020) $ (1,901)</t>
        </is>
      </c>
    </row>
    <row r="9">
      <c r="A9" s="4" t="inlineStr">
        <is>
          <t>Operating Lease Right-Of-Use Assets and Liabilities</t>
        </is>
      </c>
      <c r="B9" s="4" t="inlineStr">
        <is>
          <t xml:space="preserve">Operating lease right-of-use assets and liabilities consist of the following (in thousands): June 30, 2021 December 31, 2020 Operating leases Operating lease right-of-use assets $ 10,113 $ 10,310 Operating lease liabilities, current 3,735 3,153 Operating lease liabilities, non-current 7,058 7,891 Total operating lease liabilities $ 10,793 $ 11,0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Reserved Shares of Common Stock</t>
        </is>
      </c>
      <c r="B4" s="4" t="inlineStr">
        <is>
          <t xml:space="preserve">The Company had reserved shares of common stock for issuance as follows (in thousands): June 30, 2021 Shares reserved for stock options under 2010 Equity Incentive Plan 22,308 Shares available for grant under 2021 Equity Incentive Plan 10,407 Shares available for grant under 2021 Employee Stock Purchase Plan 1,630 Shares reserved for warrants 24,862 Shares reserved for Earnout Stock 22,810 Total 82,0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 (Tables)</t>
        </is>
      </c>
      <c r="B1" s="2" t="inlineStr">
        <is>
          <t>6 Months Ended</t>
        </is>
      </c>
    </row>
    <row r="2">
      <c r="B2" s="2" t="inlineStr">
        <is>
          <t>Jun. 30, 2021</t>
        </is>
      </c>
    </row>
    <row r="3">
      <c r="A3" s="3" t="inlineStr">
        <is>
          <t>Other Liabilities Disclosure [Abstract]</t>
        </is>
      </c>
    </row>
    <row r="4">
      <c r="A4" s="4" t="inlineStr">
        <is>
          <t>Activity of Warrants</t>
        </is>
      </c>
      <c r="B4" s="4" t="inlineStr">
        <is>
          <t>Activity of warrants in the six months period ended June 30, 2021 is as follows: Public warrants Private placement warrants Other warrants Total warrants Outstanding as of December 31, 2020 — — 5,104,030 5,104,030 Issued as part of the Merger 13,874,994 7,550,000 — 21,424,994 Exercised 1 — — (1,681,236) (1,681,236) Outstanding as of June 30, 2021 13,874,994 7,550,000 3,422,794 24,847,788 __________________ 1. Certain warrant holders elected to net exercise their warrants, and as a result, an aggregate of 1,564,958 shares of common stock were issu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1</t>
        </is>
      </c>
      <c r="C1" s="2" t="inlineStr">
        <is>
          <t>Dec. 31, 2020</t>
        </is>
      </c>
    </row>
    <row r="2">
      <c r="A2" s="4" t="inlineStr">
        <is>
          <t>Preferred stock, par value (in dollars per share)</t>
        </is>
      </c>
      <c r="B2" s="7" t="n">
        <v>0.0001</v>
      </c>
      <c r="C2" s="7" t="n">
        <v>0.0001</v>
      </c>
    </row>
    <row r="3">
      <c r="A3" s="4" t="inlineStr">
        <is>
          <t>Preferred stock, shares authorized (in shares)</t>
        </is>
      </c>
      <c r="B3" s="5" t="n">
        <v>10000000</v>
      </c>
      <c r="C3" s="5" t="n">
        <v>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stock, shares authorized (in shares)</t>
        </is>
      </c>
      <c r="B7" s="5" t="n">
        <v>500000000</v>
      </c>
      <c r="C7" s="5" t="n">
        <v>156277000</v>
      </c>
    </row>
    <row r="8">
      <c r="A8" s="4" t="inlineStr">
        <is>
          <t>Common stock, shares issued (in shares)</t>
        </is>
      </c>
      <c r="B8" s="5" t="n">
        <v>207620510</v>
      </c>
      <c r="C8" s="5" t="n">
        <v>5678000</v>
      </c>
    </row>
    <row r="9">
      <c r="A9" s="4" t="inlineStr">
        <is>
          <t>Common stock, shares outstanding (in shares)</t>
        </is>
      </c>
      <c r="B9" s="5" t="n">
        <v>207620510</v>
      </c>
      <c r="C9" s="5" t="n">
        <v>5678000</v>
      </c>
    </row>
    <row r="10">
      <c r="A10" s="4" t="inlineStr">
        <is>
          <t>Convertible preferred stock</t>
        </is>
      </c>
    </row>
    <row r="11">
      <c r="A11" s="4" t="inlineStr">
        <is>
          <t>Preferred stock, par value (in dollars per share)</t>
        </is>
      </c>
      <c r="B11" s="7" t="n">
        <v>0.0001</v>
      </c>
      <c r="C11" s="7" t="n">
        <v>0.0001</v>
      </c>
    </row>
    <row r="12">
      <c r="A12" s="4" t="inlineStr">
        <is>
          <t>Preferred stock, shares authorized (in shares)</t>
        </is>
      </c>
      <c r="B12" s="5" t="n">
        <v>0</v>
      </c>
      <c r="C12" s="5" t="n">
        <v>115644000</v>
      </c>
    </row>
    <row r="13">
      <c r="A13" s="4" t="inlineStr">
        <is>
          <t>Preferred stock, shares issued (in shares)</t>
        </is>
      </c>
      <c r="B13" s="5" t="n">
        <v>0</v>
      </c>
      <c r="C13" s="5" t="n">
        <v>115136000</v>
      </c>
    </row>
    <row r="14">
      <c r="A14" s="4" t="inlineStr">
        <is>
          <t>Preferred stock, shares outstanding (in shares)</t>
        </is>
      </c>
      <c r="B14" s="5" t="n">
        <v>0</v>
      </c>
      <c r="C14" s="5" t="n">
        <v>115136000</v>
      </c>
    </row>
    <row r="15">
      <c r="A15" s="4" t="inlineStr">
        <is>
          <t>Preferred stock, liquidation preference</t>
        </is>
      </c>
      <c r="B15" s="6" t="n">
        <v>0</v>
      </c>
      <c r="C15" s="8" t="n">
        <v>63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Equity Plans and Stock-based Compensation (Tables)</t>
        </is>
      </c>
      <c r="B1" s="2" t="inlineStr">
        <is>
          <t>6 Months Ended</t>
        </is>
      </c>
    </row>
    <row r="2">
      <c r="B2" s="2" t="inlineStr">
        <is>
          <t>Jun. 30, 2021</t>
        </is>
      </c>
    </row>
    <row r="3">
      <c r="A3" s="3" t="inlineStr">
        <is>
          <t>Share-based Payment Arrangement [Abstract]</t>
        </is>
      </c>
    </row>
    <row r="4">
      <c r="A4" s="4" t="inlineStr">
        <is>
          <t>Stock Option Activity</t>
        </is>
      </c>
      <c r="B4" s="4" t="inlineStr">
        <is>
          <t>A summary of the Company’s stock option activity and related information was as follows: Options Outstanding Number of Stock Options Outstanding Weighted- Average Exercise Price Weighted-Average Remaining Contractual Life Aggregate Intrinsic Value (in thousands) Balance as of December 31, 2020 (1) 20,178,784 3.81 7.4 $ 65,056 Granted 317,998 8.21 Exercised (1,206,053) 3.13 Cancelled/forfeited/expired (329,427) 5.08 Balance as of June 30, 2021 (2) 18,961,302 3.90 7.3 $ 250,476 Exercisable as of June 30, 2021 (3) 12,336,453 3.27 6.2 $ 170,737 __________________ (1) Excluding CEO Equity Awards of 2,677,500 shares and Milestone Options of 669,375 shares outstanding, of which 502,031 shares vested and exercisable as of December 31, 2020. Refer to section below for further details. (2) Excluding CEO Equity Awards of 2,677,500 shares and Milestone Options of 669,375 shares outstanding as of June 30, 2021. (3) Excluding 836,720 shares exercisable under the Equity Awards with weighted average exercise price of $19.61 per share as of June 30, 2021.</t>
        </is>
      </c>
    </row>
    <row r="5">
      <c r="A5" s="4" t="inlineStr">
        <is>
          <t>Assumptions for Fair Value of Stock Options</t>
        </is>
      </c>
      <c r="B5" s="4" t="inlineStr">
        <is>
          <t>The fair value of stock options granted is estimated on the date of grant using the following assumptions: Six Months Ended June 30, 2021 2020 Expected term (in years) 6.1 6.0 Risk-free interest rate 1.1 % 0.6 % Expected volatility 55.6 % 69.0 % Expected dividend rate — —</t>
        </is>
      </c>
    </row>
    <row r="6">
      <c r="A6" s="4" t="inlineStr">
        <is>
          <t>Stock-Based Compensation Expense</t>
        </is>
      </c>
      <c r="B6" s="4" t="inlineStr">
        <is>
          <t xml:space="preserve">Stock-based compensation expense included in operating results was as follows (in thousands): Three Months Ended June 30, Six Months Ended June 30, 2021 2020 2021 2020 Cost of goods sold $ 270 $ 228 $ 546 $ 453 Research and development 545 350 1,058 722 Selling, general and administrative 4,275 1,868 6,483 3,696 Total stock-based compensation expense $ 5,090 $ 2,446 $ 8,087 $ 4,8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Computation of Basic and Diluted Net Loss Per Share</t>
        </is>
      </c>
      <c r="B4" s="4" t="inlineStr">
        <is>
          <t>The computation of the Company’s basic and diluted net loss per share of common stock attributable to common stockholders was as follows (in thousands, except for per share data): Three Months Ended June 30, Six Months Ended June 30, 2021 2020 2021 2020 Numerator: Net loss $ (189,027) $ (22,699) $ (241,189) $ (47,524) Denominator: Weighted-average shares used in computing net loss per share of common stock, basic and diluted (1) (2) 44,571 4,064 25,403 4,004 Net loss per share of common stock, basic and diluted $ (4.24) $ (5.59) $ (9.49) $ (11.87) _____________ (1) Excludes unvested shares of Sponsor Earnout Stock from the calculation of the weighted average shares, as they were subject to forfeiture as of June 30, 2021. (2) Includes the remaining outstanding warrants issued in connection with the Convertible Notes with an exercise price of $0.02 per share as of the Closing Date. The exercise of these warrants is virtually assured based on common stock trading price in June 2021. Therefore, the outstanding shares are included in the denominator of both the basic and diluted EPS calculation. In addition, prior to the Closing Date, such warrants were liability classified, and accordingly excluded from EPS calculation.</t>
        </is>
      </c>
    </row>
    <row r="5">
      <c r="A5" s="4" t="inlineStr">
        <is>
          <t>Potentially Dilutive Securities Excluded from the Diluted Per Share Calculation</t>
        </is>
      </c>
      <c r="B5" s="4" t="inlineStr">
        <is>
          <t xml:space="preserve">The potentially dilutive securities that were excluded from the diluted per share calculation because they would have been anti-dilutive as of June 30, 2021 were as follows (in thousands): June 30, 2021 Stock options to purchase common stock 22,308 Public warrants 13,875 Private placement warrants 7,550 Other warrants to purchase common stock 1 Sponsor Earnout Stock 680 44,4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s>
  <sheetData>
    <row r="1">
      <c r="A1" s="1" t="inlineStr">
        <is>
          <t>Summary of Significant Accounting Policies - Additional Information (Details) $ in Thousands</t>
        </is>
      </c>
      <c r="B1" s="2" t="inlineStr">
        <is>
          <t>Jun. 30, 2021USD ($)</t>
        </is>
      </c>
      <c r="C1" s="2" t="inlineStr">
        <is>
          <t>Jun. 14, 2021</t>
        </is>
      </c>
      <c r="D1" s="2" t="inlineStr">
        <is>
          <t>Dec. 31, 2020USD ($)</t>
        </is>
      </c>
    </row>
    <row r="2">
      <c r="A2" s="3" t="inlineStr">
        <is>
          <t>Accounting Policies [Abstract]</t>
        </is>
      </c>
    </row>
    <row r="3">
      <c r="A3" s="4" t="inlineStr">
        <is>
          <t>Common stock exchange ratio</t>
        </is>
      </c>
      <c r="C3" s="10" t="n">
        <v>0.8925</v>
      </c>
    </row>
    <row r="4">
      <c r="A4" s="4" t="inlineStr">
        <is>
          <t>Accumulated deficit</t>
        </is>
      </c>
      <c r="B4" s="6" t="n">
        <v>849408</v>
      </c>
      <c r="D4" s="6" t="n">
        <v>608219</v>
      </c>
    </row>
    <row r="5">
      <c r="A5" s="4" t="inlineStr">
        <is>
          <t>Cash and cash equivalents and short-term investments</t>
        </is>
      </c>
      <c r="B5" s="5" t="n">
        <v>761500</v>
      </c>
    </row>
    <row r="6">
      <c r="A6" s="4" t="inlineStr">
        <is>
          <t>Restricted cash</t>
        </is>
      </c>
      <c r="B6" s="6" t="n">
        <v>12565</v>
      </c>
      <c r="D6" s="6" t="n">
        <v>1297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21" customWidth="1" min="2" max="2"/>
    <col width="21" customWidth="1" min="3" max="3"/>
    <col width="28" customWidth="1" min="4" max="4"/>
    <col width="21" customWidth="1" min="5" max="5"/>
  </cols>
  <sheetData>
    <row r="1">
      <c r="A1" s="1" t="inlineStr">
        <is>
          <t>Summary of Significant Accounting Policies - Segments (Details)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3" t="inlineStr">
        <is>
          <t>Concentration Risk [Line Items]</t>
        </is>
      </c>
    </row>
    <row r="4">
      <c r="A4" s="4" t="inlineStr">
        <is>
          <t>Total revenue</t>
        </is>
      </c>
      <c r="B4" s="6" t="n">
        <v>58502</v>
      </c>
      <c r="C4" s="6" t="n">
        <v>42060</v>
      </c>
      <c r="D4" s="6" t="n">
        <v>112508</v>
      </c>
      <c r="E4" s="6" t="n">
        <v>95259</v>
      </c>
    </row>
    <row r="5">
      <c r="A5" s="4" t="inlineStr">
        <is>
          <t>Number of reportable segments | segment</t>
        </is>
      </c>
      <c r="D5" s="5" t="n">
        <v>1</v>
      </c>
    </row>
    <row r="6">
      <c r="A6" s="4" t="inlineStr">
        <is>
          <t>Revenue Benchmark | Non-US | Geographic Concentration Risk</t>
        </is>
      </c>
    </row>
    <row r="7">
      <c r="A7" s="3" t="inlineStr">
        <is>
          <t>Concentration Risk [Line Items]</t>
        </is>
      </c>
    </row>
    <row r="8">
      <c r="A8" s="4" t="inlineStr">
        <is>
          <t>Concentration risk percentage</t>
        </is>
      </c>
      <c r="B8" s="4" t="inlineStr">
        <is>
          <t>11.00%</t>
        </is>
      </c>
      <c r="C8" s="4" t="inlineStr">
        <is>
          <t>39.00%</t>
        </is>
      </c>
      <c r="D8" s="4" t="inlineStr">
        <is>
          <t>7.00%</t>
        </is>
      </c>
      <c r="E8" s="4" t="inlineStr">
        <is>
          <t>35.00%</t>
        </is>
      </c>
    </row>
    <row r="9">
      <c r="A9" s="4" t="inlineStr">
        <is>
          <t>Total revenue</t>
        </is>
      </c>
      <c r="B9" s="6" t="n">
        <v>6600</v>
      </c>
      <c r="C9" s="6" t="n">
        <v>16500</v>
      </c>
      <c r="D9" s="6" t="n">
        <v>8000</v>
      </c>
      <c r="E9" s="6" t="n">
        <v>334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Credit Risk and Concentration (Details) - Customer Concentration Risk - customer</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Revenue Benchmark</t>
        </is>
      </c>
    </row>
    <row r="4">
      <c r="A4" s="3" t="inlineStr">
        <is>
          <t>Concentration Risk [Line Items]</t>
        </is>
      </c>
    </row>
    <row r="5">
      <c r="A5" s="4" t="inlineStr">
        <is>
          <t>Number of customers accounted for 10% or more</t>
        </is>
      </c>
      <c r="B5" s="5" t="n">
        <v>1</v>
      </c>
      <c r="C5" s="5" t="n">
        <v>4</v>
      </c>
      <c r="D5" s="5" t="n">
        <v>2</v>
      </c>
      <c r="E5" s="5" t="n">
        <v>4</v>
      </c>
    </row>
    <row r="6">
      <c r="A6" s="4" t="inlineStr">
        <is>
          <t>Revenue Benchmark | Customer one</t>
        </is>
      </c>
    </row>
    <row r="7">
      <c r="A7" s="3" t="inlineStr">
        <is>
          <t>Concentration Risk [Line Items]</t>
        </is>
      </c>
    </row>
    <row r="8">
      <c r="A8" s="4" t="inlineStr">
        <is>
          <t>Concentration risk percentage</t>
        </is>
      </c>
      <c r="C8" s="4" t="inlineStr">
        <is>
          <t>38.00%</t>
        </is>
      </c>
    </row>
    <row r="9">
      <c r="A9" s="4" t="inlineStr">
        <is>
          <t>Revenue Benchmark | Customer two</t>
        </is>
      </c>
    </row>
    <row r="10">
      <c r="A10" s="3" t="inlineStr">
        <is>
          <t>Concentration Risk [Line Items]</t>
        </is>
      </c>
    </row>
    <row r="11">
      <c r="A11" s="4" t="inlineStr">
        <is>
          <t>Concentration risk percentage</t>
        </is>
      </c>
      <c r="C11" s="4" t="inlineStr">
        <is>
          <t>26.00%</t>
        </is>
      </c>
    </row>
    <row r="12">
      <c r="A12" s="4" t="inlineStr">
        <is>
          <t>Revenue Benchmark | One Customer</t>
        </is>
      </c>
    </row>
    <row r="13">
      <c r="A13" s="3" t="inlineStr">
        <is>
          <t>Concentration Risk [Line Items]</t>
        </is>
      </c>
    </row>
    <row r="14">
      <c r="A14" s="4" t="inlineStr">
        <is>
          <t>Concentration risk percentage</t>
        </is>
      </c>
      <c r="E14" s="4" t="inlineStr">
        <is>
          <t>20.00%</t>
        </is>
      </c>
    </row>
    <row r="15">
      <c r="A15" s="4" t="inlineStr">
        <is>
          <t>Accounts Receivable</t>
        </is>
      </c>
    </row>
    <row r="16">
      <c r="A16" s="3" t="inlineStr">
        <is>
          <t>Concentration Risk [Line Items]</t>
        </is>
      </c>
    </row>
    <row r="17">
      <c r="A17" s="4" t="inlineStr">
        <is>
          <t>Number of customers accounted for 10% or more</t>
        </is>
      </c>
      <c r="D17" s="5" t="n">
        <v>1</v>
      </c>
      <c r="F17" s="5" t="n">
        <v>2</v>
      </c>
    </row>
    <row r="18">
      <c r="A18" s="4" t="inlineStr">
        <is>
          <t>Accounts Receivable | One Customer</t>
        </is>
      </c>
    </row>
    <row r="19">
      <c r="A19" s="3" t="inlineStr">
        <is>
          <t>Concentration Risk [Line Items]</t>
        </is>
      </c>
    </row>
    <row r="20">
      <c r="A20" s="4" t="inlineStr">
        <is>
          <t>Concentration risk percentage</t>
        </is>
      </c>
      <c r="F20" s="4" t="inlineStr">
        <is>
          <t>33.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Fair Value of Financial Instruments (Details)</t>
        </is>
      </c>
      <c r="B1" s="2" t="inlineStr">
        <is>
          <t>1 Months Ended</t>
        </is>
      </c>
    </row>
    <row r="2">
      <c r="B2" s="2" t="inlineStr">
        <is>
          <t>Sep. 30, 2020USD ($)</t>
        </is>
      </c>
    </row>
    <row r="3">
      <c r="A3" s="4" t="inlineStr">
        <is>
          <t>ArcLight Warrants</t>
        </is>
      </c>
    </row>
    <row r="4">
      <c r="A4" s="3" t="inlineStr">
        <is>
          <t>Class of Warrant or Right [Line Items]</t>
        </is>
      </c>
    </row>
    <row r="5">
      <c r="A5" s="4" t="inlineStr">
        <is>
          <t>Warrants issued (in shares)</t>
        </is>
      </c>
      <c r="B5" s="6" t="n">
        <v>21425000</v>
      </c>
    </row>
    <row r="6">
      <c r="A6" s="4" t="inlineStr">
        <is>
          <t>ArcLight Public Warrants</t>
        </is>
      </c>
    </row>
    <row r="7">
      <c r="A7" s="3" t="inlineStr">
        <is>
          <t>Class of Warrant or Right [Line Items]</t>
        </is>
      </c>
    </row>
    <row r="8">
      <c r="A8" s="4" t="inlineStr">
        <is>
          <t>Warrants issued (in shares)</t>
        </is>
      </c>
      <c r="B8" s="5" t="n">
        <v>13875000</v>
      </c>
    </row>
    <row r="9">
      <c r="A9" s="4" t="inlineStr">
        <is>
          <t>ArcLight Private Placement Warrants</t>
        </is>
      </c>
    </row>
    <row r="10">
      <c r="A10" s="3" t="inlineStr">
        <is>
          <t>Class of Warrant or Right [Line Items]</t>
        </is>
      </c>
    </row>
    <row r="11">
      <c r="A11" s="4" t="inlineStr">
        <is>
          <t>Warrants issued (in shares)</t>
        </is>
      </c>
      <c r="B11" s="6" t="n">
        <v>755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Deferred Revenue (Details) $ in Thousands</t>
        </is>
      </c>
      <c r="B1" s="2" t="inlineStr">
        <is>
          <t>6 Months Ended</t>
        </is>
      </c>
    </row>
    <row r="2">
      <c r="B2" s="2" t="inlineStr">
        <is>
          <t>Jun. 30, 2021USD ($)</t>
        </is>
      </c>
    </row>
    <row r="3">
      <c r="A3" s="3" t="inlineStr">
        <is>
          <t>Change In Contract With Customer, Asset and Liability [Roll Forward]</t>
        </is>
      </c>
    </row>
    <row r="4">
      <c r="A4" s="4" t="inlineStr">
        <is>
          <t>Deferred revenue</t>
        </is>
      </c>
      <c r="B4" s="6" t="n">
        <v>28221</v>
      </c>
    </row>
    <row r="5">
      <c r="A5" s="4" t="inlineStr">
        <is>
          <t>Deferred revenue added during the six months ended June 30, 2021</t>
        </is>
      </c>
      <c r="B5" s="5" t="n">
        <v>15510</v>
      </c>
    </row>
    <row r="6">
      <c r="A6" s="4" t="inlineStr">
        <is>
          <t>Revenue recognized from beginning balance during the six months ended June 30, 2021</t>
        </is>
      </c>
      <c r="B6" s="5" t="n">
        <v>-11349</v>
      </c>
    </row>
    <row r="7">
      <c r="A7" s="4" t="inlineStr">
        <is>
          <t>Deferred revenue</t>
        </is>
      </c>
      <c r="B7" s="6" t="n">
        <v>3238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Revenue Recogni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isaggregation of Revenue [Line Items]</t>
        </is>
      </c>
    </row>
    <row r="4">
      <c r="A4" s="4" t="inlineStr">
        <is>
          <t>Leasing revenue</t>
        </is>
      </c>
      <c r="B4" s="6" t="n">
        <v>500</v>
      </c>
      <c r="C4" s="6" t="n">
        <v>500</v>
      </c>
      <c r="D4" s="6" t="n">
        <v>1100</v>
      </c>
      <c r="E4" s="6" t="n">
        <v>1300</v>
      </c>
    </row>
    <row r="5">
      <c r="A5" s="4" t="inlineStr">
        <is>
          <t>Total revenue</t>
        </is>
      </c>
      <c r="B5" s="5" t="n">
        <v>58502</v>
      </c>
      <c r="C5" s="5" t="n">
        <v>42060</v>
      </c>
      <c r="D5" s="5" t="n">
        <v>112508</v>
      </c>
      <c r="E5" s="5" t="n">
        <v>95259</v>
      </c>
    </row>
    <row r="6">
      <c r="A6" s="4" t="inlineStr">
        <is>
          <t>Contract assets</t>
        </is>
      </c>
      <c r="B6" s="5" t="n">
        <v>1100</v>
      </c>
      <c r="D6" s="5" t="n">
        <v>1100</v>
      </c>
      <c r="F6" s="6" t="n">
        <v>2800</v>
      </c>
    </row>
    <row r="7">
      <c r="A7" s="4" t="inlineStr">
        <is>
          <t>Remaining performance obligation</t>
        </is>
      </c>
      <c r="B7" s="6" t="n">
        <v>303800</v>
      </c>
      <c r="D7" s="6" t="n">
        <v>303800</v>
      </c>
    </row>
    <row r="8">
      <c r="A8" s="4" t="inlineStr">
        <is>
          <t>Revenue, Remaining Performance Obligation, Expected Timing of Satisfaction, Start Date [Axis]: 2021-07-01</t>
        </is>
      </c>
    </row>
    <row r="9">
      <c r="A9" s="3" t="inlineStr">
        <is>
          <t>Disaggregation of Revenue [Line Items]</t>
        </is>
      </c>
    </row>
    <row r="10">
      <c r="A10" s="4" t="inlineStr">
        <is>
          <t>Remaining performance obligation, percentage</t>
        </is>
      </c>
      <c r="B10" s="4" t="inlineStr">
        <is>
          <t>80.00%</t>
        </is>
      </c>
      <c r="D10" s="4" t="inlineStr">
        <is>
          <t>80.00%</t>
        </is>
      </c>
    </row>
    <row r="11">
      <c r="A11" s="4" t="inlineStr">
        <is>
          <t>Remaining performance obligation, term</t>
        </is>
      </c>
      <c r="B11" s="4" t="inlineStr">
        <is>
          <t>12 months</t>
        </is>
      </c>
      <c r="D11" s="4" t="inlineStr">
        <is>
          <t>12 months</t>
        </is>
      </c>
    </row>
    <row r="12">
      <c r="A12" s="4" t="inlineStr">
        <is>
          <t>Charging systems and installation</t>
        </is>
      </c>
    </row>
    <row r="13">
      <c r="A13" s="3" t="inlineStr">
        <is>
          <t>Disaggregation of Revenue [Line Items]</t>
        </is>
      </c>
    </row>
    <row r="14">
      <c r="A14" s="4" t="inlineStr">
        <is>
          <t>Total revenue</t>
        </is>
      </c>
      <c r="B14" s="6" t="n">
        <v>1300</v>
      </c>
      <c r="C14" s="6" t="n">
        <v>800</v>
      </c>
      <c r="D14" s="6" t="n">
        <v>5100</v>
      </c>
      <c r="E14" s="6" t="n">
        <v>12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Product Warranties (Details) $ in Thousands</t>
        </is>
      </c>
      <c r="B1" s="2" t="inlineStr">
        <is>
          <t>6 Months Ended</t>
        </is>
      </c>
    </row>
    <row r="2">
      <c r="B2" s="2" t="inlineStr">
        <is>
          <t>Jun. 30, 2021USD ($)</t>
        </is>
      </c>
    </row>
    <row r="3">
      <c r="A3" s="3" t="inlineStr">
        <is>
          <t>Movement in Standard Product Warranty Accrual [Roll Forward]</t>
        </is>
      </c>
    </row>
    <row r="4">
      <c r="A4" s="4" t="inlineStr">
        <is>
          <t>Warranty reserve - beginning of period</t>
        </is>
      </c>
      <c r="B4" s="6" t="n">
        <v>18582</v>
      </c>
    </row>
    <row r="5">
      <c r="A5" s="4" t="inlineStr">
        <is>
          <t>Warranty costs incurred</t>
        </is>
      </c>
      <c r="B5" s="5" t="n">
        <v>-3344</v>
      </c>
    </row>
    <row r="6">
      <c r="A6" s="4" t="inlineStr">
        <is>
          <t>Net changes in liability for pre-existing warranties, including expirations</t>
        </is>
      </c>
      <c r="B6" s="5" t="n">
        <v>-423</v>
      </c>
    </row>
    <row r="7">
      <c r="A7" s="4" t="inlineStr">
        <is>
          <t>Provision for warranty</t>
        </is>
      </c>
      <c r="B7" s="5" t="n">
        <v>6768</v>
      </c>
    </row>
    <row r="8">
      <c r="A8" s="4" t="inlineStr">
        <is>
          <t>Warranty reserve - end of period</t>
        </is>
      </c>
      <c r="B8" s="6" t="n">
        <v>21583</v>
      </c>
    </row>
    <row r="9">
      <c r="A9" s="4" t="inlineStr">
        <is>
          <t>Minimum</t>
        </is>
      </c>
    </row>
    <row r="10">
      <c r="A10" s="3" t="inlineStr">
        <is>
          <t>Product Warranty Liability [Line Items]</t>
        </is>
      </c>
    </row>
    <row r="11">
      <c r="A11" s="4" t="inlineStr">
        <is>
          <t>Product warranty term</t>
        </is>
      </c>
      <c r="B11" s="4" t="inlineStr">
        <is>
          <t>1 year</t>
        </is>
      </c>
    </row>
    <row r="12">
      <c r="A12" s="4" t="inlineStr">
        <is>
          <t>Maximum</t>
        </is>
      </c>
    </row>
    <row r="13">
      <c r="A13" s="3" t="inlineStr">
        <is>
          <t>Product Warranty Liability [Line Items]</t>
        </is>
      </c>
    </row>
    <row r="14">
      <c r="A14" s="4" t="inlineStr">
        <is>
          <t>Product warranty term</t>
        </is>
      </c>
      <c r="B14" s="4" t="inlineStr">
        <is>
          <t>12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cols>
    <col width="80" customWidth="1" min="1" max="1"/>
    <col width="42" customWidth="1" min="2" max="2"/>
    <col width="20" customWidth="1" min="3" max="3"/>
    <col width="27" customWidth="1" min="4" max="4"/>
    <col width="21" customWidth="1" min="5" max="5"/>
    <col width="30" customWidth="1" min="6" max="6"/>
    <col width="20" customWidth="1" min="7" max="7"/>
  </cols>
  <sheetData>
    <row r="1">
      <c r="A1" s="1" t="inlineStr">
        <is>
          <t>Reverse Recapitalization - Narrative (Details) $ / shares in Units, $ in Thousands</t>
        </is>
      </c>
      <c r="B1" s="2" t="inlineStr">
        <is>
          <t>Jun. 14, 2021USD ($)lease$ / sharesshares</t>
        </is>
      </c>
      <c r="C1" s="2" t="inlineStr">
        <is>
          <t>Jul. 31, 2021shares</t>
        </is>
      </c>
      <c r="D1" s="2" t="inlineStr">
        <is>
          <t>Jun. 30, 2021USD ($)shares</t>
        </is>
      </c>
      <c r="E1" s="2" t="inlineStr">
        <is>
          <t>Jun. 30, 2020USD ($)</t>
        </is>
      </c>
      <c r="F1" s="2" t="inlineStr">
        <is>
          <t>Jun. 13, 2021$ / sharesshares</t>
        </is>
      </c>
      <c r="G1" s="2" t="inlineStr">
        <is>
          <t>Dec. 31, 2020shares</t>
        </is>
      </c>
    </row>
    <row r="2">
      <c r="A2" s="3" t="inlineStr">
        <is>
          <t>Schedule Of Reverse Recapitalization [Line Items]</t>
        </is>
      </c>
    </row>
    <row r="3">
      <c r="A3" s="4" t="inlineStr">
        <is>
          <t>Stock converted (in shares)</t>
        </is>
      </c>
      <c r="B3" s="5" t="n">
        <v>123752882</v>
      </c>
    </row>
    <row r="4">
      <c r="A4" s="4" t="inlineStr">
        <is>
          <t>Common stock exchange ratio</t>
        </is>
      </c>
      <c r="B4" s="10" t="n">
        <v>0.8925</v>
      </c>
    </row>
    <row r="5">
      <c r="A5" s="4" t="inlineStr">
        <is>
          <t>Debt amount converted | $</t>
        </is>
      </c>
      <c r="D5" s="6" t="n">
        <v>48607</v>
      </c>
      <c r="E5" s="6" t="n">
        <v>0</v>
      </c>
    </row>
    <row r="6">
      <c r="A6" s="4" t="inlineStr">
        <is>
          <t>Conversion of convertible securities (in shares)</t>
        </is>
      </c>
      <c r="D6" s="5" t="n">
        <v>1564958</v>
      </c>
    </row>
    <row r="7">
      <c r="A7" s="4" t="inlineStr">
        <is>
          <t>Common stock reserved for issuance (in shares)</t>
        </is>
      </c>
      <c r="B7" s="5" t="n">
        <v>22532619</v>
      </c>
      <c r="D7" s="5" t="n">
        <v>82017000</v>
      </c>
    </row>
    <row r="8">
      <c r="A8" s="4" t="inlineStr">
        <is>
          <t>Stock converted (in shares)</t>
        </is>
      </c>
      <c r="B8" s="5" t="n">
        <v>34671900</v>
      </c>
    </row>
    <row r="9">
      <c r="A9" s="4" t="inlineStr">
        <is>
          <t>Warrants converted (in shares)</t>
        </is>
      </c>
      <c r="B9" s="5" t="n">
        <v>21424994</v>
      </c>
    </row>
    <row r="10">
      <c r="A10" s="4" t="inlineStr">
        <is>
          <t>Convertible securities, period from merger closing</t>
        </is>
      </c>
      <c r="B10" s="4" t="inlineStr">
        <is>
          <t>5 years</t>
        </is>
      </c>
    </row>
    <row r="11">
      <c r="A11" s="4" t="inlineStr">
        <is>
          <t>Convertible securities, additional common stock issuable (shares)</t>
        </is>
      </c>
      <c r="B11" s="5" t="n">
        <v>22809500</v>
      </c>
    </row>
    <row r="12">
      <c r="A12" s="4" t="inlineStr">
        <is>
          <t>Threshold trading days | lease</t>
        </is>
      </c>
      <c r="B12" s="5" t="n">
        <v>20</v>
      </c>
    </row>
    <row r="13">
      <c r="A13" s="4" t="inlineStr">
        <is>
          <t>Threshold consecutive trading days | lease</t>
        </is>
      </c>
      <c r="B13" s="5" t="n">
        <v>30</v>
      </c>
    </row>
    <row r="14">
      <c r="A14" s="4" t="inlineStr">
        <is>
          <t>Stock price threshold for additional common stock issuable (in dollars per share) | $ / shares</t>
        </is>
      </c>
      <c r="B14" s="6" t="n">
        <v>15</v>
      </c>
    </row>
    <row r="15">
      <c r="A15" s="4" t="inlineStr">
        <is>
          <t>Stock price threshold for additional common stock issuable, change of control (in dollars per share) | $ / shares</t>
        </is>
      </c>
      <c r="B15" s="6" t="n">
        <v>15</v>
      </c>
    </row>
    <row r="16">
      <c r="A16" s="4" t="inlineStr">
        <is>
          <t>Merger Agreement, sponsor stock minimum percentage</t>
        </is>
      </c>
      <c r="B16" s="4" t="inlineStr">
        <is>
          <t>10.00%</t>
        </is>
      </c>
    </row>
    <row r="17">
      <c r="A17" s="4" t="inlineStr">
        <is>
          <t>Common stock, shares outstanding (in shares)</t>
        </is>
      </c>
      <c r="B17" s="5" t="n">
        <v>207348000</v>
      </c>
      <c r="D17" s="5" t="n">
        <v>207620510</v>
      </c>
      <c r="G17" s="5" t="n">
        <v>5678000</v>
      </c>
    </row>
    <row r="18">
      <c r="A18" s="4" t="inlineStr">
        <is>
          <t>Additional shares issuable, term</t>
        </is>
      </c>
      <c r="B18" s="4" t="inlineStr">
        <is>
          <t>5 years</t>
        </is>
      </c>
    </row>
    <row r="19">
      <c r="A19" s="4" t="inlineStr">
        <is>
          <t>Capital stock, shares authorized (in shares)</t>
        </is>
      </c>
      <c r="B19" s="5" t="n">
        <v>510000000</v>
      </c>
      <c r="F19" s="5" t="n">
        <v>271920636</v>
      </c>
    </row>
    <row r="20">
      <c r="A20" s="4" t="inlineStr">
        <is>
          <t>Capital stock, par value (in dollars per share) | $ / shares</t>
        </is>
      </c>
      <c r="B20" s="7" t="n">
        <v>0.0001</v>
      </c>
      <c r="F20" s="7" t="n">
        <v>0.0001</v>
      </c>
    </row>
    <row r="21">
      <c r="A21" s="4" t="inlineStr">
        <is>
          <t>Common stock, shares authorized (in shares)</t>
        </is>
      </c>
      <c r="B21" s="5" t="n">
        <v>500000000</v>
      </c>
      <c r="D21" s="5" t="n">
        <v>500000000</v>
      </c>
      <c r="F21" s="5" t="n">
        <v>156276750</v>
      </c>
      <c r="G21" s="5" t="n">
        <v>156277000</v>
      </c>
    </row>
    <row r="22">
      <c r="A22" s="4" t="inlineStr">
        <is>
          <t>Preferred stock, shares authorized (in shares)</t>
        </is>
      </c>
      <c r="B22" s="5" t="n">
        <v>10000000</v>
      </c>
      <c r="D22" s="5" t="n">
        <v>10000000</v>
      </c>
      <c r="F22" s="5" t="n">
        <v>115643886</v>
      </c>
      <c r="G22" s="5" t="n">
        <v>0</v>
      </c>
    </row>
    <row r="23">
      <c r="A23" s="4" t="inlineStr">
        <is>
          <t>Common stock, shares issued (in shares)</t>
        </is>
      </c>
      <c r="B23" s="5" t="n">
        <v>207300000</v>
      </c>
      <c r="D23" s="5" t="n">
        <v>207620510</v>
      </c>
      <c r="G23" s="5" t="n">
        <v>5678000</v>
      </c>
    </row>
    <row r="24">
      <c r="A24" s="4" t="inlineStr">
        <is>
          <t>Preferred stock, shares outstanding (in shares)</t>
        </is>
      </c>
      <c r="B24" s="5" t="n">
        <v>0</v>
      </c>
      <c r="D24" s="5" t="n">
        <v>0</v>
      </c>
      <c r="G24" s="5" t="n">
        <v>0</v>
      </c>
    </row>
    <row r="25">
      <c r="A25" s="4" t="inlineStr">
        <is>
          <t>Preferred stock, shares issued (in shares)</t>
        </is>
      </c>
      <c r="B25" s="5" t="n">
        <v>0</v>
      </c>
      <c r="D25" s="5" t="n">
        <v>0</v>
      </c>
      <c r="G25" s="5" t="n">
        <v>0</v>
      </c>
    </row>
    <row r="26">
      <c r="A26" s="4" t="inlineStr">
        <is>
          <t>Warrant to purchase shares of convertible preferred stock (in shares)</t>
        </is>
      </c>
      <c r="B26" s="5" t="n">
        <v>24900000</v>
      </c>
    </row>
    <row r="27">
      <c r="A27" s="4" t="inlineStr">
        <is>
          <t>Aggregate cash proceeds received, net | $</t>
        </is>
      </c>
      <c r="B27" s="6" t="n">
        <v>649300</v>
      </c>
    </row>
    <row r="28">
      <c r="A28" s="4" t="inlineStr">
        <is>
          <t>PIPE investment fees | $</t>
        </is>
      </c>
      <c r="B28" s="5" t="n">
        <v>13800</v>
      </c>
    </row>
    <row r="29">
      <c r="A29" s="4" t="inlineStr">
        <is>
          <t>Transaction costs | $</t>
        </is>
      </c>
      <c r="B29" s="5" t="n">
        <v>18500</v>
      </c>
    </row>
    <row r="30">
      <c r="A30" s="4" t="inlineStr">
        <is>
          <t>Deferred underwriting fees payable | $</t>
        </is>
      </c>
      <c r="B30" s="5" t="n">
        <v>9700</v>
      </c>
    </row>
    <row r="31">
      <c r="A31" s="4" t="inlineStr">
        <is>
          <t>Other accrued expenses | $</t>
        </is>
      </c>
      <c r="B31" s="5" t="n">
        <v>1300</v>
      </c>
    </row>
    <row r="32">
      <c r="A32" s="4" t="inlineStr">
        <is>
          <t>Related party payable | $</t>
        </is>
      </c>
      <c r="B32" s="6" t="n">
        <v>100</v>
      </c>
    </row>
    <row r="33">
      <c r="A33" s="4" t="inlineStr">
        <is>
          <t>Deferred transaction costs | $</t>
        </is>
      </c>
      <c r="D33" s="6" t="n">
        <v>2900</v>
      </c>
    </row>
    <row r="34">
      <c r="A34" s="4" t="inlineStr">
        <is>
          <t>Reverse Recapitalization, Additional Common Shares Issuable Scenario One</t>
        </is>
      </c>
    </row>
    <row r="35">
      <c r="A35" s="3" t="inlineStr">
        <is>
          <t>Schedule Of Reverse Recapitalization [Line Items]</t>
        </is>
      </c>
    </row>
    <row r="36">
      <c r="A36" s="4" t="inlineStr">
        <is>
          <t>Percentage of additional common stock issuable</t>
        </is>
      </c>
      <c r="B36" s="4" t="inlineStr">
        <is>
          <t>21.0526%</t>
        </is>
      </c>
    </row>
    <row r="37">
      <c r="A37" s="4" t="inlineStr">
        <is>
          <t>Stock price threshold for additional common stock issuable (in dollars per share) | $ / shares</t>
        </is>
      </c>
      <c r="B37" s="6" t="n">
        <v>15</v>
      </c>
    </row>
    <row r="38">
      <c r="A38" s="4" t="inlineStr">
        <is>
          <t>Stock price threshold for additional common stock issuable, change of control (in dollars per share) | $ / shares</t>
        </is>
      </c>
      <c r="B38" s="6" t="n">
        <v>15</v>
      </c>
    </row>
    <row r="39">
      <c r="A39" s="4" t="inlineStr">
        <is>
          <t>Reverse Recapitalization, Additional Common Shares Issuable Scenario Two</t>
        </is>
      </c>
    </row>
    <row r="40">
      <c r="A40" s="3" t="inlineStr">
        <is>
          <t>Schedule Of Reverse Recapitalization [Line Items]</t>
        </is>
      </c>
    </row>
    <row r="41">
      <c r="A41" s="4" t="inlineStr">
        <is>
          <t>Percentage of additional common stock issuable</t>
        </is>
      </c>
      <c r="B41" s="4" t="inlineStr">
        <is>
          <t>26.3158%</t>
        </is>
      </c>
    </row>
    <row r="42">
      <c r="A42" s="4" t="inlineStr">
        <is>
          <t>Stock price threshold for additional common stock issuable (in dollars per share) | $ / shares</t>
        </is>
      </c>
      <c r="B42" s="6" t="n">
        <v>20</v>
      </c>
    </row>
    <row r="43">
      <c r="A43" s="4" t="inlineStr">
        <is>
          <t>Stock price threshold for additional common stock issuable, change of control (in dollars per share) | $ / shares</t>
        </is>
      </c>
      <c r="B43" s="6" t="n">
        <v>20</v>
      </c>
    </row>
    <row r="44">
      <c r="A44" s="4" t="inlineStr">
        <is>
          <t>Reverse Recapitalization, Additional Common Shares Issuable Scenario Three</t>
        </is>
      </c>
    </row>
    <row r="45">
      <c r="A45" s="3" t="inlineStr">
        <is>
          <t>Schedule Of Reverse Recapitalization [Line Items]</t>
        </is>
      </c>
    </row>
    <row r="46">
      <c r="A46" s="4" t="inlineStr">
        <is>
          <t>Percentage of additional common stock issuable</t>
        </is>
      </c>
      <c r="B46" s="4" t="inlineStr">
        <is>
          <t>26.3158%</t>
        </is>
      </c>
    </row>
    <row r="47">
      <c r="A47" s="4" t="inlineStr">
        <is>
          <t>Stock price threshold for additional common stock issuable (in dollars per share) | $ / shares</t>
        </is>
      </c>
      <c r="B47" s="6" t="n">
        <v>25</v>
      </c>
    </row>
    <row r="48">
      <c r="A48" s="4" t="inlineStr">
        <is>
          <t>Stock price threshold for additional common stock issuable, change of control (in dollars per share) | $ / shares</t>
        </is>
      </c>
      <c r="B48" s="6" t="n">
        <v>25</v>
      </c>
    </row>
    <row r="49">
      <c r="A49" s="4" t="inlineStr">
        <is>
          <t>Reverse Recapitalization, Additional Common Shares Issuable Scenario Four</t>
        </is>
      </c>
    </row>
    <row r="50">
      <c r="A50" s="3" t="inlineStr">
        <is>
          <t>Schedule Of Reverse Recapitalization [Line Items]</t>
        </is>
      </c>
    </row>
    <row r="51">
      <c r="A51" s="4" t="inlineStr">
        <is>
          <t>Percentage of additional common stock issuable</t>
        </is>
      </c>
      <c r="B51" s="4" t="inlineStr">
        <is>
          <t>26.3158%</t>
        </is>
      </c>
    </row>
    <row r="52">
      <c r="A52" s="4" t="inlineStr">
        <is>
          <t>Stock price threshold for additional common stock issuable (in dollars per share) | $ / shares</t>
        </is>
      </c>
      <c r="B52" s="6" t="n">
        <v>30</v>
      </c>
    </row>
    <row r="53">
      <c r="A53" s="4" t="inlineStr">
        <is>
          <t>Stock price threshold for additional common stock issuable, change of control (in dollars per share) | $ / shares</t>
        </is>
      </c>
      <c r="B53" s="6" t="n">
        <v>30</v>
      </c>
    </row>
    <row r="54">
      <c r="A54" s="4" t="inlineStr">
        <is>
          <t>Milestone Options</t>
        </is>
      </c>
    </row>
    <row r="55">
      <c r="A55" s="3" t="inlineStr">
        <is>
          <t>Schedule Of Reverse Recapitalization [Line Items]</t>
        </is>
      </c>
    </row>
    <row r="56">
      <c r="A56" s="4" t="inlineStr">
        <is>
          <t>Number of shares that fully vested (in shares)</t>
        </is>
      </c>
      <c r="B56" s="5" t="n">
        <v>669375</v>
      </c>
    </row>
    <row r="57">
      <c r="A57" s="4" t="inlineStr">
        <is>
          <t>Legacy warrants</t>
        </is>
      </c>
    </row>
    <row r="58">
      <c r="A58" s="3" t="inlineStr">
        <is>
          <t>Schedule Of Reverse Recapitalization [Line Items]</t>
        </is>
      </c>
    </row>
    <row r="59">
      <c r="A59" s="4" t="inlineStr">
        <is>
          <t>Common stock reserved for issuance (in shares)</t>
        </is>
      </c>
      <c r="B59" s="5" t="n">
        <v>3504523</v>
      </c>
    </row>
    <row r="60">
      <c r="A60" s="4" t="inlineStr">
        <is>
          <t>Public warrants</t>
        </is>
      </c>
    </row>
    <row r="61">
      <c r="A61" s="3" t="inlineStr">
        <is>
          <t>Schedule Of Reverse Recapitalization [Line Items]</t>
        </is>
      </c>
    </row>
    <row r="62">
      <c r="A62" s="4" t="inlineStr">
        <is>
          <t>Warrant to purchase shares of convertible preferred stock (in shares)</t>
        </is>
      </c>
      <c r="B62" s="5" t="n">
        <v>13900000</v>
      </c>
    </row>
    <row r="63">
      <c r="A63" s="4" t="inlineStr">
        <is>
          <t>Private placement warrants</t>
        </is>
      </c>
    </row>
    <row r="64">
      <c r="A64" s="3" t="inlineStr">
        <is>
          <t>Schedule Of Reverse Recapitalization [Line Items]</t>
        </is>
      </c>
    </row>
    <row r="65">
      <c r="A65" s="4" t="inlineStr">
        <is>
          <t>Warrant to purchase shares of convertible preferred stock (in shares)</t>
        </is>
      </c>
      <c r="B65" s="5" t="n">
        <v>7600000</v>
      </c>
    </row>
    <row r="66">
      <c r="A66" s="4" t="inlineStr">
        <is>
          <t>Proterra warrants</t>
        </is>
      </c>
    </row>
    <row r="67">
      <c r="A67" s="3" t="inlineStr">
        <is>
          <t>Schedule Of Reverse Recapitalization [Line Items]</t>
        </is>
      </c>
    </row>
    <row r="68">
      <c r="A68" s="4" t="inlineStr">
        <is>
          <t>Warrant to purchase shares of convertible preferred stock (in shares)</t>
        </is>
      </c>
      <c r="B68" s="5" t="n">
        <v>3500000</v>
      </c>
    </row>
    <row r="69">
      <c r="A69" s="4" t="inlineStr">
        <is>
          <t>2010 Equity Incentive Plan</t>
        </is>
      </c>
    </row>
    <row r="70">
      <c r="A70" s="3" t="inlineStr">
        <is>
          <t>Schedule Of Reverse Recapitalization [Line Items]</t>
        </is>
      </c>
    </row>
    <row r="71">
      <c r="A71" s="4" t="inlineStr">
        <is>
          <t>Common stock reserved for issuance (in shares)</t>
        </is>
      </c>
      <c r="B71" s="5" t="n">
        <v>22500000</v>
      </c>
    </row>
    <row r="72">
      <c r="A72" s="4" t="inlineStr">
        <is>
          <t>2021 Equity Incentive Plan</t>
        </is>
      </c>
    </row>
    <row r="73">
      <c r="A73" s="3" t="inlineStr">
        <is>
          <t>Schedule Of Reverse Recapitalization [Line Items]</t>
        </is>
      </c>
    </row>
    <row r="74">
      <c r="A74" s="4" t="inlineStr">
        <is>
          <t>Common stock reserved for issuance (in shares)</t>
        </is>
      </c>
      <c r="B74" s="5" t="n">
        <v>10400000</v>
      </c>
    </row>
    <row r="75">
      <c r="A75" s="4" t="inlineStr">
        <is>
          <t>Employee Stock Purchase Plan</t>
        </is>
      </c>
    </row>
    <row r="76">
      <c r="A76" s="3" t="inlineStr">
        <is>
          <t>Schedule Of Reverse Recapitalization [Line Items]</t>
        </is>
      </c>
    </row>
    <row r="77">
      <c r="A77" s="4" t="inlineStr">
        <is>
          <t>Common stock reserved for issuance (in shares)</t>
        </is>
      </c>
      <c r="B77" s="5" t="n">
        <v>1600000</v>
      </c>
    </row>
    <row r="78">
      <c r="A78" s="4" t="inlineStr">
        <is>
          <t>Common Stock</t>
        </is>
      </c>
    </row>
    <row r="79">
      <c r="A79" s="3" t="inlineStr">
        <is>
          <t>Schedule Of Reverse Recapitalization [Line Items]</t>
        </is>
      </c>
    </row>
    <row r="80">
      <c r="A80" s="4" t="inlineStr">
        <is>
          <t>Conversion of convertible securities (in shares)</t>
        </is>
      </c>
      <c r="B80" s="5" t="n">
        <v>7400000</v>
      </c>
    </row>
    <row r="81">
      <c r="A81" s="4" t="inlineStr">
        <is>
          <t>Stock Options, Warrants, and Contingent Shares</t>
        </is>
      </c>
    </row>
    <row r="82">
      <c r="A82" s="3" t="inlineStr">
        <is>
          <t>Schedule Of Reverse Recapitalization [Line Items]</t>
        </is>
      </c>
    </row>
    <row r="83">
      <c r="A83" s="4" t="inlineStr">
        <is>
          <t>Common stock reserved for issuance (in shares)</t>
        </is>
      </c>
      <c r="B83" s="5" t="n">
        <v>82300000</v>
      </c>
    </row>
    <row r="84">
      <c r="A84" s="4" t="inlineStr">
        <is>
          <t>Proterra Common Stock | Subsequent event</t>
        </is>
      </c>
    </row>
    <row r="85">
      <c r="A85" s="3" t="inlineStr">
        <is>
          <t>Schedule Of Reverse Recapitalization [Line Items]</t>
        </is>
      </c>
    </row>
    <row r="86">
      <c r="A86" s="4" t="inlineStr">
        <is>
          <t>Stock issued, contingent consideration (in shares)</t>
        </is>
      </c>
      <c r="C86" s="5" t="n">
        <v>4800463</v>
      </c>
    </row>
    <row r="87">
      <c r="A87" s="4" t="inlineStr">
        <is>
          <t>Sponsor Contingent Shares | Subsequent event</t>
        </is>
      </c>
    </row>
    <row r="88">
      <c r="A88" s="3" t="inlineStr">
        <is>
          <t>Schedule Of Reverse Recapitalization [Line Items]</t>
        </is>
      </c>
    </row>
    <row r="89">
      <c r="A89" s="4" t="inlineStr">
        <is>
          <t>Stock issued, contingent consideration (in shares)</t>
        </is>
      </c>
      <c r="C89" s="5" t="n">
        <v>679750</v>
      </c>
    </row>
    <row r="90">
      <c r="A90" s="4" t="inlineStr">
        <is>
          <t>ArcLight</t>
        </is>
      </c>
    </row>
    <row r="91">
      <c r="A91" s="3" t="inlineStr">
        <is>
          <t>Schedule Of Reverse Recapitalization [Line Items]</t>
        </is>
      </c>
    </row>
    <row r="92">
      <c r="A92" s="4" t="inlineStr">
        <is>
          <t>Number of shares redeemed (in shares)</t>
        </is>
      </c>
      <c r="B92" s="5" t="n">
        <v>15172</v>
      </c>
    </row>
    <row r="93">
      <c r="A93" s="4" t="inlineStr">
        <is>
          <t>Value of stocks redeemed | $</t>
        </is>
      </c>
      <c r="B93" s="6" t="n">
        <v>200</v>
      </c>
    </row>
    <row r="94">
      <c r="A94" s="4" t="inlineStr">
        <is>
          <t>Common stock, shares outstanding (in shares)</t>
        </is>
      </c>
      <c r="F94" s="5" t="n">
        <v>27750000</v>
      </c>
    </row>
    <row r="95">
      <c r="A95" s="4" t="inlineStr">
        <is>
          <t>Convertible Notes</t>
        </is>
      </c>
    </row>
    <row r="96">
      <c r="A96" s="3" t="inlineStr">
        <is>
          <t>Schedule Of Reverse Recapitalization [Line Items]</t>
        </is>
      </c>
    </row>
    <row r="97">
      <c r="A97" s="4" t="inlineStr">
        <is>
          <t>Debt amount converted | $</t>
        </is>
      </c>
      <c r="B97" s="6" t="n">
        <v>46500</v>
      </c>
    </row>
    <row r="98">
      <c r="A98" s="4" t="inlineStr">
        <is>
          <t>ArcLight board of directors</t>
        </is>
      </c>
    </row>
    <row r="99">
      <c r="A99" s="3" t="inlineStr">
        <is>
          <t>Schedule Of Reverse Recapitalization [Line Items]</t>
        </is>
      </c>
    </row>
    <row r="100">
      <c r="A100" s="4" t="inlineStr">
        <is>
          <t>Common stock, shares outstanding (in shares)</t>
        </is>
      </c>
      <c r="B100" s="5" t="n">
        <v>140000</v>
      </c>
    </row>
    <row r="101">
      <c r="A101" s="4" t="inlineStr">
        <is>
          <t>PIPE offering</t>
        </is>
      </c>
    </row>
    <row r="102">
      <c r="A102" s="3" t="inlineStr">
        <is>
          <t>Schedule Of Reverse Recapitalization [Line Items]</t>
        </is>
      </c>
    </row>
    <row r="103">
      <c r="A103" s="4" t="inlineStr">
        <is>
          <t>Issuance of stock (in shares)</t>
        </is>
      </c>
      <c r="B103" s="5" t="n">
        <v>41500000</v>
      </c>
    </row>
    <row r="104">
      <c r="A104" s="4" t="inlineStr">
        <is>
          <t>Issuance of stock, price (in dollars per share) | $ / shares</t>
        </is>
      </c>
      <c r="B104" s="6" t="n">
        <v>10</v>
      </c>
    </row>
    <row r="105">
      <c r="A105" s="4" t="inlineStr">
        <is>
          <t>Issuance of stock, proceeds | $</t>
        </is>
      </c>
      <c r="B105" s="6" t="n">
        <v>41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revenue</t>
        </is>
      </c>
      <c r="B3" s="6" t="n">
        <v>58502</v>
      </c>
      <c r="C3" s="6" t="n">
        <v>42060</v>
      </c>
      <c r="D3" s="6" t="n">
        <v>112508</v>
      </c>
      <c r="E3" s="6" t="n">
        <v>95259</v>
      </c>
    </row>
    <row r="4">
      <c r="A4" s="4" t="inlineStr">
        <is>
          <t>Total cost of goods sold</t>
        </is>
      </c>
      <c r="B4" s="5" t="n">
        <v>57189</v>
      </c>
      <c r="C4" s="5" t="n">
        <v>39718</v>
      </c>
      <c r="D4" s="5" t="n">
        <v>110324</v>
      </c>
      <c r="E4" s="5" t="n">
        <v>90739</v>
      </c>
    </row>
    <row r="5">
      <c r="A5" s="4" t="inlineStr">
        <is>
          <t>Gross profit</t>
        </is>
      </c>
      <c r="B5" s="5" t="n">
        <v>1313</v>
      </c>
      <c r="C5" s="5" t="n">
        <v>2342</v>
      </c>
      <c r="D5" s="5" t="n">
        <v>2184</v>
      </c>
      <c r="E5" s="5" t="n">
        <v>4520</v>
      </c>
    </row>
    <row r="6">
      <c r="A6" s="4" t="inlineStr">
        <is>
          <t>Research and development</t>
        </is>
      </c>
      <c r="B6" s="5" t="n">
        <v>10315</v>
      </c>
      <c r="C6" s="5" t="n">
        <v>8300</v>
      </c>
      <c r="D6" s="5" t="n">
        <v>20015</v>
      </c>
      <c r="E6" s="5" t="n">
        <v>16904</v>
      </c>
    </row>
    <row r="7">
      <c r="A7" s="4" t="inlineStr">
        <is>
          <t>Selling, general and administrative</t>
        </is>
      </c>
      <c r="B7" s="5" t="n">
        <v>20744</v>
      </c>
      <c r="C7" s="5" t="n">
        <v>15494</v>
      </c>
      <c r="D7" s="5" t="n">
        <v>39204</v>
      </c>
      <c r="E7" s="5" t="n">
        <v>31925</v>
      </c>
    </row>
    <row r="8">
      <c r="A8" s="4" t="inlineStr">
        <is>
          <t>Total operating expenses</t>
        </is>
      </c>
      <c r="B8" s="5" t="n">
        <v>31059</v>
      </c>
      <c r="C8" s="5" t="n">
        <v>23794</v>
      </c>
      <c r="D8" s="5" t="n">
        <v>59219</v>
      </c>
      <c r="E8" s="5" t="n">
        <v>48829</v>
      </c>
    </row>
    <row r="9">
      <c r="A9" s="4" t="inlineStr">
        <is>
          <t>Loss from operations</t>
        </is>
      </c>
      <c r="B9" s="5" t="n">
        <v>-29746</v>
      </c>
      <c r="C9" s="5" t="n">
        <v>-21452</v>
      </c>
      <c r="D9" s="5" t="n">
        <v>-57035</v>
      </c>
      <c r="E9" s="5" t="n">
        <v>-44309</v>
      </c>
    </row>
    <row r="10">
      <c r="A10" s="4" t="inlineStr">
        <is>
          <t>Interest expense, net</t>
        </is>
      </c>
      <c r="B10" s="5" t="n">
        <v>29129</v>
      </c>
      <c r="C10" s="5" t="n">
        <v>727</v>
      </c>
      <c r="D10" s="5" t="n">
        <v>37926</v>
      </c>
      <c r="E10" s="5" t="n">
        <v>1366</v>
      </c>
    </row>
    <row r="11">
      <c r="A11" s="4" t="inlineStr">
        <is>
          <t>Loss on valuation of derivative and warrant liabilities</t>
        </is>
      </c>
      <c r="B11" s="5" t="n">
        <v>129789</v>
      </c>
      <c r="C11" s="5" t="n">
        <v>0</v>
      </c>
      <c r="D11" s="5" t="n">
        <v>146110</v>
      </c>
      <c r="E11" s="5" t="n">
        <v>0</v>
      </c>
    </row>
    <row r="12">
      <c r="A12" s="4" t="inlineStr">
        <is>
          <t>Other expense, net</t>
        </is>
      </c>
      <c r="B12" s="5" t="n">
        <v>363</v>
      </c>
      <c r="C12" s="5" t="n">
        <v>520</v>
      </c>
      <c r="D12" s="5" t="n">
        <v>118</v>
      </c>
      <c r="E12" s="5" t="n">
        <v>1849</v>
      </c>
    </row>
    <row r="13">
      <c r="A13" s="4" t="inlineStr">
        <is>
          <t>Loss before income taxes</t>
        </is>
      </c>
      <c r="B13" s="5" t="n">
        <v>-189027</v>
      </c>
      <c r="C13" s="5" t="n">
        <v>-22699</v>
      </c>
      <c r="D13" s="5" t="n">
        <v>-241189</v>
      </c>
      <c r="E13" s="5" t="n">
        <v>-47524</v>
      </c>
    </row>
    <row r="14">
      <c r="A14" s="4" t="inlineStr">
        <is>
          <t>Provision for income taxes</t>
        </is>
      </c>
      <c r="B14" s="5" t="n">
        <v>0</v>
      </c>
      <c r="C14" s="5" t="n">
        <v>0</v>
      </c>
      <c r="D14" s="5" t="n">
        <v>0</v>
      </c>
      <c r="E14" s="5" t="n">
        <v>0</v>
      </c>
    </row>
    <row r="15">
      <c r="A15" s="4" t="inlineStr">
        <is>
          <t>Net loss</t>
        </is>
      </c>
      <c r="B15" s="6" t="n">
        <v>-189027</v>
      </c>
      <c r="C15" s="6" t="n">
        <v>-22699</v>
      </c>
      <c r="D15" s="6" t="n">
        <v>-241189</v>
      </c>
      <c r="E15" s="6" t="n">
        <v>-47524</v>
      </c>
    </row>
    <row r="16">
      <c r="A16" s="4" t="inlineStr">
        <is>
          <t>Net loss per share of common stock, basic (in dollars per share)</t>
        </is>
      </c>
      <c r="B16" s="9" t="n">
        <v>-4.24</v>
      </c>
      <c r="C16" s="9" t="n">
        <v>-5.59</v>
      </c>
      <c r="D16" s="9" t="n">
        <v>-9.49</v>
      </c>
      <c r="E16" s="9" t="n">
        <v>-11.87</v>
      </c>
    </row>
    <row r="17">
      <c r="A17" s="4" t="inlineStr">
        <is>
          <t>Net loss per share of common stock, diluted (in dollars per share)</t>
        </is>
      </c>
      <c r="B17" s="9" t="n">
        <v>-4.24</v>
      </c>
      <c r="C17" s="9" t="n">
        <v>-5.59</v>
      </c>
      <c r="D17" s="9" t="n">
        <v>-9.49</v>
      </c>
      <c r="E17" s="9" t="n">
        <v>-11.87</v>
      </c>
    </row>
    <row r="18">
      <c r="A18" s="4" t="inlineStr">
        <is>
          <t>Shares used in computing net loss per share of common stock, basic (in shares)</t>
        </is>
      </c>
      <c r="B18" s="5" t="n">
        <v>44571</v>
      </c>
      <c r="C18" s="5" t="n">
        <v>4064</v>
      </c>
      <c r="D18" s="5" t="n">
        <v>25403</v>
      </c>
      <c r="E18" s="5" t="n">
        <v>4004</v>
      </c>
    </row>
    <row r="19">
      <c r="A19" s="4" t="inlineStr">
        <is>
          <t>Shares used in computing net loss per share of common stock, diluted (in shares)</t>
        </is>
      </c>
      <c r="B19" s="5" t="n">
        <v>44571</v>
      </c>
      <c r="C19" s="5" t="n">
        <v>4064</v>
      </c>
      <c r="D19" s="5" t="n">
        <v>25403</v>
      </c>
      <c r="E19" s="5" t="n">
        <v>4004</v>
      </c>
    </row>
    <row r="20">
      <c r="A20" s="4" t="inlineStr">
        <is>
          <t>Product</t>
        </is>
      </c>
    </row>
    <row r="21">
      <c r="A21" s="4" t="inlineStr">
        <is>
          <t>Total revenue</t>
        </is>
      </c>
      <c r="B21" s="6" t="n">
        <v>56072</v>
      </c>
      <c r="C21" s="6" t="n">
        <v>40448</v>
      </c>
      <c r="D21" s="6" t="n">
        <v>107494</v>
      </c>
      <c r="E21" s="6" t="n">
        <v>91111</v>
      </c>
    </row>
    <row r="22">
      <c r="A22" s="4" t="inlineStr">
        <is>
          <t>Total cost of goods sold</t>
        </is>
      </c>
      <c r="B22" s="5" t="n">
        <v>54948</v>
      </c>
      <c r="C22" s="5" t="n">
        <v>38327</v>
      </c>
      <c r="D22" s="5" t="n">
        <v>105479</v>
      </c>
      <c r="E22" s="5" t="n">
        <v>86556</v>
      </c>
    </row>
    <row r="23">
      <c r="A23" s="4" t="inlineStr">
        <is>
          <t>Parts and other service</t>
        </is>
      </c>
    </row>
    <row r="24">
      <c r="A24" s="4" t="inlineStr">
        <is>
          <t>Total revenue</t>
        </is>
      </c>
      <c r="B24" s="5" t="n">
        <v>2430</v>
      </c>
      <c r="C24" s="5" t="n">
        <v>1612</v>
      </c>
      <c r="D24" s="5" t="n">
        <v>5014</v>
      </c>
      <c r="E24" s="5" t="n">
        <v>4148</v>
      </c>
    </row>
    <row r="25">
      <c r="A25" s="4" t="inlineStr">
        <is>
          <t>Total cost of goods sold</t>
        </is>
      </c>
      <c r="B25" s="6" t="n">
        <v>2241</v>
      </c>
      <c r="C25" s="6" t="n">
        <v>1391</v>
      </c>
      <c r="D25" s="6" t="n">
        <v>4845</v>
      </c>
      <c r="E25" s="6" t="n">
        <v>41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Reverse Recapitalization - Shares Issued in Merger (Details) - shares</t>
        </is>
      </c>
      <c r="B1" s="2" t="inlineStr">
        <is>
          <t>Jun. 14, 2021</t>
        </is>
      </c>
      <c r="C1" s="2" t="inlineStr">
        <is>
          <t>Jun. 13, 2021</t>
        </is>
      </c>
      <c r="D1" s="2" t="inlineStr">
        <is>
          <t>Jun. 30, 2021</t>
        </is>
      </c>
      <c r="E1" s="2" t="inlineStr">
        <is>
          <t>Dec. 31, 2020</t>
        </is>
      </c>
    </row>
    <row r="2">
      <c r="A2" s="3" t="inlineStr">
        <is>
          <t>Schedule Of Reverse Recapitalization [Line Items]</t>
        </is>
      </c>
    </row>
    <row r="3">
      <c r="A3" s="4" t="inlineStr">
        <is>
          <t>Common stock, shares outstanding (in shares)</t>
        </is>
      </c>
      <c r="B3" s="5" t="n">
        <v>207348000</v>
      </c>
      <c r="D3" s="5" t="n">
        <v>207620510</v>
      </c>
      <c r="E3" s="5" t="n">
        <v>5678000</v>
      </c>
    </row>
    <row r="4">
      <c r="A4" s="4" t="inlineStr">
        <is>
          <t>Sponsor</t>
        </is>
      </c>
      <c r="B4" s="5" t="n">
        <v>6257000</v>
      </c>
    </row>
    <row r="5">
      <c r="A5" s="4" t="inlineStr">
        <is>
          <t>Sponsor Earnout Stock</t>
        </is>
      </c>
      <c r="B5" s="5" t="n">
        <v>680000</v>
      </c>
    </row>
    <row r="6">
      <c r="A6" s="4" t="inlineStr">
        <is>
          <t>ArcLight Shareholders</t>
        </is>
      </c>
    </row>
    <row r="7">
      <c r="A7" s="3" t="inlineStr">
        <is>
          <t>Schedule Of Reverse Recapitalization [Line Items]</t>
        </is>
      </c>
    </row>
    <row r="8">
      <c r="A8" s="4" t="inlineStr">
        <is>
          <t>Issuance of stock (in shares)</t>
        </is>
      </c>
      <c r="B8" s="5" t="n">
        <v>34672000</v>
      </c>
    </row>
    <row r="9">
      <c r="A9" s="4" t="inlineStr">
        <is>
          <t>PIPE Investors</t>
        </is>
      </c>
    </row>
    <row r="10">
      <c r="A10" s="3" t="inlineStr">
        <is>
          <t>Schedule Of Reverse Recapitalization [Line Items]</t>
        </is>
      </c>
    </row>
    <row r="11">
      <c r="A11" s="4" t="inlineStr">
        <is>
          <t>Issuance of stock (in shares)</t>
        </is>
      </c>
      <c r="B11" s="5" t="n">
        <v>41500000</v>
      </c>
    </row>
    <row r="12">
      <c r="A12" s="4" t="inlineStr">
        <is>
          <t>Legacy Proterra Investors</t>
        </is>
      </c>
    </row>
    <row r="13">
      <c r="A13" s="3" t="inlineStr">
        <is>
          <t>Schedule Of Reverse Recapitalization [Line Items]</t>
        </is>
      </c>
    </row>
    <row r="14">
      <c r="A14" s="4" t="inlineStr">
        <is>
          <t>Issuance of stock (in shares)</t>
        </is>
      </c>
      <c r="B14" s="5" t="n">
        <v>131176000</v>
      </c>
    </row>
    <row r="15">
      <c r="A15" s="4" t="inlineStr">
        <is>
          <t>ArcLight</t>
        </is>
      </c>
    </row>
    <row r="16">
      <c r="A16" s="3" t="inlineStr">
        <is>
          <t>Schedule Of Reverse Recapitalization [Line Items]</t>
        </is>
      </c>
    </row>
    <row r="17">
      <c r="A17" s="4" t="inlineStr">
        <is>
          <t>Common stock, shares outstanding (in shares)</t>
        </is>
      </c>
      <c r="C17" s="5" t="n">
        <v>27750000</v>
      </c>
    </row>
    <row r="18">
      <c r="A18" s="4" t="inlineStr">
        <is>
          <t>Less redemption of ArcLight shares</t>
        </is>
      </c>
      <c r="C18" s="5" t="n">
        <v>-1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chedule of Financial Assets Measured at Fair Value on a Recurring Basis (Details) - USD ($) $ in Thousands</t>
        </is>
      </c>
      <c r="B1" s="2" t="inlineStr">
        <is>
          <t>Jun. 30, 2021</t>
        </is>
      </c>
      <c r="C1" s="2" t="inlineStr">
        <is>
          <t>Jun. 13, 2021</t>
        </is>
      </c>
      <c r="D1" s="2" t="inlineStr">
        <is>
          <t>Dec. 31, 2020</t>
        </is>
      </c>
    </row>
    <row r="2">
      <c r="A2" s="3" t="inlineStr">
        <is>
          <t>Other non-current liabilities</t>
        </is>
      </c>
    </row>
    <row r="3">
      <c r="A3" s="4" t="inlineStr">
        <is>
          <t>Warrant liability</t>
        </is>
      </c>
      <c r="B3" s="6" t="n">
        <v>129330</v>
      </c>
      <c r="D3" s="6" t="n">
        <v>39670</v>
      </c>
    </row>
    <row r="4">
      <c r="A4" s="4" t="inlineStr">
        <is>
          <t>Public warrants</t>
        </is>
      </c>
    </row>
    <row r="5">
      <c r="A5" s="3" t="inlineStr">
        <is>
          <t>Other non-current liabilities</t>
        </is>
      </c>
    </row>
    <row r="6">
      <c r="A6" s="4" t="inlineStr">
        <is>
          <t>Warrant liability</t>
        </is>
      </c>
      <c r="C6" s="6" t="n">
        <v>84600</v>
      </c>
    </row>
    <row r="7">
      <c r="A7" s="4" t="inlineStr">
        <is>
          <t>Private placement warrants</t>
        </is>
      </c>
    </row>
    <row r="8">
      <c r="A8" s="3" t="inlineStr">
        <is>
          <t>Other non-current liabilities</t>
        </is>
      </c>
    </row>
    <row r="9">
      <c r="A9" s="4" t="inlineStr">
        <is>
          <t>Warrant liability</t>
        </is>
      </c>
      <c r="C9" s="6" t="n">
        <v>57600</v>
      </c>
    </row>
    <row r="10">
      <c r="A10" s="4" t="inlineStr">
        <is>
          <t>Fair Value, Recurring</t>
        </is>
      </c>
    </row>
    <row r="11">
      <c r="A11" s="3" t="inlineStr">
        <is>
          <t>Assets:</t>
        </is>
      </c>
    </row>
    <row r="12">
      <c r="A12" s="4" t="inlineStr">
        <is>
          <t>Total</t>
        </is>
      </c>
      <c r="B12" s="5" t="n">
        <v>754428</v>
      </c>
      <c r="D12" s="5" t="n">
        <v>134731</v>
      </c>
    </row>
    <row r="13">
      <c r="A13" s="3" t="inlineStr">
        <is>
          <t>Other non-current liabilities</t>
        </is>
      </c>
    </row>
    <row r="14">
      <c r="A14" s="4" t="inlineStr">
        <is>
          <t>Total</t>
        </is>
      </c>
      <c r="B14" s="5" t="n">
        <v>129330</v>
      </c>
      <c r="D14" s="5" t="n">
        <v>110540</v>
      </c>
    </row>
    <row r="15">
      <c r="A15" s="4" t="inlineStr">
        <is>
          <t>Fair Value, Recurring | Level 1</t>
        </is>
      </c>
    </row>
    <row r="16">
      <c r="A16" s="3" t="inlineStr">
        <is>
          <t>Assets:</t>
        </is>
      </c>
    </row>
    <row r="17">
      <c r="A17" s="4" t="inlineStr">
        <is>
          <t>Short-term investments</t>
        </is>
      </c>
      <c r="B17" s="5" t="n">
        <v>126693</v>
      </c>
      <c r="D17" s="5" t="n">
        <v>68990</v>
      </c>
    </row>
    <row r="18">
      <c r="A18" s="4" t="inlineStr">
        <is>
          <t>Fair Value, Recurring | Level 3</t>
        </is>
      </c>
    </row>
    <row r="19">
      <c r="A19" s="3" t="inlineStr">
        <is>
          <t>Other non-current liabilities</t>
        </is>
      </c>
    </row>
    <row r="20">
      <c r="A20" s="4" t="inlineStr">
        <is>
          <t>Derivative liability</t>
        </is>
      </c>
      <c r="B20" s="5" t="n">
        <v>0</v>
      </c>
      <c r="D20" s="5" t="n">
        <v>70870</v>
      </c>
    </row>
    <row r="21">
      <c r="A21" s="4" t="inlineStr">
        <is>
          <t>Fair Value, Recurring | Level 3 | Legacy Proterra warrants</t>
        </is>
      </c>
    </row>
    <row r="22">
      <c r="A22" s="3" t="inlineStr">
        <is>
          <t>Other non-current liabilities</t>
        </is>
      </c>
    </row>
    <row r="23">
      <c r="A23" s="4" t="inlineStr">
        <is>
          <t>Warrant liability</t>
        </is>
      </c>
      <c r="B23" s="5" t="n">
        <v>0</v>
      </c>
      <c r="D23" s="5" t="n">
        <v>39670</v>
      </c>
    </row>
    <row r="24">
      <c r="A24" s="4" t="inlineStr">
        <is>
          <t>Fair Value, Recurring | Level 3 | Public warrants</t>
        </is>
      </c>
    </row>
    <row r="25">
      <c r="A25" s="3" t="inlineStr">
        <is>
          <t>Other non-current liabilities</t>
        </is>
      </c>
    </row>
    <row r="26">
      <c r="A26" s="4" t="inlineStr">
        <is>
          <t>Warrant liability</t>
        </is>
      </c>
      <c r="B26" s="5" t="n">
        <v>77840</v>
      </c>
      <c r="D26" s="5" t="n">
        <v>0</v>
      </c>
    </row>
    <row r="27">
      <c r="A27" s="4" t="inlineStr">
        <is>
          <t>Fair Value, Recurring | Level 3 | Private placement warrants</t>
        </is>
      </c>
    </row>
    <row r="28">
      <c r="A28" s="3" t="inlineStr">
        <is>
          <t>Other non-current liabilities</t>
        </is>
      </c>
    </row>
    <row r="29">
      <c r="A29" s="4" t="inlineStr">
        <is>
          <t>Warrant liability</t>
        </is>
      </c>
      <c r="B29" s="5" t="n">
        <v>51490</v>
      </c>
      <c r="D29" s="5" t="n">
        <v>0</v>
      </c>
    </row>
    <row r="30">
      <c r="A30" s="4" t="inlineStr">
        <is>
          <t>Money market funds | Fair Value, Recurring | Level 1</t>
        </is>
      </c>
    </row>
    <row r="31">
      <c r="A31" s="3" t="inlineStr">
        <is>
          <t>Assets:</t>
        </is>
      </c>
    </row>
    <row r="32">
      <c r="A32" s="4" t="inlineStr">
        <is>
          <t>Cash equivalents and marketable securities</t>
        </is>
      </c>
      <c r="B32" s="5" t="n">
        <v>627735</v>
      </c>
      <c r="D32" s="5" t="n">
        <v>744</v>
      </c>
    </row>
    <row r="33">
      <c r="A33" s="4" t="inlineStr">
        <is>
          <t>U.S. Treasury securities | Fair Value, Recurring | Level 1</t>
        </is>
      </c>
    </row>
    <row r="34">
      <c r="A34" s="3" t="inlineStr">
        <is>
          <t>Assets:</t>
        </is>
      </c>
    </row>
    <row r="35">
      <c r="A35" s="4" t="inlineStr">
        <is>
          <t>Cash equivalents and marketable securities</t>
        </is>
      </c>
      <c r="B35" s="6" t="n">
        <v>0</v>
      </c>
      <c r="D35" s="6" t="n">
        <v>649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Narrative (Details) - USD ($) $ in Thousands</t>
        </is>
      </c>
      <c r="B1" s="2" t="inlineStr">
        <is>
          <t>6 Months Ended</t>
        </is>
      </c>
    </row>
    <row r="2">
      <c r="B2" s="2" t="inlineStr">
        <is>
          <t>Jun. 30, 2021</t>
        </is>
      </c>
      <c r="C2" s="2" t="inlineStr">
        <is>
          <t>Dec. 31, 2020</t>
        </is>
      </c>
    </row>
    <row r="3">
      <c r="A3" s="3" t="inlineStr">
        <is>
          <t>Fair Value, Assets and Liabilities Measured on Recurring and Nonrecurring Basis [Line Items]</t>
        </is>
      </c>
    </row>
    <row r="4">
      <c r="A4" s="4" t="inlineStr">
        <is>
          <t>Warrant, expiration period, period from qualified IPO</t>
        </is>
      </c>
      <c r="B4" s="4" t="inlineStr">
        <is>
          <t>5 years</t>
        </is>
      </c>
    </row>
    <row r="5">
      <c r="A5" s="4" t="inlineStr">
        <is>
          <t>Convertible Notes</t>
        </is>
      </c>
    </row>
    <row r="6">
      <c r="A6" s="3" t="inlineStr">
        <is>
          <t>Fair Value, Assets and Liabilities Measured on Recurring and Nonrecurring Basis [Line Items]</t>
        </is>
      </c>
    </row>
    <row r="7">
      <c r="A7" s="4" t="inlineStr">
        <is>
          <t>Unamortized debt discount and issuance costs</t>
        </is>
      </c>
      <c r="B7" s="6" t="n">
        <v>68750</v>
      </c>
      <c r="C7" s="6" t="n">
        <v>97058</v>
      </c>
    </row>
    <row r="8">
      <c r="A8" s="4" t="inlineStr">
        <is>
          <t>Convertible Notes | Fair value</t>
        </is>
      </c>
    </row>
    <row r="9">
      <c r="A9" s="3" t="inlineStr">
        <is>
          <t>Fair Value, Assets and Liabilities Measured on Recurring and Nonrecurring Basis [Line Items]</t>
        </is>
      </c>
    </row>
    <row r="10">
      <c r="A10" s="4" t="inlineStr">
        <is>
          <t>Convertible debt</t>
        </is>
      </c>
      <c r="B10" s="5" t="n">
        <v>418700</v>
      </c>
    </row>
    <row r="11">
      <c r="A11" s="4" t="inlineStr">
        <is>
          <t>Convertible Notes | Carrying value</t>
        </is>
      </c>
    </row>
    <row r="12">
      <c r="A12" s="3" t="inlineStr">
        <is>
          <t>Fair Value, Assets and Liabilities Measured on Recurring and Nonrecurring Basis [Line Items]</t>
        </is>
      </c>
    </row>
    <row r="13">
      <c r="A13" s="4" t="inlineStr">
        <is>
          <t>Convertible debt</t>
        </is>
      </c>
      <c r="B13" s="6" t="n">
        <v>909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Changes in Fair Value of Derivative and Warrant Liabilities (Details) $ in Thousands</t>
        </is>
      </c>
      <c r="B1" s="2" t="inlineStr">
        <is>
          <t>6 Months Ended</t>
        </is>
      </c>
    </row>
    <row r="2">
      <c r="B2" s="2" t="inlineStr">
        <is>
          <t>Jun. 30, 2021USD ($)</t>
        </is>
      </c>
    </row>
    <row r="3">
      <c r="A3" s="4" t="inlineStr">
        <is>
          <t>Private placement warrants</t>
        </is>
      </c>
    </row>
    <row r="4">
      <c r="A4" s="3" t="inlineStr">
        <is>
          <t>Fair Value, Liabilities Measured on Recurring Basis, Unobservable Input Reconciliation, Calculation [Roll Forward]</t>
        </is>
      </c>
    </row>
    <row r="5">
      <c r="A5" s="4" t="inlineStr">
        <is>
          <t>Fair value</t>
        </is>
      </c>
      <c r="B5" s="6" t="n">
        <v>0</v>
      </c>
    </row>
    <row r="6">
      <c r="A6" s="4" t="inlineStr">
        <is>
          <t>Warrant liability acquired as part of the reverse recapitalization</t>
        </is>
      </c>
      <c r="B6" s="5" t="n">
        <v>57610</v>
      </c>
    </row>
    <row r="7">
      <c r="A7" s="4" t="inlineStr">
        <is>
          <t>Change in fair value</t>
        </is>
      </c>
      <c r="B7" s="5" t="n">
        <v>-6120</v>
      </c>
    </row>
    <row r="8">
      <c r="A8" s="4" t="inlineStr">
        <is>
          <t>Reclassification of liability upon exercise of warrants</t>
        </is>
      </c>
      <c r="B8" s="5" t="n">
        <v>0</v>
      </c>
    </row>
    <row r="9">
      <c r="A9" s="4" t="inlineStr">
        <is>
          <t>Reclassification of liability upon the reverse recapitalization</t>
        </is>
      </c>
      <c r="B9" s="5" t="n">
        <v>0</v>
      </c>
    </row>
    <row r="10">
      <c r="A10" s="4" t="inlineStr">
        <is>
          <t>Fair value</t>
        </is>
      </c>
      <c r="B10" s="5" t="n">
        <v>51490</v>
      </c>
    </row>
    <row r="11">
      <c r="A11" s="4" t="inlineStr">
        <is>
          <t>Derivative liability</t>
        </is>
      </c>
    </row>
    <row r="12">
      <c r="A12" s="3" t="inlineStr">
        <is>
          <t>Fair Value, Liabilities Measured on Recurring Basis, Unobservable Input Reconciliation, Calculation [Roll Forward]</t>
        </is>
      </c>
    </row>
    <row r="13">
      <c r="A13" s="4" t="inlineStr">
        <is>
          <t>Fair value</t>
        </is>
      </c>
      <c r="B13" s="5" t="n">
        <v>70870</v>
      </c>
    </row>
    <row r="14">
      <c r="A14" s="4" t="inlineStr">
        <is>
          <t>Warrant liability acquired as part of the reverse recapitalization</t>
        </is>
      </c>
      <c r="B14" s="5" t="n">
        <v>0</v>
      </c>
    </row>
    <row r="15">
      <c r="A15" s="4" t="inlineStr">
        <is>
          <t>Change in fair value</t>
        </is>
      </c>
      <c r="B15" s="5" t="n">
        <v>111684</v>
      </c>
    </row>
    <row r="16">
      <c r="A16" s="4" t="inlineStr">
        <is>
          <t>Reclassification of liability upon exercise of warrants</t>
        </is>
      </c>
      <c r="B16" s="5" t="n">
        <v>0</v>
      </c>
    </row>
    <row r="17">
      <c r="A17" s="4" t="inlineStr">
        <is>
          <t>Reclassification of liability upon the reverse recapitalization</t>
        </is>
      </c>
      <c r="B17" s="5" t="n">
        <v>-182554</v>
      </c>
    </row>
    <row r="18">
      <c r="A18" s="4" t="inlineStr">
        <is>
          <t>Fair value</t>
        </is>
      </c>
      <c r="B18" s="5" t="n">
        <v>0</v>
      </c>
    </row>
    <row r="19">
      <c r="A19" s="4" t="inlineStr">
        <is>
          <t>Warrant liability | Legacy Proterra warrants</t>
        </is>
      </c>
    </row>
    <row r="20">
      <c r="A20" s="3" t="inlineStr">
        <is>
          <t>Fair Value, Liabilities Measured on Recurring Basis, Unobservable Input Reconciliation, Calculation [Roll Forward]</t>
        </is>
      </c>
    </row>
    <row r="21">
      <c r="A21" s="4" t="inlineStr">
        <is>
          <t>Fair value</t>
        </is>
      </c>
      <c r="B21" s="5" t="n">
        <v>39670</v>
      </c>
    </row>
    <row r="22">
      <c r="A22" s="4" t="inlineStr">
        <is>
          <t>Warrant liability acquired as part of the reverse recapitalization</t>
        </is>
      </c>
      <c r="B22" s="5" t="n">
        <v>0</v>
      </c>
    </row>
    <row r="23">
      <c r="A23" s="4" t="inlineStr">
        <is>
          <t>Change in fair value</t>
        </is>
      </c>
      <c r="B23" s="5" t="n">
        <v>47346</v>
      </c>
    </row>
    <row r="24">
      <c r="A24" s="4" t="inlineStr">
        <is>
          <t>Reclassification of liability upon exercise of warrants</t>
        </is>
      </c>
      <c r="B24" s="5" t="n">
        <v>-17696</v>
      </c>
    </row>
    <row r="25">
      <c r="A25" s="4" t="inlineStr">
        <is>
          <t>Reclassification of liability upon the reverse recapitalization</t>
        </is>
      </c>
      <c r="B25" s="5" t="n">
        <v>-69320</v>
      </c>
    </row>
    <row r="26">
      <c r="A26" s="4" t="inlineStr">
        <is>
          <t>Fair value</t>
        </is>
      </c>
      <c r="B26" s="5" t="n">
        <v>0</v>
      </c>
    </row>
    <row r="27">
      <c r="A27" s="4" t="inlineStr">
        <is>
          <t>Warrant liability | Public warrants</t>
        </is>
      </c>
    </row>
    <row r="28">
      <c r="A28" s="3" t="inlineStr">
        <is>
          <t>Fair Value, Liabilities Measured on Recurring Basis, Unobservable Input Reconciliation, Calculation [Roll Forward]</t>
        </is>
      </c>
    </row>
    <row r="29">
      <c r="A29" s="4" t="inlineStr">
        <is>
          <t>Fair value</t>
        </is>
      </c>
      <c r="B29" s="5" t="n">
        <v>0</v>
      </c>
    </row>
    <row r="30">
      <c r="A30" s="4" t="inlineStr">
        <is>
          <t>Warrant liability acquired as part of the reverse recapitalization</t>
        </is>
      </c>
      <c r="B30" s="5" t="n">
        <v>84640</v>
      </c>
    </row>
    <row r="31">
      <c r="A31" s="4" t="inlineStr">
        <is>
          <t>Change in fair value</t>
        </is>
      </c>
      <c r="B31" s="5" t="n">
        <v>-6800</v>
      </c>
    </row>
    <row r="32">
      <c r="A32" s="4" t="inlineStr">
        <is>
          <t>Reclassification of liability upon exercise of warrants</t>
        </is>
      </c>
      <c r="B32" s="5" t="n">
        <v>0</v>
      </c>
    </row>
    <row r="33">
      <c r="A33" s="4" t="inlineStr">
        <is>
          <t>Reclassification of liability upon the reverse recapitalization</t>
        </is>
      </c>
      <c r="B33" s="5" t="n">
        <v>0</v>
      </c>
    </row>
    <row r="34">
      <c r="A34" s="4" t="inlineStr">
        <is>
          <t>Fair value</t>
        </is>
      </c>
      <c r="B34" s="6" t="n">
        <v>7784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Cash and Cash Equivalents, and Restricted Cash (Details) - USD ($) $ in Thousands</t>
        </is>
      </c>
      <c r="B1" s="2" t="inlineStr">
        <is>
          <t>Jun. 30, 2021</t>
        </is>
      </c>
      <c r="C1" s="2" t="inlineStr">
        <is>
          <t>Dec. 31, 2020</t>
        </is>
      </c>
      <c r="D1" s="2" t="inlineStr">
        <is>
          <t>Jun. 30, 2020</t>
        </is>
      </c>
      <c r="E1" s="2" t="inlineStr">
        <is>
          <t>Dec. 31, 2019</t>
        </is>
      </c>
    </row>
    <row r="2">
      <c r="A2" s="3" t="inlineStr">
        <is>
          <t>Cash and Cash Equivalents</t>
        </is>
      </c>
    </row>
    <row r="3">
      <c r="A3" s="4" t="inlineStr">
        <is>
          <t>Cash</t>
        </is>
      </c>
      <c r="B3" s="6" t="n">
        <v>7101</v>
      </c>
      <c r="C3" s="6" t="n">
        <v>44978</v>
      </c>
    </row>
    <row r="4">
      <c r="A4" s="4" t="inlineStr">
        <is>
          <t>Cash equivalents</t>
        </is>
      </c>
      <c r="B4" s="5" t="n">
        <v>627735</v>
      </c>
      <c r="C4" s="5" t="n">
        <v>65741</v>
      </c>
    </row>
    <row r="5">
      <c r="A5" s="4" t="inlineStr">
        <is>
          <t>Total cash and cash equivalents</t>
        </is>
      </c>
      <c r="B5" s="5" t="n">
        <v>634836</v>
      </c>
      <c r="C5" s="5" t="n">
        <v>110719</v>
      </c>
    </row>
    <row r="6">
      <c r="A6" s="3" t="inlineStr">
        <is>
          <t>Cash, Cash Equivalents and Restricted Cash</t>
        </is>
      </c>
    </row>
    <row r="7">
      <c r="A7" s="4" t="inlineStr">
        <is>
          <t>Cash and cash equivalents</t>
        </is>
      </c>
      <c r="B7" s="5" t="n">
        <v>634836</v>
      </c>
      <c r="C7" s="5" t="n">
        <v>110719</v>
      </c>
    </row>
    <row r="8">
      <c r="A8" s="4" t="inlineStr">
        <is>
          <t>Restricted cash, current portion</t>
        </is>
      </c>
      <c r="B8" s="5" t="n">
        <v>10890</v>
      </c>
      <c r="C8" s="5" t="n">
        <v>8397</v>
      </c>
    </row>
    <row r="9">
      <c r="A9" s="4" t="inlineStr">
        <is>
          <t>Restricted cash, net of current portion</t>
        </is>
      </c>
      <c r="B9" s="5" t="n">
        <v>1675</v>
      </c>
      <c r="C9" s="5" t="n">
        <v>4581</v>
      </c>
    </row>
    <row r="10">
      <c r="A10" s="4" t="inlineStr">
        <is>
          <t>Total restricted cash</t>
        </is>
      </c>
      <c r="B10" s="5" t="n">
        <v>12565</v>
      </c>
      <c r="C10" s="5" t="n">
        <v>12978</v>
      </c>
    </row>
    <row r="11">
      <c r="A11" s="4" t="inlineStr">
        <is>
          <t>Total cash and cash equivalents, and restricted cash</t>
        </is>
      </c>
      <c r="B11" s="6" t="n">
        <v>647401</v>
      </c>
      <c r="C11" s="6" t="n">
        <v>123697</v>
      </c>
      <c r="D11" s="6" t="n">
        <v>69794</v>
      </c>
      <c r="E11" s="6" t="n">
        <v>536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Inventor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Organization, Consolidation and Presentation of Financial Statements [Abstract]</t>
        </is>
      </c>
    </row>
    <row r="4">
      <c r="A4" s="4" t="inlineStr">
        <is>
          <t>Raw materials</t>
        </is>
      </c>
      <c r="B4" s="6" t="n">
        <v>37769</v>
      </c>
      <c r="D4" s="6" t="n">
        <v>37769</v>
      </c>
      <c r="F4" s="6" t="n">
        <v>31148</v>
      </c>
    </row>
    <row r="5">
      <c r="A5" s="4" t="inlineStr">
        <is>
          <t>Work in progress</t>
        </is>
      </c>
      <c r="B5" s="5" t="n">
        <v>21543</v>
      </c>
      <c r="D5" s="5" t="n">
        <v>21543</v>
      </c>
      <c r="F5" s="5" t="n">
        <v>8042</v>
      </c>
    </row>
    <row r="6">
      <c r="A6" s="4" t="inlineStr">
        <is>
          <t>Finished goods</t>
        </is>
      </c>
      <c r="B6" s="5" t="n">
        <v>29888</v>
      </c>
      <c r="D6" s="5" t="n">
        <v>29888</v>
      </c>
      <c r="F6" s="5" t="n">
        <v>47756</v>
      </c>
    </row>
    <row r="7">
      <c r="A7" s="4" t="inlineStr">
        <is>
          <t>Service parts</t>
        </is>
      </c>
      <c r="B7" s="5" t="n">
        <v>6177</v>
      </c>
      <c r="D7" s="5" t="n">
        <v>6177</v>
      </c>
      <c r="F7" s="5" t="n">
        <v>5384</v>
      </c>
    </row>
    <row r="8">
      <c r="A8" s="4" t="inlineStr">
        <is>
          <t>Total inventories</t>
        </is>
      </c>
      <c r="B8" s="5" t="n">
        <v>95377</v>
      </c>
      <c r="D8" s="5" t="n">
        <v>95377</v>
      </c>
      <c r="F8" s="6" t="n">
        <v>92330</v>
      </c>
    </row>
    <row r="9">
      <c r="A9" s="4" t="inlineStr">
        <is>
          <t>Write-down of inventories</t>
        </is>
      </c>
      <c r="B9" s="6" t="n">
        <v>200</v>
      </c>
      <c r="C9" s="6" t="n">
        <v>1200</v>
      </c>
      <c r="D9" s="6" t="n">
        <v>700</v>
      </c>
      <c r="E9" s="6" t="n">
        <v>18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Property, Plant and Equip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Finance lease right-of-use assets</t>
        </is>
      </c>
      <c r="B4" s="6" t="n">
        <v>179</v>
      </c>
      <c r="D4" s="6" t="n">
        <v>179</v>
      </c>
      <c r="F4" s="6" t="n">
        <v>179</v>
      </c>
    </row>
    <row r="5">
      <c r="A5" s="4" t="inlineStr">
        <is>
          <t>Property, plant and equipment, and finance lease right-of-use asset gross</t>
        </is>
      </c>
      <c r="B5" s="5" t="n">
        <v>104745</v>
      </c>
      <c r="D5" s="5" t="n">
        <v>104745</v>
      </c>
      <c r="F5" s="5" t="n">
        <v>101624</v>
      </c>
    </row>
    <row r="6">
      <c r="A6" s="4" t="inlineStr">
        <is>
          <t>Less: Accumulated depreciation and amortization</t>
        </is>
      </c>
      <c r="B6" s="5" t="n">
        <v>-55356</v>
      </c>
      <c r="D6" s="5" t="n">
        <v>-55356</v>
      </c>
      <c r="F6" s="5" t="n">
        <v>-48037</v>
      </c>
    </row>
    <row r="7">
      <c r="A7" s="4" t="inlineStr">
        <is>
          <t>Total</t>
        </is>
      </c>
      <c r="B7" s="5" t="n">
        <v>49389</v>
      </c>
      <c r="D7" s="5" t="n">
        <v>49389</v>
      </c>
      <c r="F7" s="5" t="n">
        <v>53587</v>
      </c>
    </row>
    <row r="8">
      <c r="A8" s="4" t="inlineStr">
        <is>
          <t>Reimbursable equipment costs</t>
        </is>
      </c>
      <c r="B8" s="5" t="n">
        <v>1400</v>
      </c>
      <c r="D8" s="5" t="n">
        <v>1400</v>
      </c>
    </row>
    <row r="9">
      <c r="A9" s="4" t="inlineStr">
        <is>
          <t>Depreciation and amortization expense</t>
        </is>
      </c>
      <c r="B9" s="5" t="n">
        <v>4000</v>
      </c>
      <c r="C9" s="6" t="n">
        <v>4100</v>
      </c>
      <c r="D9" s="5" t="n">
        <v>7737</v>
      </c>
      <c r="E9" s="6" t="n">
        <v>7797</v>
      </c>
    </row>
    <row r="10">
      <c r="A10" s="4" t="inlineStr">
        <is>
          <t>Computer hardware</t>
        </is>
      </c>
    </row>
    <row r="11">
      <c r="A11" s="3" t="inlineStr">
        <is>
          <t>Property, Plant and Equipment [Line Items]</t>
        </is>
      </c>
    </row>
    <row r="12">
      <c r="A12" s="4" t="inlineStr">
        <is>
          <t>Property, plant and equipment, gross</t>
        </is>
      </c>
      <c r="B12" s="5" t="n">
        <v>4861</v>
      </c>
      <c r="D12" s="5" t="n">
        <v>4861</v>
      </c>
      <c r="F12" s="5" t="n">
        <v>4708</v>
      </c>
    </row>
    <row r="13">
      <c r="A13" s="4" t="inlineStr">
        <is>
          <t>Computer software</t>
        </is>
      </c>
    </row>
    <row r="14">
      <c r="A14" s="3" t="inlineStr">
        <is>
          <t>Property, Plant and Equipment [Line Items]</t>
        </is>
      </c>
    </row>
    <row r="15">
      <c r="A15" s="4" t="inlineStr">
        <is>
          <t>Property, plant and equipment, gross</t>
        </is>
      </c>
      <c r="B15" s="5" t="n">
        <v>9267</v>
      </c>
      <c r="D15" s="5" t="n">
        <v>9267</v>
      </c>
      <c r="F15" s="5" t="n">
        <v>8849</v>
      </c>
    </row>
    <row r="16">
      <c r="A16" s="4" t="inlineStr">
        <is>
          <t>Internally used vehicles and charging systems</t>
        </is>
      </c>
    </row>
    <row r="17">
      <c r="A17" s="3" t="inlineStr">
        <is>
          <t>Property, Plant and Equipment [Line Items]</t>
        </is>
      </c>
    </row>
    <row r="18">
      <c r="A18" s="4" t="inlineStr">
        <is>
          <t>Property, plant and equipment, gross</t>
        </is>
      </c>
      <c r="B18" s="5" t="n">
        <v>19249</v>
      </c>
      <c r="D18" s="5" t="n">
        <v>19249</v>
      </c>
      <c r="F18" s="5" t="n">
        <v>19136</v>
      </c>
    </row>
    <row r="19">
      <c r="A19" s="4" t="inlineStr">
        <is>
          <t>Leased vehicles and batteries</t>
        </is>
      </c>
    </row>
    <row r="20">
      <c r="A20" s="3" t="inlineStr">
        <is>
          <t>Property, Plant and Equipment [Line Items]</t>
        </is>
      </c>
    </row>
    <row r="21">
      <c r="A21" s="4" t="inlineStr">
        <is>
          <t>Property, plant and equipment, gross</t>
        </is>
      </c>
      <c r="B21" s="5" t="n">
        <v>7215</v>
      </c>
      <c r="D21" s="5" t="n">
        <v>7215</v>
      </c>
      <c r="F21" s="5" t="n">
        <v>7081</v>
      </c>
    </row>
    <row r="22">
      <c r="A22" s="4" t="inlineStr">
        <is>
          <t>Leasehold improvements</t>
        </is>
      </c>
    </row>
    <row r="23">
      <c r="A23" s="3" t="inlineStr">
        <is>
          <t>Property, Plant and Equipment [Line Items]</t>
        </is>
      </c>
    </row>
    <row r="24">
      <c r="A24" s="4" t="inlineStr">
        <is>
          <t>Property, plant and equipment, gross</t>
        </is>
      </c>
      <c r="B24" s="5" t="n">
        <v>10334</v>
      </c>
      <c r="D24" s="5" t="n">
        <v>10334</v>
      </c>
      <c r="F24" s="5" t="n">
        <v>10234</v>
      </c>
    </row>
    <row r="25">
      <c r="A25" s="4" t="inlineStr">
        <is>
          <t>Machinery and equipment</t>
        </is>
      </c>
    </row>
    <row r="26">
      <c r="A26" s="3" t="inlineStr">
        <is>
          <t>Property, Plant and Equipment [Line Items]</t>
        </is>
      </c>
    </row>
    <row r="27">
      <c r="A27" s="4" t="inlineStr">
        <is>
          <t>Property, plant and equipment, gross</t>
        </is>
      </c>
      <c r="B27" s="5" t="n">
        <v>25204</v>
      </c>
      <c r="D27" s="5" t="n">
        <v>25204</v>
      </c>
      <c r="F27" s="5" t="n">
        <v>26026</v>
      </c>
    </row>
    <row r="28">
      <c r="A28" s="4" t="inlineStr">
        <is>
          <t>Office furniture and equipment</t>
        </is>
      </c>
    </row>
    <row r="29">
      <c r="A29" s="3" t="inlineStr">
        <is>
          <t>Property, Plant and Equipment [Line Items]</t>
        </is>
      </c>
    </row>
    <row r="30">
      <c r="A30" s="4" t="inlineStr">
        <is>
          <t>Property, plant and equipment, gross</t>
        </is>
      </c>
      <c r="B30" s="5" t="n">
        <v>1987</v>
      </c>
      <c r="D30" s="5" t="n">
        <v>1987</v>
      </c>
      <c r="F30" s="5" t="n">
        <v>1854</v>
      </c>
    </row>
    <row r="31">
      <c r="A31" s="4" t="inlineStr">
        <is>
          <t>Tooling</t>
        </is>
      </c>
    </row>
    <row r="32">
      <c r="A32" s="3" t="inlineStr">
        <is>
          <t>Property, Plant and Equipment [Line Items]</t>
        </is>
      </c>
    </row>
    <row r="33">
      <c r="A33" s="4" t="inlineStr">
        <is>
          <t>Property, plant and equipment, gross</t>
        </is>
      </c>
      <c r="B33" s="5" t="n">
        <v>22947</v>
      </c>
      <c r="D33" s="5" t="n">
        <v>22947</v>
      </c>
      <c r="F33" s="5" t="n">
        <v>21727</v>
      </c>
    </row>
    <row r="34">
      <c r="A34" s="4" t="inlineStr">
        <is>
          <t>Construction in progress</t>
        </is>
      </c>
    </row>
    <row r="35">
      <c r="A35" s="3" t="inlineStr">
        <is>
          <t>Property, Plant and Equipment [Line Items]</t>
        </is>
      </c>
    </row>
    <row r="36">
      <c r="A36" s="4" t="inlineStr">
        <is>
          <t>Property, plant and equipment, gross</t>
        </is>
      </c>
      <c r="B36" s="6" t="n">
        <v>3502</v>
      </c>
      <c r="D36" s="6" t="n">
        <v>3502</v>
      </c>
      <c r="F36" s="6" t="n">
        <v>183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Jun. 30, 2021</t>
        </is>
      </c>
      <c r="C1" s="2" t="inlineStr">
        <is>
          <t>Dec. 31, 2020</t>
        </is>
      </c>
    </row>
    <row r="2">
      <c r="A2" s="3" t="inlineStr">
        <is>
          <t>Organization, Consolidation and Presentation of Financial Statements [Abstract]</t>
        </is>
      </c>
    </row>
    <row r="3">
      <c r="A3" s="4" t="inlineStr">
        <is>
          <t>Accrued payroll and related expenses</t>
        </is>
      </c>
      <c r="B3" s="6" t="n">
        <v>6798</v>
      </c>
      <c r="C3" s="6" t="n">
        <v>6695</v>
      </c>
    </row>
    <row r="4">
      <c r="A4" s="4" t="inlineStr">
        <is>
          <t>Accrued sales and use tax</t>
        </is>
      </c>
      <c r="B4" s="5" t="n">
        <v>1786</v>
      </c>
      <c r="C4" s="5" t="n">
        <v>975</v>
      </c>
    </row>
    <row r="5">
      <c r="A5" s="4" t="inlineStr">
        <is>
          <t>Warranty reserve</t>
        </is>
      </c>
      <c r="B5" s="5" t="n">
        <v>8173</v>
      </c>
      <c r="C5" s="5" t="n">
        <v>6121</v>
      </c>
    </row>
    <row r="6">
      <c r="A6" s="4" t="inlineStr">
        <is>
          <t>Financing obligation</t>
        </is>
      </c>
      <c r="B6" s="5" t="n">
        <v>2590</v>
      </c>
      <c r="C6" s="5" t="n">
        <v>3056</v>
      </c>
    </row>
    <row r="7">
      <c r="A7" s="4" t="inlineStr">
        <is>
          <t>Accrued audit and accounting related expenses</t>
        </is>
      </c>
      <c r="B7" s="5" t="n">
        <v>1073</v>
      </c>
      <c r="C7" s="5" t="n">
        <v>428</v>
      </c>
    </row>
    <row r="8">
      <c r="A8" s="4" t="inlineStr">
        <is>
          <t>Accrued charger installation costs</t>
        </is>
      </c>
      <c r="B8" s="5" t="n">
        <v>1035</v>
      </c>
      <c r="C8" s="5" t="n">
        <v>769</v>
      </c>
    </row>
    <row r="9">
      <c r="A9" s="4" t="inlineStr">
        <is>
          <t>Accrued legal expenses</t>
        </is>
      </c>
      <c r="B9" s="5" t="n">
        <v>799</v>
      </c>
      <c r="C9" s="5" t="n">
        <v>510</v>
      </c>
    </row>
    <row r="10">
      <c r="A10" s="4" t="inlineStr">
        <is>
          <t>Other accrued expenses</t>
        </is>
      </c>
      <c r="B10" s="5" t="n">
        <v>2240</v>
      </c>
      <c r="C10" s="5" t="n">
        <v>1182</v>
      </c>
    </row>
    <row r="11">
      <c r="A11" s="4" t="inlineStr">
        <is>
          <t>Total</t>
        </is>
      </c>
      <c r="B11" s="6" t="n">
        <v>24494</v>
      </c>
      <c r="C11" s="6" t="n">
        <v>197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Other Long-Term Liabilities (Details) - USD ($) $ in Thousands</t>
        </is>
      </c>
      <c r="B1" s="2" t="inlineStr">
        <is>
          <t>1 Months Ended</t>
        </is>
      </c>
    </row>
    <row r="2">
      <c r="B2" s="2" t="inlineStr">
        <is>
          <t>Jul. 31, 2016</t>
        </is>
      </c>
      <c r="C2" s="2" t="inlineStr">
        <is>
          <t>Jun. 30, 2021</t>
        </is>
      </c>
      <c r="D2" s="2" t="inlineStr">
        <is>
          <t>Dec. 31, 2020</t>
        </is>
      </c>
    </row>
    <row r="3">
      <c r="A3" s="3" t="inlineStr">
        <is>
          <t>Organization, Consolidation and Presentation of Financial Statements [Abstract]</t>
        </is>
      </c>
    </row>
    <row r="4">
      <c r="A4" s="4" t="inlineStr">
        <is>
          <t>Warranty reserve</t>
        </is>
      </c>
      <c r="C4" s="6" t="n">
        <v>13410</v>
      </c>
      <c r="D4" s="6" t="n">
        <v>12461</v>
      </c>
    </row>
    <row r="5">
      <c r="A5" s="4" t="inlineStr">
        <is>
          <t>Finance lease liabilities, non-current</t>
        </is>
      </c>
      <c r="C5" s="5" t="n">
        <v>102</v>
      </c>
      <c r="D5" s="5" t="n">
        <v>117</v>
      </c>
    </row>
    <row r="6">
      <c r="A6" s="4" t="inlineStr">
        <is>
          <t>Total</t>
        </is>
      </c>
      <c r="C6" s="5" t="n">
        <v>13512</v>
      </c>
      <c r="D6" s="5" t="n">
        <v>12578</v>
      </c>
    </row>
    <row r="7">
      <c r="A7" s="4" t="inlineStr">
        <is>
          <t>Financing obligation, term</t>
        </is>
      </c>
      <c r="B7" s="4" t="inlineStr">
        <is>
          <t>5 years</t>
        </is>
      </c>
    </row>
    <row r="8">
      <c r="A8" s="4" t="inlineStr">
        <is>
          <t>Financing obligation</t>
        </is>
      </c>
      <c r="B8" s="6" t="n">
        <v>6000</v>
      </c>
      <c r="C8" s="6" t="n">
        <v>2600</v>
      </c>
      <c r="D8" s="6" t="n">
        <v>31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Details) - USD ($) $ in Thousands</t>
        </is>
      </c>
      <c r="B1" s="2" t="inlineStr">
        <is>
          <t>Jun. 30, 2021</t>
        </is>
      </c>
      <c r="C1" s="2" t="inlineStr">
        <is>
          <t>Dec. 31, 2020</t>
        </is>
      </c>
    </row>
    <row r="2">
      <c r="A2" s="3" t="inlineStr">
        <is>
          <t>Debt Instrument [Line Items]</t>
        </is>
      </c>
    </row>
    <row r="3">
      <c r="A3" s="4" t="inlineStr">
        <is>
          <t>Total debt</t>
        </is>
      </c>
      <c r="B3" s="6" t="n">
        <v>100933</v>
      </c>
      <c r="C3" s="6" t="n">
        <v>133252</v>
      </c>
    </row>
    <row r="4">
      <c r="A4" s="4" t="inlineStr">
        <is>
          <t>Less debt, current</t>
        </is>
      </c>
      <c r="B4" s="5" t="n">
        <v>10000</v>
      </c>
      <c r="C4" s="5" t="n">
        <v>0</v>
      </c>
    </row>
    <row r="5">
      <c r="A5" s="4" t="inlineStr">
        <is>
          <t>Debt, non-current</t>
        </is>
      </c>
      <c r="B5" s="5" t="n">
        <v>90933</v>
      </c>
      <c r="C5" s="5" t="n">
        <v>133252</v>
      </c>
    </row>
    <row r="6">
      <c r="A6" s="4" t="inlineStr">
        <is>
          <t>Senior Credit Facility</t>
        </is>
      </c>
    </row>
    <row r="7">
      <c r="A7" s="3" t="inlineStr">
        <is>
          <t>Debt Instrument [Line Items]</t>
        </is>
      </c>
    </row>
    <row r="8">
      <c r="A8" s="4" t="inlineStr">
        <is>
          <t>Total debt</t>
        </is>
      </c>
      <c r="B8" s="5" t="n">
        <v>0</v>
      </c>
      <c r="C8" s="5" t="n">
        <v>16809</v>
      </c>
    </row>
    <row r="9">
      <c r="A9" s="4" t="inlineStr">
        <is>
          <t>PPP loan</t>
        </is>
      </c>
    </row>
    <row r="10">
      <c r="A10" s="3" t="inlineStr">
        <is>
          <t>Debt Instrument [Line Items]</t>
        </is>
      </c>
    </row>
    <row r="11">
      <c r="A11" s="4" t="inlineStr">
        <is>
          <t>Total debt</t>
        </is>
      </c>
      <c r="B11" s="5" t="n">
        <v>10000</v>
      </c>
      <c r="C11" s="5" t="n">
        <v>10000</v>
      </c>
    </row>
    <row r="12">
      <c r="A12" s="4" t="inlineStr">
        <is>
          <t>Convertible Notes</t>
        </is>
      </c>
    </row>
    <row r="13">
      <c r="A13" s="3" t="inlineStr">
        <is>
          <t>Debt Instrument [Line Items]</t>
        </is>
      </c>
    </row>
    <row r="14">
      <c r="A14" s="4" t="inlineStr">
        <is>
          <t>Total debt</t>
        </is>
      </c>
      <c r="B14" s="6" t="n">
        <v>90933</v>
      </c>
      <c r="C14" s="6" t="n">
        <v>1064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16" customWidth="1" min="3" max="3"/>
    <col width="28" customWidth="1" min="4" max="4"/>
    <col width="13" customWidth="1" min="5" max="5"/>
    <col width="27" customWidth="1" min="6" max="6"/>
    <col width="42" customWidth="1" min="7" max="7"/>
    <col width="20" customWidth="1" min="8" max="8"/>
  </cols>
  <sheetData>
    <row r="1">
      <c r="A1" s="1" t="inlineStr">
        <is>
          <t>CONDENSED CONSOLIDATED STATEMENTS OF STOCKHOLDERS’ EQUITY (UNAUDITED) - USD ($) shares in Thousands, $ in Thousands</t>
        </is>
      </c>
      <c r="B1" s="2" t="inlineStr">
        <is>
          <t>Total</t>
        </is>
      </c>
      <c r="C1" s="2" t="inlineStr">
        <is>
          <t>Legacy warrants</t>
        </is>
      </c>
      <c r="D1" s="2" t="inlineStr">
        <is>
          <t>Convertible Preferred Stock</t>
        </is>
      </c>
      <c r="E1" s="2" t="inlineStr">
        <is>
          <t>Common Stock</t>
        </is>
      </c>
      <c r="F1" s="2" t="inlineStr">
        <is>
          <t>Additional Paid-in Capital</t>
        </is>
      </c>
      <c r="G1" s="2" t="inlineStr">
        <is>
          <t>Additional Paid-in CapitalLegacy warrants</t>
        </is>
      </c>
      <c r="H1" s="2" t="inlineStr">
        <is>
          <t>Accumulated Deficit</t>
        </is>
      </c>
    </row>
    <row r="2">
      <c r="A2" s="4" t="inlineStr">
        <is>
          <t>Beginning balance (in shares) at Dec. 31, 2019</t>
        </is>
      </c>
      <c r="D2" s="5" t="n">
        <v>115136</v>
      </c>
      <c r="E2" s="5" t="n">
        <v>3927</v>
      </c>
    </row>
    <row r="3">
      <c r="A3" s="4" t="inlineStr">
        <is>
          <t>Beginning balance at Dec. 31, 2019</t>
        </is>
      </c>
      <c r="B3" s="6" t="n">
        <v>186979</v>
      </c>
      <c r="D3" s="6" t="n">
        <v>13</v>
      </c>
      <c r="E3" s="6" t="n">
        <v>0</v>
      </c>
      <c r="F3" s="6" t="n">
        <v>668178</v>
      </c>
      <c r="H3" s="6" t="n">
        <v>-481212</v>
      </c>
    </row>
    <row r="4">
      <c r="A4" s="3" t="inlineStr">
        <is>
          <t>Increase (Decrease) in Stockholders' Equity [Roll Forward]</t>
        </is>
      </c>
    </row>
    <row r="5">
      <c r="A5" s="4" t="inlineStr">
        <is>
          <t>Issuance of stock, net of issuance costs (in shares)</t>
        </is>
      </c>
      <c r="E5" s="5" t="n">
        <v>295</v>
      </c>
    </row>
    <row r="6">
      <c r="A6" s="4" t="inlineStr">
        <is>
          <t>Issuance of stock, net of issuance costs</t>
        </is>
      </c>
      <c r="B6" s="5" t="n">
        <v>742</v>
      </c>
      <c r="F6" s="5" t="n">
        <v>742</v>
      </c>
    </row>
    <row r="7">
      <c r="A7" s="4" t="inlineStr">
        <is>
          <t>Stock-based compensation</t>
        </is>
      </c>
      <c r="B7" s="5" t="n">
        <v>4871</v>
      </c>
      <c r="F7" s="5" t="n">
        <v>4871</v>
      </c>
    </row>
    <row r="8">
      <c r="A8" s="4" t="inlineStr">
        <is>
          <t>Net loss</t>
        </is>
      </c>
      <c r="B8" s="5" t="n">
        <v>-47524</v>
      </c>
      <c r="H8" s="5" t="n">
        <v>-47524</v>
      </c>
    </row>
    <row r="9">
      <c r="A9" s="4" t="inlineStr">
        <is>
          <t>Ending balance (in shares) at Jun. 30, 2020</t>
        </is>
      </c>
      <c r="D9" s="5" t="n">
        <v>115136</v>
      </c>
      <c r="E9" s="5" t="n">
        <v>4222</v>
      </c>
    </row>
    <row r="10">
      <c r="A10" s="4" t="inlineStr">
        <is>
          <t>Ending balance at Jun. 30, 2020</t>
        </is>
      </c>
      <c r="B10" s="5" t="n">
        <v>145068</v>
      </c>
      <c r="D10" s="6" t="n">
        <v>13</v>
      </c>
      <c r="E10" s="6" t="n">
        <v>0</v>
      </c>
      <c r="F10" s="5" t="n">
        <v>673791</v>
      </c>
      <c r="H10" s="5" t="n">
        <v>-528736</v>
      </c>
    </row>
    <row r="11">
      <c r="A11" s="4" t="inlineStr">
        <is>
          <t>Beginning balance (in shares) at Mar. 31, 2020</t>
        </is>
      </c>
      <c r="D11" s="5" t="n">
        <v>115136</v>
      </c>
      <c r="E11" s="5" t="n">
        <v>3952</v>
      </c>
    </row>
    <row r="12">
      <c r="A12" s="4" t="inlineStr">
        <is>
          <t>Beginning balance at Mar. 31, 2020</t>
        </is>
      </c>
      <c r="B12" s="5" t="n">
        <v>164650</v>
      </c>
      <c r="D12" s="6" t="n">
        <v>13</v>
      </c>
      <c r="E12" s="6" t="n">
        <v>0</v>
      </c>
      <c r="F12" s="5" t="n">
        <v>670674</v>
      </c>
      <c r="H12" s="5" t="n">
        <v>-506037</v>
      </c>
    </row>
    <row r="13">
      <c r="A13" s="3" t="inlineStr">
        <is>
          <t>Increase (Decrease) in Stockholders' Equity [Roll Forward]</t>
        </is>
      </c>
    </row>
    <row r="14">
      <c r="A14" s="4" t="inlineStr">
        <is>
          <t>Issuance of stock, net of issuance costs (in shares)</t>
        </is>
      </c>
      <c r="E14" s="5" t="n">
        <v>270</v>
      </c>
    </row>
    <row r="15">
      <c r="A15" s="4" t="inlineStr">
        <is>
          <t>Issuance of stock, net of issuance costs</t>
        </is>
      </c>
      <c r="B15" s="5" t="n">
        <v>671</v>
      </c>
      <c r="F15" s="5" t="n">
        <v>671</v>
      </c>
    </row>
    <row r="16">
      <c r="A16" s="4" t="inlineStr">
        <is>
          <t>Stock-based compensation</t>
        </is>
      </c>
      <c r="B16" s="5" t="n">
        <v>2446</v>
      </c>
      <c r="F16" s="5" t="n">
        <v>2446</v>
      </c>
    </row>
    <row r="17">
      <c r="A17" s="4" t="inlineStr">
        <is>
          <t>Net loss</t>
        </is>
      </c>
      <c r="B17" s="5" t="n">
        <v>-22699</v>
      </c>
      <c r="H17" s="5" t="n">
        <v>-22699</v>
      </c>
    </row>
    <row r="18">
      <c r="A18" s="4" t="inlineStr">
        <is>
          <t>Ending balance (in shares) at Jun. 30, 2020</t>
        </is>
      </c>
      <c r="D18" s="5" t="n">
        <v>115136</v>
      </c>
      <c r="E18" s="5" t="n">
        <v>4222</v>
      </c>
    </row>
    <row r="19">
      <c r="A19" s="4" t="inlineStr">
        <is>
          <t>Ending balance at Jun. 30, 2020</t>
        </is>
      </c>
      <c r="B19" s="5" t="n">
        <v>145068</v>
      </c>
      <c r="D19" s="6" t="n">
        <v>13</v>
      </c>
      <c r="E19" s="6" t="n">
        <v>0</v>
      </c>
      <c r="F19" s="5" t="n">
        <v>673791</v>
      </c>
      <c r="H19" s="5" t="n">
        <v>-528736</v>
      </c>
    </row>
    <row r="20">
      <c r="A20" s="4" t="inlineStr">
        <is>
          <t>Beginning balance (in shares) at Dec. 31, 2020</t>
        </is>
      </c>
      <c r="D20" s="5" t="n">
        <v>115136</v>
      </c>
      <c r="E20" s="5" t="n">
        <v>5678</v>
      </c>
    </row>
    <row r="21">
      <c r="A21" s="4" t="inlineStr">
        <is>
          <t>Beginning balance at Dec. 31, 2020</t>
        </is>
      </c>
      <c r="B21" s="5" t="n">
        <v>74466</v>
      </c>
      <c r="D21" s="6" t="n">
        <v>13</v>
      </c>
      <c r="E21" s="6" t="n">
        <v>1</v>
      </c>
      <c r="F21" s="5" t="n">
        <v>682671</v>
      </c>
      <c r="H21" s="5" t="n">
        <v>-608219</v>
      </c>
    </row>
    <row r="22">
      <c r="A22" s="3" t="inlineStr">
        <is>
          <t>Increase (Decrease) in Stockholders' Equity [Roll Forward]</t>
        </is>
      </c>
    </row>
    <row r="23">
      <c r="A23" s="4" t="inlineStr">
        <is>
          <t>Conversion of convertible preferred stock into common stock in connection with the reverse recapitalization (in shares)</t>
        </is>
      </c>
      <c r="D23" s="5" t="n">
        <v>-115136</v>
      </c>
      <c r="E23" s="5" t="n">
        <v>115576</v>
      </c>
    </row>
    <row r="24">
      <c r="A24" s="4" t="inlineStr">
        <is>
          <t>Conversion of convertible preferred stock into common stock in connection with the reverse recapitalization</t>
        </is>
      </c>
      <c r="D24" s="6" t="n">
        <v>-13</v>
      </c>
      <c r="E24" s="6" t="n">
        <v>11</v>
      </c>
      <c r="F24" s="5" t="n">
        <v>2</v>
      </c>
    </row>
    <row r="25">
      <c r="A25" s="4" t="inlineStr">
        <is>
          <t>Conversion of Convertible Notes into common stock (in shares)</t>
        </is>
      </c>
      <c r="E25" s="5" t="n">
        <v>7424</v>
      </c>
    </row>
    <row r="26">
      <c r="A26" s="4" t="inlineStr">
        <is>
          <t>Conversion of Convertible Notes into common stock</t>
        </is>
      </c>
      <c r="B26" s="5" t="n">
        <v>48781</v>
      </c>
      <c r="E26" s="6" t="n">
        <v>1</v>
      </c>
      <c r="F26" s="5" t="n">
        <v>48780</v>
      </c>
    </row>
    <row r="27">
      <c r="A27" s="4" t="inlineStr">
        <is>
          <t>Issuance of common stock upon the reverse recapitalization, net of issuance costs (in shares)</t>
        </is>
      </c>
      <c r="E27" s="5" t="n">
        <v>76172</v>
      </c>
    </row>
    <row r="28">
      <c r="A28" s="4" t="inlineStr">
        <is>
          <t>Issuance of common stock upon the reverse recapitalization, net of issuance costs</t>
        </is>
      </c>
      <c r="B28" s="5" t="n">
        <v>502427</v>
      </c>
      <c r="E28" s="6" t="n">
        <v>8</v>
      </c>
      <c r="F28" s="5" t="n">
        <v>502419</v>
      </c>
    </row>
    <row r="29">
      <c r="A29" s="4" t="inlineStr">
        <is>
          <t>Issuance of common stock upon exercise of options and warrants (in shares)</t>
        </is>
      </c>
      <c r="E29" s="5" t="n">
        <v>2771</v>
      </c>
    </row>
    <row r="30">
      <c r="A30" s="4" t="inlineStr">
        <is>
          <t>Issuance of common stock upon exercise of options and warrants</t>
        </is>
      </c>
      <c r="B30" s="5" t="n">
        <v>3802</v>
      </c>
      <c r="F30" s="5" t="n">
        <v>3802</v>
      </c>
    </row>
    <row r="31">
      <c r="A31" s="4" t="inlineStr">
        <is>
          <t>Reclassification of derivative liability upon the reverse recapitalization</t>
        </is>
      </c>
      <c r="B31" s="5" t="n">
        <v>182554</v>
      </c>
      <c r="F31" s="5" t="n">
        <v>182554</v>
      </c>
    </row>
    <row r="32">
      <c r="A32" s="4" t="inlineStr">
        <is>
          <t>Reclassification of warrant liability upon reverse capitalization</t>
        </is>
      </c>
      <c r="C32" s="6" t="n">
        <v>87016</v>
      </c>
      <c r="G32" s="6" t="n">
        <v>87016</v>
      </c>
    </row>
    <row r="33">
      <c r="A33" s="4" t="inlineStr">
        <is>
          <t>Stock-based compensation</t>
        </is>
      </c>
      <c r="B33" s="5" t="n">
        <v>8087</v>
      </c>
      <c r="F33" s="5" t="n">
        <v>8087</v>
      </c>
    </row>
    <row r="34">
      <c r="A34" s="4" t="inlineStr">
        <is>
          <t>Net loss</t>
        </is>
      </c>
      <c r="B34" s="5" t="n">
        <v>-241189</v>
      </c>
      <c r="H34" s="5" t="n">
        <v>-241189</v>
      </c>
    </row>
    <row r="35">
      <c r="A35" s="4" t="inlineStr">
        <is>
          <t>Ending balance (in shares) at Jun. 30, 2021</t>
        </is>
      </c>
      <c r="D35" s="5" t="n">
        <v>0</v>
      </c>
      <c r="E35" s="5" t="n">
        <v>207621</v>
      </c>
    </row>
    <row r="36">
      <c r="A36" s="4" t="inlineStr">
        <is>
          <t>Ending balance at Jun. 30, 2021</t>
        </is>
      </c>
      <c r="B36" s="5" t="n">
        <v>665944</v>
      </c>
      <c r="D36" s="6" t="n">
        <v>0</v>
      </c>
      <c r="E36" s="6" t="n">
        <v>21</v>
      </c>
      <c r="F36" s="5" t="n">
        <v>1515331</v>
      </c>
      <c r="H36" s="5" t="n">
        <v>-849408</v>
      </c>
    </row>
    <row r="37">
      <c r="A37" s="4" t="inlineStr">
        <is>
          <t>Beginning balance (in shares) at Mar. 31, 2021</t>
        </is>
      </c>
      <c r="D37" s="5" t="n">
        <v>115136</v>
      </c>
      <c r="E37" s="5" t="n">
        <v>6244</v>
      </c>
    </row>
    <row r="38">
      <c r="A38" s="4" t="inlineStr">
        <is>
          <t>Beginning balance at Mar. 31, 2021</t>
        </is>
      </c>
      <c r="B38" s="5" t="n">
        <v>27325</v>
      </c>
      <c r="D38" s="6" t="n">
        <v>13</v>
      </c>
      <c r="E38" s="6" t="n">
        <v>1</v>
      </c>
      <c r="F38" s="5" t="n">
        <v>687692</v>
      </c>
      <c r="H38" s="5" t="n">
        <v>-660381</v>
      </c>
    </row>
    <row r="39">
      <c r="A39" s="3" t="inlineStr">
        <is>
          <t>Increase (Decrease) in Stockholders' Equity [Roll Forward]</t>
        </is>
      </c>
    </row>
    <row r="40">
      <c r="A40" s="4" t="inlineStr">
        <is>
          <t>Conversion of convertible preferred stock into common stock in connection with the reverse recapitalization (in shares)</t>
        </is>
      </c>
      <c r="D40" s="5" t="n">
        <v>-115136</v>
      </c>
      <c r="E40" s="5" t="n">
        <v>115576</v>
      </c>
    </row>
    <row r="41">
      <c r="A41" s="4" t="inlineStr">
        <is>
          <t>Conversion of convertible preferred stock into common stock in connection with the reverse recapitalization</t>
        </is>
      </c>
      <c r="D41" s="6" t="n">
        <v>-13</v>
      </c>
      <c r="E41" s="6" t="n">
        <v>11</v>
      </c>
      <c r="F41" s="5" t="n">
        <v>2</v>
      </c>
    </row>
    <row r="42">
      <c r="A42" s="4" t="inlineStr">
        <is>
          <t>Conversion of Convertible Notes into common stock (in shares)</t>
        </is>
      </c>
      <c r="E42" s="5" t="n">
        <v>7424</v>
      </c>
    </row>
    <row r="43">
      <c r="A43" s="4" t="inlineStr">
        <is>
          <t>Conversion of Convertible Notes into common stock</t>
        </is>
      </c>
      <c r="B43" s="5" t="n">
        <v>48781</v>
      </c>
      <c r="E43" s="6" t="n">
        <v>1</v>
      </c>
      <c r="F43" s="5" t="n">
        <v>48780</v>
      </c>
    </row>
    <row r="44">
      <c r="A44" s="4" t="inlineStr">
        <is>
          <t>Issuance of common stock upon the reverse recapitalization, net of issuance costs (in shares)</t>
        </is>
      </c>
      <c r="E44" s="5" t="n">
        <v>76172</v>
      </c>
    </row>
    <row r="45">
      <c r="A45" s="4" t="inlineStr">
        <is>
          <t>Issuance of common stock upon the reverse recapitalization, net of issuance costs</t>
        </is>
      </c>
      <c r="B45" s="5" t="n">
        <v>502427</v>
      </c>
      <c r="E45" s="6" t="n">
        <v>8</v>
      </c>
      <c r="F45" s="5" t="n">
        <v>502419</v>
      </c>
    </row>
    <row r="46">
      <c r="A46" s="4" t="inlineStr">
        <is>
          <t>Issuance of common stock upon exercise of options and warrants (in shares)</t>
        </is>
      </c>
      <c r="E46" s="5" t="n">
        <v>2205</v>
      </c>
    </row>
    <row r="47">
      <c r="A47" s="4" t="inlineStr">
        <is>
          <t>Issuance of common stock upon exercise of options and warrants</t>
        </is>
      </c>
      <c r="B47" s="5" t="n">
        <v>1778</v>
      </c>
      <c r="F47" s="5" t="n">
        <v>1778</v>
      </c>
    </row>
    <row r="48">
      <c r="A48" s="4" t="inlineStr">
        <is>
          <t>Reclassification of derivative liability upon the reverse recapitalization</t>
        </is>
      </c>
      <c r="B48" s="5" t="n">
        <v>182554</v>
      </c>
      <c r="F48" s="5" t="n">
        <v>182554</v>
      </c>
    </row>
    <row r="49">
      <c r="A49" s="4" t="inlineStr">
        <is>
          <t>Reclassification of warrant liability upon reverse capitalization</t>
        </is>
      </c>
      <c r="C49" s="6" t="n">
        <v>87016</v>
      </c>
      <c r="G49" s="6" t="n">
        <v>87016</v>
      </c>
    </row>
    <row r="50">
      <c r="A50" s="4" t="inlineStr">
        <is>
          <t>Stock-based compensation</t>
        </is>
      </c>
      <c r="B50" s="5" t="n">
        <v>5090</v>
      </c>
      <c r="F50" s="5" t="n">
        <v>5090</v>
      </c>
    </row>
    <row r="51">
      <c r="A51" s="4" t="inlineStr">
        <is>
          <t>Net loss</t>
        </is>
      </c>
      <c r="B51" s="5" t="n">
        <v>-189027</v>
      </c>
      <c r="H51" s="5" t="n">
        <v>-189027</v>
      </c>
    </row>
    <row r="52">
      <c r="A52" s="4" t="inlineStr">
        <is>
          <t>Ending balance (in shares) at Jun. 30, 2021</t>
        </is>
      </c>
      <c r="D52" s="5" t="n">
        <v>0</v>
      </c>
      <c r="E52" s="5" t="n">
        <v>207621</v>
      </c>
    </row>
    <row r="53">
      <c r="A53" s="4" t="inlineStr">
        <is>
          <t>Ending balance at Jun. 30, 2021</t>
        </is>
      </c>
      <c r="B53" s="6" t="n">
        <v>665944</v>
      </c>
      <c r="D53" s="6" t="n">
        <v>0</v>
      </c>
      <c r="E53" s="6" t="n">
        <v>21</v>
      </c>
      <c r="F53" s="6" t="n">
        <v>1515331</v>
      </c>
      <c r="H53" s="6" t="n">
        <v>-8494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 Senior Credit Facility (Details) - USD ($)</t>
        </is>
      </c>
      <c r="B1" s="2" t="inlineStr">
        <is>
          <t>1 Months Ended</t>
        </is>
      </c>
    </row>
    <row r="2">
      <c r="B2" s="2" t="inlineStr">
        <is>
          <t>Jun. 30, 2021</t>
        </is>
      </c>
      <c r="C2" s="2" t="inlineStr">
        <is>
          <t>May 31, 2019</t>
        </is>
      </c>
      <c r="D2" s="2" t="inlineStr">
        <is>
          <t>Dec. 31, 2020</t>
        </is>
      </c>
    </row>
    <row r="3">
      <c r="A3" s="3" t="inlineStr">
        <is>
          <t>Debt Instrument [Line Items]</t>
        </is>
      </c>
    </row>
    <row r="4">
      <c r="A4" s="4" t="inlineStr">
        <is>
          <t>Amount outstanding</t>
        </is>
      </c>
      <c r="B4" s="6" t="n">
        <v>100933000</v>
      </c>
      <c r="D4" s="6" t="n">
        <v>133252000</v>
      </c>
    </row>
    <row r="5">
      <c r="A5" s="4" t="inlineStr">
        <is>
          <t>Letters of credit outstanding, amount</t>
        </is>
      </c>
      <c r="B5" s="5" t="n">
        <v>10500000</v>
      </c>
    </row>
    <row r="6">
      <c r="A6" s="4" t="inlineStr">
        <is>
          <t>Senior Credit Facility</t>
        </is>
      </c>
    </row>
    <row r="7">
      <c r="A7" s="3" t="inlineStr">
        <is>
          <t>Debt Instrument [Line Items]</t>
        </is>
      </c>
    </row>
    <row r="8">
      <c r="A8" s="4" t="inlineStr">
        <is>
          <t>Amount outstanding</t>
        </is>
      </c>
      <c r="B8" s="5" t="n">
        <v>0</v>
      </c>
      <c r="D8" s="5" t="n">
        <v>16809000</v>
      </c>
    </row>
    <row r="9">
      <c r="A9" s="4" t="inlineStr">
        <is>
          <t>Senior Credit Facility</t>
        </is>
      </c>
    </row>
    <row r="10">
      <c r="A10" s="3" t="inlineStr">
        <is>
          <t>Debt Instrument [Line Items]</t>
        </is>
      </c>
    </row>
    <row r="11">
      <c r="A11" s="4" t="inlineStr">
        <is>
          <t>Borrowing capacity</t>
        </is>
      </c>
      <c r="C11" s="6" t="n">
        <v>75000000</v>
      </c>
    </row>
    <row r="12">
      <c r="A12" s="4" t="inlineStr">
        <is>
          <t>Availability, period from maturity of subordinated debt</t>
        </is>
      </c>
      <c r="C12" s="4" t="inlineStr">
        <is>
          <t>91 days</t>
        </is>
      </c>
    </row>
    <row r="13">
      <c r="A13" s="4" t="inlineStr">
        <is>
          <t>Availability, subordinated debt</t>
        </is>
      </c>
      <c r="C13" s="6" t="n">
        <v>7500000</v>
      </c>
    </row>
    <row r="14">
      <c r="A14" s="4" t="inlineStr">
        <is>
          <t>Commitment potential increase</t>
        </is>
      </c>
      <c r="C14" s="5" t="n">
        <v>50000000</v>
      </c>
    </row>
    <row r="15">
      <c r="A15" s="4" t="inlineStr">
        <is>
          <t>Commitment potential reduction</t>
        </is>
      </c>
      <c r="C15" s="6" t="n">
        <v>25000000</v>
      </c>
    </row>
    <row r="16">
      <c r="A16" s="4" t="inlineStr">
        <is>
          <t>Termination notice period</t>
        </is>
      </c>
      <c r="C16" s="4" t="inlineStr">
        <is>
          <t>15 days</t>
        </is>
      </c>
    </row>
    <row r="17">
      <c r="A17" s="4" t="inlineStr">
        <is>
          <t>Fixed Charge Coverage Ratio</t>
        </is>
      </c>
      <c r="C17" s="5" t="n">
        <v>1</v>
      </c>
    </row>
    <row r="18">
      <c r="A18" s="4" t="inlineStr">
        <is>
          <t>Amount outstanding</t>
        </is>
      </c>
      <c r="B18" s="5" t="n">
        <v>0</v>
      </c>
      <c r="D18" s="6" t="n">
        <v>17100000</v>
      </c>
    </row>
    <row r="19">
      <c r="A19" s="4" t="inlineStr">
        <is>
          <t>Interest rate</t>
        </is>
      </c>
      <c r="D19" s="4" t="inlineStr">
        <is>
          <t>3.09%</t>
        </is>
      </c>
    </row>
    <row r="20">
      <c r="A20" s="4" t="inlineStr">
        <is>
          <t>Repayments of lines of credit</t>
        </is>
      </c>
      <c r="B20" s="5" t="n">
        <v>17100000</v>
      </c>
    </row>
    <row r="21">
      <c r="A21" s="4" t="inlineStr">
        <is>
          <t>Unamortized debt issuance costs</t>
        </is>
      </c>
      <c r="B21" s="5" t="n">
        <v>200000</v>
      </c>
    </row>
    <row r="22">
      <c r="A22" s="4" t="inlineStr">
        <is>
          <t>Letters of credit outstanding, amount</t>
        </is>
      </c>
      <c r="B22" s="6" t="n">
        <v>10400000</v>
      </c>
    </row>
    <row r="23">
      <c r="A23" s="4" t="inlineStr">
        <is>
          <t>Senior Credit Facility | Federal Funds Rate | Variable rate component one</t>
        </is>
      </c>
    </row>
    <row r="24">
      <c r="A24" s="3" t="inlineStr">
        <is>
          <t>Debt Instrument [Line Items]</t>
        </is>
      </c>
    </row>
    <row r="25">
      <c r="A25" s="4" t="inlineStr">
        <is>
          <t>Spread plus (minus) on variable interest rate</t>
        </is>
      </c>
      <c r="C25" s="4" t="inlineStr">
        <is>
          <t>0.50%</t>
        </is>
      </c>
    </row>
    <row r="26">
      <c r="A26" s="4" t="inlineStr">
        <is>
          <t>Senior Credit Facility | London Interbank Offered Rate (LIBOR) | Variable rate component one</t>
        </is>
      </c>
    </row>
    <row r="27">
      <c r="A27" s="3" t="inlineStr">
        <is>
          <t>Debt Instrument [Line Items]</t>
        </is>
      </c>
    </row>
    <row r="28">
      <c r="A28" s="4" t="inlineStr">
        <is>
          <t>Spread plus (minus) on variable interest rate</t>
        </is>
      </c>
      <c r="C28" s="4" t="inlineStr">
        <is>
          <t>1.00%</t>
        </is>
      </c>
    </row>
    <row r="29">
      <c r="A29" s="4" t="inlineStr">
        <is>
          <t>Senior Credit Facility | London Interbank Offered Rate (LIBOR) | Minimum | Variable rate component two</t>
        </is>
      </c>
    </row>
    <row r="30">
      <c r="A30" s="3" t="inlineStr">
        <is>
          <t>Debt Instrument [Line Items]</t>
        </is>
      </c>
    </row>
    <row r="31">
      <c r="A31" s="4" t="inlineStr">
        <is>
          <t>Spread plus (minus) on variable interest rate</t>
        </is>
      </c>
      <c r="C31" s="4" t="inlineStr">
        <is>
          <t>1.50%</t>
        </is>
      </c>
    </row>
    <row r="32">
      <c r="A32" s="4" t="inlineStr">
        <is>
          <t>Senior Credit Facility | London Interbank Offered Rate (LIBOR) | Maximum | Variable rate component two</t>
        </is>
      </c>
    </row>
    <row r="33">
      <c r="A33" s="3" t="inlineStr">
        <is>
          <t>Debt Instrument [Line Items]</t>
        </is>
      </c>
    </row>
    <row r="34">
      <c r="A34" s="4" t="inlineStr">
        <is>
          <t>Spread plus (minus) on variable interest rate</t>
        </is>
      </c>
      <c r="C34" s="4" t="inlineStr">
        <is>
          <t>3.00%</t>
        </is>
      </c>
    </row>
    <row r="35">
      <c r="A35" s="4" t="inlineStr">
        <is>
          <t>Senior Credit Facility | Base Rate | Minimum | Variable rate component two</t>
        </is>
      </c>
    </row>
    <row r="36">
      <c r="A36" s="3" t="inlineStr">
        <is>
          <t>Debt Instrument [Line Items]</t>
        </is>
      </c>
    </row>
    <row r="37">
      <c r="A37" s="4" t="inlineStr">
        <is>
          <t>Spread plus (minus) on variable interest rate</t>
        </is>
      </c>
      <c r="C37" s="4" t="inlineStr">
        <is>
          <t>0.00%</t>
        </is>
      </c>
    </row>
    <row r="38">
      <c r="A38" s="4" t="inlineStr">
        <is>
          <t>Senior Credit Facility | Base Rate | Maximum | Variable rate component two</t>
        </is>
      </c>
    </row>
    <row r="39">
      <c r="A39" s="3" t="inlineStr">
        <is>
          <t>Debt Instrument [Line Items]</t>
        </is>
      </c>
    </row>
    <row r="40">
      <c r="A40" s="4" t="inlineStr">
        <is>
          <t>Spread plus (minus) on variable interest rate</t>
        </is>
      </c>
      <c r="C40" s="4" t="inlineStr">
        <is>
          <t>1.50%</t>
        </is>
      </c>
    </row>
    <row r="41">
      <c r="A41" s="4" t="inlineStr">
        <is>
          <t>Letter of credit</t>
        </is>
      </c>
    </row>
    <row r="42">
      <c r="A42" s="3" t="inlineStr">
        <is>
          <t>Debt Instrument [Line Items]</t>
        </is>
      </c>
    </row>
    <row r="43">
      <c r="A43" s="4" t="inlineStr">
        <is>
          <t>Borrowing capacity</t>
        </is>
      </c>
      <c r="C43" s="6" t="n">
        <v>100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Debt - Small Business Administration Loan (Details) - USD ($) $ in Thousands</t>
        </is>
      </c>
      <c r="B1" s="2" t="inlineStr">
        <is>
          <t>1 Months Ended</t>
        </is>
      </c>
      <c r="C1" s="2" t="inlineStr">
        <is>
          <t>6 Months Ended</t>
        </is>
      </c>
    </row>
    <row r="2">
      <c r="B2" s="2" t="inlineStr">
        <is>
          <t>May 31, 2020</t>
        </is>
      </c>
      <c r="C2" s="2" t="inlineStr">
        <is>
          <t>Jun. 30, 2021</t>
        </is>
      </c>
      <c r="D2" s="2" t="inlineStr">
        <is>
          <t>Jun. 30, 2020</t>
        </is>
      </c>
    </row>
    <row r="3">
      <c r="A3" s="3" t="inlineStr">
        <is>
          <t>Debt Instrument [Line Items]</t>
        </is>
      </c>
    </row>
    <row r="4">
      <c r="A4" s="4" t="inlineStr">
        <is>
          <t>Loan proceeds</t>
        </is>
      </c>
      <c r="C4" s="6" t="n">
        <v>0</v>
      </c>
      <c r="D4" s="6" t="n">
        <v>20424</v>
      </c>
    </row>
    <row r="5">
      <c r="A5" s="4" t="inlineStr">
        <is>
          <t>PPP loan</t>
        </is>
      </c>
    </row>
    <row r="6">
      <c r="A6" s="3" t="inlineStr">
        <is>
          <t>Debt Instrument [Line Items]</t>
        </is>
      </c>
    </row>
    <row r="7">
      <c r="A7" s="4" t="inlineStr">
        <is>
          <t>Loan proceeds</t>
        </is>
      </c>
      <c r="B7" s="6" t="n">
        <v>100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9" customWidth="1" min="1" max="1"/>
    <col width="27" customWidth="1" min="2" max="2"/>
    <col width="42" customWidth="1" min="3" max="3"/>
    <col width="31" customWidth="1" min="4" max="4"/>
    <col width="31" customWidth="1" min="5" max="5"/>
    <col width="21" customWidth="1" min="6" max="6"/>
    <col width="21" customWidth="1" min="7" max="7"/>
  </cols>
  <sheetData>
    <row r="1">
      <c r="A1" s="1" t="inlineStr">
        <is>
          <t>Debt - Convertible Notes (Details)</t>
        </is>
      </c>
      <c r="B1" s="2" t="inlineStr">
        <is>
          <t>Jun. 14, 2021USD ($)shares</t>
        </is>
      </c>
      <c r="C1" s="2" t="inlineStr">
        <is>
          <t>Aug. 31, 2020USD ($)lease$ / sharesshares</t>
        </is>
      </c>
      <c r="D1" s="2" t="inlineStr">
        <is>
          <t>Jun. 30, 2021USD ($)$ / shares</t>
        </is>
      </c>
      <c r="E1" s="2" t="inlineStr">
        <is>
          <t>Jun. 30, 2021USD ($)$ / shares</t>
        </is>
      </c>
      <c r="F1" s="2" t="inlineStr">
        <is>
          <t>Jun. 30, 2020USD ($)</t>
        </is>
      </c>
      <c r="G1" s="2" t="inlineStr">
        <is>
          <t>Dec. 31, 2020USD ($)</t>
        </is>
      </c>
    </row>
    <row r="2">
      <c r="A2" s="3" t="inlineStr">
        <is>
          <t>Debt Instrument [Line Items]</t>
        </is>
      </c>
    </row>
    <row r="3">
      <c r="A3" s="4" t="inlineStr">
        <is>
          <t>Warrant to purchase shares of convertible preferred stock (in shares) | shares</t>
        </is>
      </c>
      <c r="B3" s="5" t="n">
        <v>24900000</v>
      </c>
    </row>
    <row r="4">
      <c r="A4" s="4" t="inlineStr">
        <is>
          <t>Exercise price of warrants (in dollars per share) | $ / shares</t>
        </is>
      </c>
      <c r="D4" s="9" t="n">
        <v>11.5</v>
      </c>
      <c r="E4" s="9" t="n">
        <v>11.5</v>
      </c>
    </row>
    <row r="5">
      <c r="A5" s="4" t="inlineStr">
        <is>
          <t>Warrant liability</t>
        </is>
      </c>
      <c r="D5" s="6" t="n">
        <v>129330000</v>
      </c>
      <c r="E5" s="6" t="n">
        <v>129330000</v>
      </c>
      <c r="G5" s="6" t="n">
        <v>39670000</v>
      </c>
    </row>
    <row r="6">
      <c r="A6" s="4" t="inlineStr">
        <is>
          <t>Debt amount converted</t>
        </is>
      </c>
      <c r="E6" s="5" t="n">
        <v>48607000</v>
      </c>
      <c r="F6" s="6" t="n">
        <v>0</v>
      </c>
    </row>
    <row r="7">
      <c r="A7" s="4" t="inlineStr">
        <is>
          <t>Conversion of Convertible Notes into common stock</t>
        </is>
      </c>
      <c r="D7" s="5" t="n">
        <v>48781000</v>
      </c>
      <c r="E7" s="5" t="n">
        <v>48781000</v>
      </c>
    </row>
    <row r="8">
      <c r="A8" s="4" t="inlineStr">
        <is>
          <t>Amortization of debt issuance cost and debt discounts</t>
        </is>
      </c>
      <c r="E8" s="5" t="n">
        <v>28346000</v>
      </c>
      <c r="F8" s="6" t="n">
        <v>172000</v>
      </c>
    </row>
    <row r="9">
      <c r="A9" s="3" t="inlineStr">
        <is>
          <t>Convertible Debt [Abstract]</t>
        </is>
      </c>
    </row>
    <row r="10">
      <c r="A10" s="4" t="inlineStr">
        <is>
          <t>Total debt</t>
        </is>
      </c>
      <c r="D10" s="5" t="n">
        <v>100933000</v>
      </c>
      <c r="E10" s="5" t="n">
        <v>100933000</v>
      </c>
      <c r="G10" s="5" t="n">
        <v>133252000</v>
      </c>
    </row>
    <row r="11">
      <c r="A11" s="4" t="inlineStr">
        <is>
          <t>Additional Paid-in Capital</t>
        </is>
      </c>
    </row>
    <row r="12">
      <c r="A12" s="3" t="inlineStr">
        <is>
          <t>Debt Instrument [Line Items]</t>
        </is>
      </c>
    </row>
    <row r="13">
      <c r="A13" s="4" t="inlineStr">
        <is>
          <t>Conversion of Convertible Notes into common stock</t>
        </is>
      </c>
      <c r="D13" s="5" t="n">
        <v>48780000</v>
      </c>
      <c r="E13" s="5" t="n">
        <v>48780000</v>
      </c>
    </row>
    <row r="14">
      <c r="A14" s="4" t="inlineStr">
        <is>
          <t>Convertible note warrants</t>
        </is>
      </c>
    </row>
    <row r="15">
      <c r="A15" s="3" t="inlineStr">
        <is>
          <t>Debt Instrument [Line Items]</t>
        </is>
      </c>
    </row>
    <row r="16">
      <c r="A16" s="4" t="inlineStr">
        <is>
          <t>Warrant to purchase shares of convertible preferred stock (in shares) | shares</t>
        </is>
      </c>
      <c r="C16" s="5" t="n">
        <v>4600000</v>
      </c>
    </row>
    <row r="17">
      <c r="A17" s="4" t="inlineStr">
        <is>
          <t>Exercise price of warrants (in dollars per share) | $ / shares</t>
        </is>
      </c>
      <c r="C17" s="9" t="n">
        <v>0.02</v>
      </c>
    </row>
    <row r="18">
      <c r="A18" s="4" t="inlineStr">
        <is>
          <t>Warrants term</t>
        </is>
      </c>
      <c r="C18" s="4" t="inlineStr">
        <is>
          <t>7 years</t>
        </is>
      </c>
    </row>
    <row r="19">
      <c r="A19" s="4" t="inlineStr">
        <is>
          <t>Warrant liability</t>
        </is>
      </c>
      <c r="C19" s="6" t="n">
        <v>29000000</v>
      </c>
    </row>
    <row r="20">
      <c r="A20" s="4" t="inlineStr">
        <is>
          <t>Warrants term from issuance date</t>
        </is>
      </c>
      <c r="C20" s="4" t="inlineStr">
        <is>
          <t>5 years</t>
        </is>
      </c>
    </row>
    <row r="21">
      <c r="A21" s="4" t="inlineStr">
        <is>
          <t>Fair value of embedded derivative liability</t>
        </is>
      </c>
      <c r="C21" s="6" t="n">
        <v>68500000</v>
      </c>
    </row>
    <row r="22">
      <c r="A22" s="4" t="inlineStr">
        <is>
          <t>Convertible Notes</t>
        </is>
      </c>
    </row>
    <row r="23">
      <c r="A23" s="3" t="inlineStr">
        <is>
          <t>Debt Instrument [Line Items]</t>
        </is>
      </c>
    </row>
    <row r="24">
      <c r="A24" s="4" t="inlineStr">
        <is>
          <t>Aggregate principal amount</t>
        </is>
      </c>
      <c r="C24" s="6" t="n">
        <v>200000000</v>
      </c>
    </row>
    <row r="25">
      <c r="A25" s="4" t="inlineStr">
        <is>
          <t>Interest rate</t>
        </is>
      </c>
      <c r="C25" s="4" t="inlineStr">
        <is>
          <t>5.00%</t>
        </is>
      </c>
    </row>
    <row r="26">
      <c r="A26" s="4" t="inlineStr">
        <is>
          <t>Paid-in-kind interest rate</t>
        </is>
      </c>
      <c r="C26" s="4" t="inlineStr">
        <is>
          <t>4.50%</t>
        </is>
      </c>
    </row>
    <row r="27">
      <c r="A27" s="4" t="inlineStr">
        <is>
          <t>Threshold consecutive trading days | lease</t>
        </is>
      </c>
      <c r="C27" s="5" t="n">
        <v>20</v>
      </c>
    </row>
    <row r="28">
      <c r="A28" s="4" t="inlineStr">
        <is>
          <t>Conversion terms, threshold percentage of stock price trigger</t>
        </is>
      </c>
      <c r="C28" s="4" t="inlineStr">
        <is>
          <t>150.00%</t>
        </is>
      </c>
    </row>
    <row r="29">
      <c r="A29" s="4" t="inlineStr">
        <is>
          <t>Stock price trigger (in dollars per share) | $ / shares</t>
        </is>
      </c>
      <c r="C29" s="9" t="n">
        <v>9.859999999999999</v>
      </c>
    </row>
    <row r="30">
      <c r="A30" s="4" t="inlineStr">
        <is>
          <t>Conversion terms, event of liquidation or sale, conversion price percentage</t>
        </is>
      </c>
      <c r="C30" s="4" t="inlineStr">
        <is>
          <t>150.00%</t>
        </is>
      </c>
    </row>
    <row r="31">
      <c r="A31" s="4" t="inlineStr">
        <is>
          <t>Covenant, required minimum liquidity</t>
        </is>
      </c>
      <c r="C31" s="6" t="n">
        <v>75000000</v>
      </c>
    </row>
    <row r="32">
      <c r="A32" s="4" t="inlineStr">
        <is>
          <t>Covenant, required minimum liquidity, multiple factor of cash burn</t>
        </is>
      </c>
      <c r="C32" s="5" t="n">
        <v>4</v>
      </c>
    </row>
    <row r="33">
      <c r="A33" s="4" t="inlineStr">
        <is>
          <t>Debt issuance costs incurred</t>
        </is>
      </c>
      <c r="C33" s="6" t="n">
        <v>5100000</v>
      </c>
    </row>
    <row r="34">
      <c r="A34" s="4" t="inlineStr">
        <is>
          <t>Debt amount converted</t>
        </is>
      </c>
      <c r="B34" s="6" t="n">
        <v>46500000</v>
      </c>
    </row>
    <row r="35">
      <c r="A35" s="4" t="inlineStr">
        <is>
          <t>Write off of unamortized debt issuance cost</t>
        </is>
      </c>
      <c r="B35" s="5" t="n">
        <v>21000000</v>
      </c>
    </row>
    <row r="36">
      <c r="A36" s="4" t="inlineStr">
        <is>
          <t>Amortization of debt issuance cost and debt discounts</t>
        </is>
      </c>
      <c r="D36" s="5" t="n">
        <v>24600000</v>
      </c>
      <c r="E36" s="5" t="n">
        <v>28300000</v>
      </c>
    </row>
    <row r="37">
      <c r="A37" s="3" t="inlineStr">
        <is>
          <t>Convertible Debt [Abstract]</t>
        </is>
      </c>
    </row>
    <row r="38">
      <c r="A38" s="4" t="inlineStr">
        <is>
          <t>Principal</t>
        </is>
      </c>
      <c r="D38" s="5" t="n">
        <v>153500000</v>
      </c>
      <c r="E38" s="5" t="n">
        <v>153500000</v>
      </c>
      <c r="G38" s="5" t="n">
        <v>200000000</v>
      </c>
    </row>
    <row r="39">
      <c r="A39" s="4" t="inlineStr">
        <is>
          <t>PIK interest</t>
        </is>
      </c>
      <c r="D39" s="5" t="n">
        <v>6183000</v>
      </c>
      <c r="E39" s="5" t="n">
        <v>6183000</v>
      </c>
      <c r="G39" s="5" t="n">
        <v>3501000</v>
      </c>
    </row>
    <row r="40">
      <c r="A40" s="4" t="inlineStr">
        <is>
          <t>Total principal</t>
        </is>
      </c>
      <c r="D40" s="5" t="n">
        <v>159683000</v>
      </c>
      <c r="E40" s="5" t="n">
        <v>159683000</v>
      </c>
      <c r="G40" s="5" t="n">
        <v>203501000</v>
      </c>
    </row>
    <row r="41">
      <c r="A41" s="4" t="inlineStr">
        <is>
          <t>Less debt discount and issuance costs</t>
        </is>
      </c>
      <c r="D41" s="5" t="n">
        <v>-68750000</v>
      </c>
      <c r="E41" s="5" t="n">
        <v>-68750000</v>
      </c>
      <c r="G41" s="5" t="n">
        <v>-97058000</v>
      </c>
    </row>
    <row r="42">
      <c r="A42" s="4" t="inlineStr">
        <is>
          <t>Total debt</t>
        </is>
      </c>
      <c r="D42" s="6" t="n">
        <v>90933000</v>
      </c>
      <c r="E42" s="6" t="n">
        <v>90933000</v>
      </c>
      <c r="G42" s="6" t="n">
        <v>106443000</v>
      </c>
    </row>
    <row r="43">
      <c r="A43" s="4" t="inlineStr">
        <is>
          <t>Convertible Notes | Additional Paid-in Capital</t>
        </is>
      </c>
    </row>
    <row r="44">
      <c r="A44" s="3" t="inlineStr">
        <is>
          <t>Debt Instrument [Line Items]</t>
        </is>
      </c>
    </row>
    <row r="45">
      <c r="A45" s="4" t="inlineStr">
        <is>
          <t>Conversion of Convertible Notes into common stock</t>
        </is>
      </c>
      <c r="B45" s="6" t="n">
        <v>488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1" customWidth="1" min="2" max="2"/>
  </cols>
  <sheetData>
    <row r="1">
      <c r="A1" s="1" t="inlineStr">
        <is>
          <t>Debt - Future Principal Repayments (Details) $ in Thousands</t>
        </is>
      </c>
      <c r="B1" s="2" t="inlineStr">
        <is>
          <t>Jun. 30, 2021USD ($)</t>
        </is>
      </c>
    </row>
    <row r="2">
      <c r="A2" s="3" t="inlineStr">
        <is>
          <t>Debt Disclosure [Abstract]</t>
        </is>
      </c>
    </row>
    <row r="3">
      <c r="A3" s="4" t="inlineStr">
        <is>
          <t>2022</t>
        </is>
      </c>
      <c r="B3" s="6" t="n">
        <v>10000</v>
      </c>
    </row>
    <row r="4">
      <c r="A4" s="4" t="inlineStr">
        <is>
          <t>2025</t>
        </is>
      </c>
      <c r="B4" s="5" t="n">
        <v>159683</v>
      </c>
    </row>
    <row r="5">
      <c r="A5" s="4" t="inlineStr">
        <is>
          <t>Total debt</t>
        </is>
      </c>
      <c r="B5" s="6" t="n">
        <v>1696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7" customWidth="1" min="2" max="2"/>
    <col width="14" customWidth="1" min="3" max="3"/>
    <col width="17" customWidth="1" min="4" max="4"/>
    <col width="14" customWidth="1" min="5" max="5"/>
    <col width="14" customWidth="1" min="6" max="6"/>
  </cols>
  <sheetData>
    <row r="1">
      <c r="A1" s="1" t="inlineStr">
        <is>
          <t>Lease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un. 30, 2018</t>
        </is>
      </c>
    </row>
    <row r="3">
      <c r="A3" s="3" t="inlineStr">
        <is>
          <t>Lessee, Lease, Description [Line Items]</t>
        </is>
      </c>
    </row>
    <row r="4">
      <c r="A4" s="4" t="inlineStr">
        <is>
          <t>Sublease payments</t>
        </is>
      </c>
      <c r="B4" s="6" t="n">
        <v>648</v>
      </c>
      <c r="D4" s="6" t="n">
        <v>648</v>
      </c>
    </row>
    <row r="5">
      <c r="A5" s="4" t="inlineStr">
        <is>
          <t>Operating lease, expense</t>
        </is>
      </c>
      <c r="B5" s="6" t="n">
        <v>1000</v>
      </c>
      <c r="C5" s="6" t="n">
        <v>1000</v>
      </c>
      <c r="D5" s="5" t="n">
        <v>2000</v>
      </c>
      <c r="E5" s="6" t="n">
        <v>2000</v>
      </c>
    </row>
    <row r="6">
      <c r="A6" s="4" t="inlineStr">
        <is>
          <t>Operating lease right-of-use assets obtained in exchange for lease liabilities</t>
        </is>
      </c>
      <c r="D6" s="6" t="n">
        <v>1500</v>
      </c>
    </row>
    <row r="7">
      <c r="A7" s="4" t="inlineStr">
        <is>
          <t>Operating lease, weighted average remaining lease term</t>
        </is>
      </c>
      <c r="B7" s="4" t="inlineStr">
        <is>
          <t>3 years 6 months</t>
        </is>
      </c>
      <c r="D7" s="4" t="inlineStr">
        <is>
          <t>3 years 6 months</t>
        </is>
      </c>
    </row>
    <row r="8">
      <c r="A8" s="4" t="inlineStr">
        <is>
          <t>Operating lease, weighted average discount rate, percent</t>
        </is>
      </c>
      <c r="B8" s="4" t="inlineStr">
        <is>
          <t>4.60%</t>
        </is>
      </c>
      <c r="D8" s="4" t="inlineStr">
        <is>
          <t>4.60%</t>
        </is>
      </c>
    </row>
    <row r="9">
      <c r="A9" s="4" t="inlineStr">
        <is>
          <t>Michigan</t>
        </is>
      </c>
    </row>
    <row r="10">
      <c r="A10" s="3" t="inlineStr">
        <is>
          <t>Lessee, Lease, Description [Line Items]</t>
        </is>
      </c>
    </row>
    <row r="11">
      <c r="A11" s="4" t="inlineStr">
        <is>
          <t>Sublease payments</t>
        </is>
      </c>
      <c r="F11" s="6" t="n">
        <v>23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Net Investment In Lease (Details) - USD ($) $ in Thousands</t>
        </is>
      </c>
      <c r="B1" s="2" t="inlineStr">
        <is>
          <t>Jun. 30, 2021</t>
        </is>
      </c>
      <c r="C1" s="2" t="inlineStr">
        <is>
          <t>Dec. 31, 2020</t>
        </is>
      </c>
    </row>
    <row r="2">
      <c r="A2" s="3" t="inlineStr">
        <is>
          <t>Leases [Abstract]</t>
        </is>
      </c>
    </row>
    <row r="3">
      <c r="A3" s="4" t="inlineStr">
        <is>
          <t>Net investment in leases, current</t>
        </is>
      </c>
      <c r="B3" s="6" t="n">
        <v>547</v>
      </c>
      <c r="C3" s="6" t="n">
        <v>398</v>
      </c>
    </row>
    <row r="4">
      <c r="A4" s="4" t="inlineStr">
        <is>
          <t>Net investment in leases, non-current</t>
        </is>
      </c>
      <c r="B4" s="5" t="n">
        <v>4176</v>
      </c>
      <c r="C4" s="5" t="n">
        <v>3101</v>
      </c>
    </row>
    <row r="5">
      <c r="A5" s="4" t="inlineStr">
        <is>
          <t>Total net investment in leases</t>
        </is>
      </c>
      <c r="B5" s="6" t="n">
        <v>4723</v>
      </c>
      <c r="C5" s="6" t="n">
        <v>34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21" customWidth="1" min="2" max="2"/>
  </cols>
  <sheetData>
    <row r="1">
      <c r="A1" s="1" t="inlineStr">
        <is>
          <t>Leases - Lessor Future Minimum Payments Receivable (Details) $ in Thousands</t>
        </is>
      </c>
      <c r="B1" s="2" t="inlineStr">
        <is>
          <t>Jun. 30, 2021USD ($)</t>
        </is>
      </c>
    </row>
    <row r="2">
      <c r="A2" s="3" t="inlineStr">
        <is>
          <t>Operating leases</t>
        </is>
      </c>
    </row>
    <row r="3">
      <c r="A3" s="4" t="inlineStr">
        <is>
          <t>Remainder of 2021</t>
        </is>
      </c>
      <c r="B3" s="6" t="n">
        <v>6</v>
      </c>
    </row>
    <row r="4">
      <c r="A4" s="4" t="inlineStr">
        <is>
          <t>2022</t>
        </is>
      </c>
      <c r="B4" s="5" t="n">
        <v>105</v>
      </c>
    </row>
    <row r="5">
      <c r="A5" s="4" t="inlineStr">
        <is>
          <t>2023</t>
        </is>
      </c>
      <c r="B5" s="5" t="n">
        <v>105</v>
      </c>
    </row>
    <row r="6">
      <c r="A6" s="4" t="inlineStr">
        <is>
          <t>2024</t>
        </is>
      </c>
      <c r="B6" s="5" t="n">
        <v>105</v>
      </c>
    </row>
    <row r="7">
      <c r="A7" s="4" t="inlineStr">
        <is>
          <t>2025</t>
        </is>
      </c>
      <c r="B7" s="5" t="n">
        <v>105</v>
      </c>
    </row>
    <row r="8">
      <c r="A8" s="4" t="inlineStr">
        <is>
          <t>Thereafter</t>
        </is>
      </c>
      <c r="B8" s="5" t="n">
        <v>222</v>
      </c>
    </row>
    <row r="9">
      <c r="A9" s="4" t="inlineStr">
        <is>
          <t>Total minimum lease payments</t>
        </is>
      </c>
      <c r="B9" s="5" t="n">
        <v>648</v>
      </c>
    </row>
    <row r="10">
      <c r="A10" s="3" t="inlineStr">
        <is>
          <t>Sales-type leases</t>
        </is>
      </c>
    </row>
    <row r="11">
      <c r="A11" s="4" t="inlineStr">
        <is>
          <t>Remainder of 2021</t>
        </is>
      </c>
      <c r="B11" s="5" t="n">
        <v>268</v>
      </c>
    </row>
    <row r="12">
      <c r="A12" s="4" t="inlineStr">
        <is>
          <t>2022</t>
        </is>
      </c>
      <c r="B12" s="5" t="n">
        <v>535</v>
      </c>
    </row>
    <row r="13">
      <c r="A13" s="4" t="inlineStr">
        <is>
          <t>2023</t>
        </is>
      </c>
      <c r="B13" s="5" t="n">
        <v>504</v>
      </c>
    </row>
    <row r="14">
      <c r="A14" s="4" t="inlineStr">
        <is>
          <t>2024</t>
        </is>
      </c>
      <c r="B14" s="5" t="n">
        <v>380</v>
      </c>
    </row>
    <row r="15">
      <c r="A15" s="4" t="inlineStr">
        <is>
          <t>2025</t>
        </is>
      </c>
      <c r="B15" s="5" t="n">
        <v>653</v>
      </c>
    </row>
    <row r="16">
      <c r="A16" s="4" t="inlineStr">
        <is>
          <t>Thereafter</t>
        </is>
      </c>
      <c r="B16" s="5" t="n">
        <v>3077</v>
      </c>
    </row>
    <row r="17">
      <c r="A17" s="4" t="inlineStr">
        <is>
          <t>Total minimum lease payments</t>
        </is>
      </c>
      <c r="B17" s="6" t="n">
        <v>54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Jun. 30, 2021</t>
        </is>
      </c>
      <c r="C1" s="2" t="inlineStr">
        <is>
          <t>Dec. 31, 2020</t>
        </is>
      </c>
    </row>
    <row r="2">
      <c r="A2" s="3" t="inlineStr">
        <is>
          <t>Leases [Abstract]</t>
        </is>
      </c>
    </row>
    <row r="3">
      <c r="A3" s="4" t="inlineStr">
        <is>
          <t>Remainder of 2021</t>
        </is>
      </c>
      <c r="B3" s="6" t="n">
        <v>2065</v>
      </c>
    </row>
    <row r="4">
      <c r="A4" s="4" t="inlineStr">
        <is>
          <t>2022</t>
        </is>
      </c>
      <c r="B4" s="5" t="n">
        <v>3650</v>
      </c>
    </row>
    <row r="5">
      <c r="A5" s="4" t="inlineStr">
        <is>
          <t>2023</t>
        </is>
      </c>
      <c r="B5" s="5" t="n">
        <v>2808</v>
      </c>
    </row>
    <row r="6">
      <c r="A6" s="4" t="inlineStr">
        <is>
          <t>2024</t>
        </is>
      </c>
      <c r="B6" s="5" t="n">
        <v>1685</v>
      </c>
    </row>
    <row r="7">
      <c r="A7" s="4" t="inlineStr">
        <is>
          <t>2025</t>
        </is>
      </c>
      <c r="B7" s="5" t="n">
        <v>1039</v>
      </c>
    </row>
    <row r="8">
      <c r="A8" s="4" t="inlineStr">
        <is>
          <t>Thereafter</t>
        </is>
      </c>
      <c r="B8" s="5" t="n">
        <v>443</v>
      </c>
    </row>
    <row r="9">
      <c r="A9" s="4" t="inlineStr">
        <is>
          <t>Total undiscounted lease payment</t>
        </is>
      </c>
      <c r="B9" s="5" t="n">
        <v>11690</v>
      </c>
    </row>
    <row r="10">
      <c r="A10" s="4" t="inlineStr">
        <is>
          <t>Less: imputed interest</t>
        </is>
      </c>
      <c r="B10" s="5" t="n">
        <v>-897</v>
      </c>
    </row>
    <row r="11">
      <c r="A11" s="4" t="inlineStr">
        <is>
          <t>Total operating lease liabilities</t>
        </is>
      </c>
      <c r="B11" s="6" t="n">
        <v>10793</v>
      </c>
      <c r="C11" s="6" t="n">
        <v>110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30, 2021</t>
        </is>
      </c>
      <c r="C2" s="2" t="inlineStr">
        <is>
          <t>Jun. 30, 2020</t>
        </is>
      </c>
    </row>
    <row r="3">
      <c r="A3" s="3" t="inlineStr">
        <is>
          <t>Leases [Abstract]</t>
        </is>
      </c>
    </row>
    <row r="4">
      <c r="A4" s="4" t="inlineStr">
        <is>
          <t>Operating cash flows from operating leases</t>
        </is>
      </c>
      <c r="B4" s="6" t="n">
        <v>-2020</v>
      </c>
      <c r="C4" s="6" t="n">
        <v>-19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Right-of-use Assets and Liabilities (Details) - USD ($) $ in Thousands</t>
        </is>
      </c>
      <c r="B1" s="2" t="inlineStr">
        <is>
          <t>Jun. 30, 2021</t>
        </is>
      </c>
      <c r="C1" s="2" t="inlineStr">
        <is>
          <t>Dec. 31, 2020</t>
        </is>
      </c>
    </row>
    <row r="2">
      <c r="A2" s="3" t="inlineStr">
        <is>
          <t>Leases [Abstract]</t>
        </is>
      </c>
    </row>
    <row r="3">
      <c r="A3" s="4" t="inlineStr">
        <is>
          <t>Operating lease right-of-use assets</t>
        </is>
      </c>
      <c r="B3" s="6" t="n">
        <v>10113</v>
      </c>
      <c r="C3" s="6" t="n">
        <v>10310</v>
      </c>
    </row>
    <row r="4">
      <c r="A4" s="4" t="inlineStr">
        <is>
          <t>Operating lease liabilities, current</t>
        </is>
      </c>
      <c r="B4" s="5" t="n">
        <v>3735</v>
      </c>
      <c r="C4" s="5" t="n">
        <v>3153</v>
      </c>
    </row>
    <row r="5">
      <c r="A5" s="4" t="inlineStr">
        <is>
          <t>Operating lease liabilities, non-current</t>
        </is>
      </c>
      <c r="B5" s="5" t="n">
        <v>7058</v>
      </c>
      <c r="C5" s="5" t="n">
        <v>7891</v>
      </c>
    </row>
    <row r="6">
      <c r="A6" s="4" t="inlineStr">
        <is>
          <t>Total operating lease liabilities</t>
        </is>
      </c>
      <c r="B6" s="6" t="n">
        <v>10793</v>
      </c>
      <c r="C6" s="6" t="n">
        <v>110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41189</v>
      </c>
      <c r="C4" s="6" t="n">
        <v>-47524</v>
      </c>
    </row>
    <row r="5">
      <c r="A5" s="3" t="inlineStr">
        <is>
          <t>Adjustments to reconcile net loss to net cash used in operating activities:</t>
        </is>
      </c>
    </row>
    <row r="6">
      <c r="A6" s="4" t="inlineStr">
        <is>
          <t>Depreciation and amortization</t>
        </is>
      </c>
      <c r="B6" s="5" t="n">
        <v>7737</v>
      </c>
      <c r="C6" s="5" t="n">
        <v>7797</v>
      </c>
    </row>
    <row r="7">
      <c r="A7" s="4" t="inlineStr">
        <is>
          <t>Loss on disposal of fixed assets</t>
        </is>
      </c>
      <c r="B7" s="5" t="n">
        <v>137</v>
      </c>
      <c r="C7" s="5" t="n">
        <v>-6</v>
      </c>
    </row>
    <row r="8">
      <c r="A8" s="4" t="inlineStr">
        <is>
          <t>Stock-based compensation</t>
        </is>
      </c>
      <c r="B8" s="5" t="n">
        <v>8087</v>
      </c>
      <c r="C8" s="5" t="n">
        <v>4871</v>
      </c>
    </row>
    <row r="9">
      <c r="A9" s="4" t="inlineStr">
        <is>
          <t>Amortization of debt discount and issuance costs</t>
        </is>
      </c>
      <c r="B9" s="5" t="n">
        <v>28346</v>
      </c>
      <c r="C9" s="5" t="n">
        <v>172</v>
      </c>
    </row>
    <row r="10">
      <c r="A10" s="4" t="inlineStr">
        <is>
          <t>Accretion of debt end of term charge and PIK interest</t>
        </is>
      </c>
      <c r="B10" s="5" t="n">
        <v>4564</v>
      </c>
      <c r="C10" s="5" t="n">
        <v>90</v>
      </c>
    </row>
    <row r="11">
      <c r="A11" s="4" t="inlineStr">
        <is>
          <t>Loss on valuation of derivative and warrant liabilities</t>
        </is>
      </c>
      <c r="B11" s="5" t="n">
        <v>146110</v>
      </c>
      <c r="C11" s="5" t="n">
        <v>0</v>
      </c>
    </row>
    <row r="12">
      <c r="A12" s="4" t="inlineStr">
        <is>
          <t>Others</t>
        </is>
      </c>
      <c r="B12" s="5" t="n">
        <v>384</v>
      </c>
      <c r="C12" s="5" t="n">
        <v>-123</v>
      </c>
    </row>
    <row r="13">
      <c r="A13" s="3" t="inlineStr">
        <is>
          <t>Changes in operating assets and liabilities:</t>
        </is>
      </c>
    </row>
    <row r="14">
      <c r="A14" s="4" t="inlineStr">
        <is>
          <t>Accounts receivable</t>
        </is>
      </c>
      <c r="B14" s="5" t="n">
        <v>-13325</v>
      </c>
      <c r="C14" s="5" t="n">
        <v>19276</v>
      </c>
    </row>
    <row r="15">
      <c r="A15" s="4" t="inlineStr">
        <is>
          <t>Inventory</t>
        </is>
      </c>
      <c r="B15" s="5" t="n">
        <v>-2582</v>
      </c>
      <c r="C15" s="5" t="n">
        <v>-2356</v>
      </c>
    </row>
    <row r="16">
      <c r="A16" s="4" t="inlineStr">
        <is>
          <t>Prepaid expenses and other current assets</t>
        </is>
      </c>
      <c r="B16" s="5" t="n">
        <v>-1500</v>
      </c>
      <c r="C16" s="5" t="n">
        <v>-6547</v>
      </c>
    </row>
    <row r="17">
      <c r="A17" s="4" t="inlineStr">
        <is>
          <t>Deferred cost of goods sold</t>
        </is>
      </c>
      <c r="B17" s="5" t="n">
        <v>878</v>
      </c>
      <c r="C17" s="5" t="n">
        <v>-739</v>
      </c>
    </row>
    <row r="18">
      <c r="A18" s="4" t="inlineStr">
        <is>
          <t>Operating lease right-of-use assets and liabilities</t>
        </is>
      </c>
      <c r="B18" s="5" t="n">
        <v>-55</v>
      </c>
      <c r="C18" s="5" t="n">
        <v>85</v>
      </c>
    </row>
    <row r="19">
      <c r="A19" s="4" t="inlineStr">
        <is>
          <t>Other assets</t>
        </is>
      </c>
      <c r="B19" s="5" t="n">
        <v>-984</v>
      </c>
      <c r="C19" s="5" t="n">
        <v>979</v>
      </c>
    </row>
    <row r="20">
      <c r="A20" s="4" t="inlineStr">
        <is>
          <t>Accounts payable and accrued liabilities</t>
        </is>
      </c>
      <c r="B20" s="5" t="n">
        <v>11397</v>
      </c>
      <c r="C20" s="5" t="n">
        <v>83</v>
      </c>
    </row>
    <row r="21">
      <c r="A21" s="4" t="inlineStr">
        <is>
          <t>Deferred revenue, current and non-current</t>
        </is>
      </c>
      <c r="B21" s="5" t="n">
        <v>4161</v>
      </c>
      <c r="C21" s="5" t="n">
        <v>2030</v>
      </c>
    </row>
    <row r="22">
      <c r="A22" s="4" t="inlineStr">
        <is>
          <t>Other non-current liabilities</t>
        </is>
      </c>
      <c r="B22" s="5" t="n">
        <v>949</v>
      </c>
      <c r="C22" s="5" t="n">
        <v>2828</v>
      </c>
    </row>
    <row r="23">
      <c r="A23" s="4" t="inlineStr">
        <is>
          <t>Net cash used in operating activities</t>
        </is>
      </c>
      <c r="B23" s="5" t="n">
        <v>-46885</v>
      </c>
      <c r="C23" s="5" t="n">
        <v>-19084</v>
      </c>
    </row>
    <row r="24">
      <c r="A24" s="3" t="inlineStr">
        <is>
          <t>Cash flows from investing activities</t>
        </is>
      </c>
    </row>
    <row r="25">
      <c r="A25" s="4" t="inlineStr">
        <is>
          <t>Purchase of investments</t>
        </is>
      </c>
      <c r="B25" s="5" t="n">
        <v>-137087</v>
      </c>
      <c r="C25" s="5" t="n">
        <v>0</v>
      </c>
    </row>
    <row r="26">
      <c r="A26" s="4" t="inlineStr">
        <is>
          <t>Proceeds from maturities of investments</t>
        </is>
      </c>
      <c r="B26" s="5" t="n">
        <v>79000</v>
      </c>
      <c r="C26" s="5" t="n">
        <v>40000</v>
      </c>
    </row>
    <row r="27">
      <c r="A27" s="4" t="inlineStr">
        <is>
          <t>Purchase of property and equipment</t>
        </is>
      </c>
      <c r="B27" s="5" t="n">
        <v>-5321</v>
      </c>
      <c r="C27" s="5" t="n">
        <v>-13137</v>
      </c>
    </row>
    <row r="28">
      <c r="A28" s="4" t="inlineStr">
        <is>
          <t>Net cash provided by (used in) investing activities</t>
        </is>
      </c>
      <c r="B28" s="5" t="n">
        <v>-63408</v>
      </c>
      <c r="C28" s="5" t="n">
        <v>26863</v>
      </c>
    </row>
    <row r="29">
      <c r="A29" s="3" t="inlineStr">
        <is>
          <t>Cash flows from financing activities:</t>
        </is>
      </c>
    </row>
    <row r="30">
      <c r="A30" s="4" t="inlineStr">
        <is>
          <t>Proceeds from reverse recapitalization, net of transaction costs</t>
        </is>
      </c>
      <c r="B30" s="5" t="n">
        <v>646441</v>
      </c>
      <c r="C30" s="5" t="n">
        <v>0</v>
      </c>
    </row>
    <row r="31">
      <c r="A31" s="4" t="inlineStr">
        <is>
          <t>Proceeds from debt, net of issuance costs</t>
        </is>
      </c>
      <c r="B31" s="5" t="n">
        <v>0</v>
      </c>
      <c r="C31" s="5" t="n">
        <v>20424</v>
      </c>
    </row>
    <row r="32">
      <c r="A32" s="4" t="inlineStr">
        <is>
          <t>Repayment of debt and prepayment penalty</t>
        </is>
      </c>
      <c r="B32" s="5" t="n">
        <v>-17083</v>
      </c>
      <c r="C32" s="5" t="n">
        <v>-12787</v>
      </c>
    </row>
    <row r="33">
      <c r="A33" s="4" t="inlineStr">
        <is>
          <t>Repayment of finance obligation</t>
        </is>
      </c>
      <c r="B33" s="5" t="n">
        <v>-242</v>
      </c>
      <c r="C33" s="5" t="n">
        <v>-244</v>
      </c>
    </row>
    <row r="34">
      <c r="A34" s="4" t="inlineStr">
        <is>
          <t>Proceeds from government grants</t>
        </is>
      </c>
      <c r="B34" s="5" t="n">
        <v>1079</v>
      </c>
      <c r="C34" s="5" t="n">
        <v>275</v>
      </c>
    </row>
    <row r="35">
      <c r="A35" s="4" t="inlineStr">
        <is>
          <t>Proceeds from exercise of stock options</t>
        </is>
      </c>
      <c r="B35" s="5" t="n">
        <v>3802</v>
      </c>
      <c r="C35" s="5" t="n">
        <v>698</v>
      </c>
    </row>
    <row r="36">
      <c r="A36" s="4" t="inlineStr">
        <is>
          <t>Net cash provided by financing activities</t>
        </is>
      </c>
      <c r="B36" s="5" t="n">
        <v>633997</v>
      </c>
      <c r="C36" s="5" t="n">
        <v>8366</v>
      </c>
    </row>
    <row r="37">
      <c r="A37" s="4" t="inlineStr">
        <is>
          <t>Net increase in cash and cash equivalents, and restricted cash</t>
        </is>
      </c>
      <c r="B37" s="5" t="n">
        <v>523704</v>
      </c>
      <c r="C37" s="5" t="n">
        <v>16145</v>
      </c>
    </row>
    <row r="38">
      <c r="A38" s="4" t="inlineStr">
        <is>
          <t>Cash and cash equivalents, and restricted cash at the beginning of period</t>
        </is>
      </c>
      <c r="B38" s="5" t="n">
        <v>123697</v>
      </c>
      <c r="C38" s="5" t="n">
        <v>53649</v>
      </c>
    </row>
    <row r="39">
      <c r="A39" s="4" t="inlineStr">
        <is>
          <t>Cash and cash equivalents, and restricted cash at the end of period</t>
        </is>
      </c>
      <c r="B39" s="5" t="n">
        <v>647401</v>
      </c>
      <c r="C39" s="5" t="n">
        <v>69794</v>
      </c>
    </row>
    <row r="40">
      <c r="A40" s="3" t="inlineStr">
        <is>
          <t>Supplemental disclosures of cash flow information:</t>
        </is>
      </c>
    </row>
    <row r="41">
      <c r="A41" s="4" t="inlineStr">
        <is>
          <t>Cash paid for interest</t>
        </is>
      </c>
      <c r="B41" s="5" t="n">
        <v>4853</v>
      </c>
      <c r="C41" s="5" t="n">
        <v>1044</v>
      </c>
    </row>
    <row r="42">
      <c r="A42" s="4" t="inlineStr">
        <is>
          <t>Cash paid for income taxes</t>
        </is>
      </c>
      <c r="B42" s="5" t="n">
        <v>0</v>
      </c>
      <c r="C42" s="5" t="n">
        <v>0</v>
      </c>
    </row>
    <row r="43">
      <c r="A43" s="3" t="inlineStr">
        <is>
          <t>Non-cash investing and financing activity:</t>
        </is>
      </c>
    </row>
    <row r="44">
      <c r="A44" s="4" t="inlineStr">
        <is>
          <t>Assets acquired through accounts payable and accrued liabilities</t>
        </is>
      </c>
      <c r="B44" s="5" t="n">
        <v>947</v>
      </c>
      <c r="C44" s="5" t="n">
        <v>5558</v>
      </c>
    </row>
    <row r="45">
      <c r="A45" s="4" t="inlineStr">
        <is>
          <t>Non-cash transfer of leased assets to inventory</t>
        </is>
      </c>
      <c r="B45" s="5" t="n">
        <v>465</v>
      </c>
      <c r="C45" s="5" t="n">
        <v>635</v>
      </c>
    </row>
    <row r="46">
      <c r="A46" s="4" t="inlineStr">
        <is>
          <t>Reclassification of Convertible Notes warrants liability upon exercise</t>
        </is>
      </c>
      <c r="B46" s="5" t="n">
        <v>17696</v>
      </c>
      <c r="C46" s="5" t="n">
        <v>0</v>
      </c>
    </row>
    <row r="47">
      <c r="A47" s="4" t="inlineStr">
        <is>
          <t>Conversion of Convertible Notes into common stock</t>
        </is>
      </c>
      <c r="B47" s="5" t="n">
        <v>48607</v>
      </c>
      <c r="C47" s="5" t="n">
        <v>0</v>
      </c>
    </row>
    <row r="48">
      <c r="A48" s="4" t="inlineStr">
        <is>
          <t>Reclassification of remaining Convertible Notes warrants liability upon the reverse recapitalization</t>
        </is>
      </c>
      <c r="B48" s="5" t="n">
        <v>69320</v>
      </c>
      <c r="C48" s="5" t="n">
        <v>0</v>
      </c>
    </row>
    <row r="49">
      <c r="A49" s="4" t="inlineStr">
        <is>
          <t>Reclassification of derivative liability upon the reverse recapitalization</t>
        </is>
      </c>
      <c r="B49" s="5" t="n">
        <v>182554</v>
      </c>
      <c r="C49" s="5" t="n">
        <v>0</v>
      </c>
    </row>
    <row r="50">
      <c r="A50" s="4" t="inlineStr">
        <is>
          <t>Conversion of convertible preferred stock into common stock</t>
        </is>
      </c>
      <c r="B50" s="6" t="n">
        <v>627315</v>
      </c>
      <c r="C50"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Commitment and Contingencies (Details) $ in Millions</t>
        </is>
      </c>
      <c r="B1" s="2" t="inlineStr">
        <is>
          <t>Jun. 30, 2021USD ($)</t>
        </is>
      </c>
    </row>
    <row r="2">
      <c r="A2" s="3" t="inlineStr">
        <is>
          <t>Commitments and Contingencies Disclosure [Abstract]</t>
        </is>
      </c>
    </row>
    <row r="3">
      <c r="A3" s="4" t="inlineStr">
        <is>
          <t>Purchase commitment, outstanding inventory and other</t>
        </is>
      </c>
      <c r="B3" s="8" t="n">
        <v>311.7</v>
      </c>
    </row>
    <row r="4">
      <c r="A4" s="4" t="inlineStr">
        <is>
          <t>Letters of credit outstanding, amount</t>
        </is>
      </c>
      <c r="B4" s="8" t="n">
        <v>1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20" customWidth="1" min="2" max="2"/>
    <col width="30" customWidth="1" min="3" max="3"/>
    <col width="30" customWidth="1" min="4" max="4"/>
    <col width="20" customWidth="1" min="5" max="5"/>
  </cols>
  <sheetData>
    <row r="1">
      <c r="A1" s="1" t="inlineStr">
        <is>
          <t>Stockholders' Equity - Additional Information (Details)</t>
        </is>
      </c>
      <c r="B1" s="2" t="inlineStr">
        <is>
          <t>Jun. 30, 2021shares</t>
        </is>
      </c>
      <c r="C1" s="2" t="inlineStr">
        <is>
          <t>Jun. 14, 2021$ / sharesshares</t>
        </is>
      </c>
      <c r="D1" s="2" t="inlineStr">
        <is>
          <t>Jun. 13, 2021$ / sharesshares</t>
        </is>
      </c>
      <c r="E1" s="2" t="inlineStr">
        <is>
          <t>Dec. 31, 2020shares</t>
        </is>
      </c>
    </row>
    <row r="2">
      <c r="A2" s="3" t="inlineStr">
        <is>
          <t>Equity [Abstract]</t>
        </is>
      </c>
    </row>
    <row r="3">
      <c r="A3" s="4" t="inlineStr">
        <is>
          <t>Capital stock, shares authorized (in shares)</t>
        </is>
      </c>
      <c r="C3" s="5" t="n">
        <v>510000000</v>
      </c>
      <c r="D3" s="5" t="n">
        <v>271920636</v>
      </c>
    </row>
    <row r="4">
      <c r="A4" s="4" t="inlineStr">
        <is>
          <t>Capital stock, par value (in dollars per share) | $ / shares</t>
        </is>
      </c>
      <c r="C4" s="7" t="n">
        <v>0.0001</v>
      </c>
      <c r="D4" s="7" t="n">
        <v>0.0001</v>
      </c>
    </row>
    <row r="5">
      <c r="A5" s="4" t="inlineStr">
        <is>
          <t>Common stock, shares authorized (in shares)</t>
        </is>
      </c>
      <c r="B5" s="5" t="n">
        <v>500000000</v>
      </c>
      <c r="C5" s="5" t="n">
        <v>500000000</v>
      </c>
      <c r="D5" s="5" t="n">
        <v>156276750</v>
      </c>
      <c r="E5" s="5" t="n">
        <v>156277000</v>
      </c>
    </row>
    <row r="6">
      <c r="A6" s="4" t="inlineStr">
        <is>
          <t>Preferred stock, shares authorized (in shares)</t>
        </is>
      </c>
      <c r="B6" s="5" t="n">
        <v>10000000</v>
      </c>
      <c r="C6" s="5" t="n">
        <v>10000000</v>
      </c>
      <c r="D6" s="5" t="n">
        <v>115643886</v>
      </c>
      <c r="E6" s="5" t="n">
        <v>0</v>
      </c>
    </row>
    <row r="7">
      <c r="A7" s="4" t="inlineStr">
        <is>
          <t>Common stock, shares issued (in shares)</t>
        </is>
      </c>
      <c r="B7" s="5" t="n">
        <v>207620510</v>
      </c>
      <c r="C7" s="5" t="n">
        <v>207300000</v>
      </c>
      <c r="E7" s="5" t="n">
        <v>5678000</v>
      </c>
    </row>
    <row r="8">
      <c r="A8" s="4" t="inlineStr">
        <is>
          <t>Common stock, shares outstanding (in shares)</t>
        </is>
      </c>
      <c r="B8" s="5" t="n">
        <v>207620510</v>
      </c>
      <c r="C8" s="5" t="n">
        <v>207348000</v>
      </c>
      <c r="E8" s="5" t="n">
        <v>5678000</v>
      </c>
    </row>
    <row r="9">
      <c r="A9" s="4" t="inlineStr">
        <is>
          <t>Preferred stock, shares issued (in shares)</t>
        </is>
      </c>
      <c r="B9" s="5" t="n">
        <v>0</v>
      </c>
      <c r="C9" s="5" t="n">
        <v>0</v>
      </c>
      <c r="E9" s="5" t="n">
        <v>0</v>
      </c>
    </row>
    <row r="10">
      <c r="A10" s="4" t="inlineStr">
        <is>
          <t>Preferred stock, shares outstanding (in shares)</t>
        </is>
      </c>
      <c r="B10" s="5" t="n">
        <v>0</v>
      </c>
      <c r="C10" s="5" t="n">
        <v>0</v>
      </c>
      <c r="E10" s="5" t="n">
        <v>0</v>
      </c>
    </row>
    <row r="11">
      <c r="A11" s="4" t="inlineStr">
        <is>
          <t>Common stock exchange ratio</t>
        </is>
      </c>
      <c r="C11" s="10" t="n">
        <v>0.89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tockholders' Equity - Reserved Shares (Details) - shares</t>
        </is>
      </c>
      <c r="B1" s="2" t="inlineStr">
        <is>
          <t>Jun. 30, 2021</t>
        </is>
      </c>
      <c r="C1" s="2" t="inlineStr">
        <is>
          <t>Jun. 14, 2021</t>
        </is>
      </c>
    </row>
    <row r="2">
      <c r="A2" s="3" t="inlineStr">
        <is>
          <t>Class of Stock [Line Items]</t>
        </is>
      </c>
    </row>
    <row r="3">
      <c r="A3" s="4" t="inlineStr">
        <is>
          <t>Common stock reserved for issuance (in shares)</t>
        </is>
      </c>
      <c r="B3" s="5" t="n">
        <v>82017000</v>
      </c>
      <c r="C3" s="5" t="n">
        <v>22532619</v>
      </c>
    </row>
    <row r="4">
      <c r="A4" s="4" t="inlineStr">
        <is>
          <t>Shares reserved for stock options under 2010 Equity Incentive Plan</t>
        </is>
      </c>
    </row>
    <row r="5">
      <c r="A5" s="3" t="inlineStr">
        <is>
          <t>Class of Stock [Line Items]</t>
        </is>
      </c>
    </row>
    <row r="6">
      <c r="A6" s="4" t="inlineStr">
        <is>
          <t>Common stock reserved for issuance (in shares)</t>
        </is>
      </c>
      <c r="B6" s="5" t="n">
        <v>22308000</v>
      </c>
    </row>
    <row r="7">
      <c r="A7" s="4" t="inlineStr">
        <is>
          <t>Shares available for grant under 2021 Equity Incentive Plan</t>
        </is>
      </c>
    </row>
    <row r="8">
      <c r="A8" s="3" t="inlineStr">
        <is>
          <t>Class of Stock [Line Items]</t>
        </is>
      </c>
    </row>
    <row r="9">
      <c r="A9" s="4" t="inlineStr">
        <is>
          <t>Common stock reserved for issuance (in shares)</t>
        </is>
      </c>
      <c r="B9" s="5" t="n">
        <v>10407000</v>
      </c>
    </row>
    <row r="10">
      <c r="A10" s="4" t="inlineStr">
        <is>
          <t>Shares available for grant under 2021 Employee Stock Purchase Plan</t>
        </is>
      </c>
    </row>
    <row r="11">
      <c r="A11" s="3" t="inlineStr">
        <is>
          <t>Class of Stock [Line Items]</t>
        </is>
      </c>
    </row>
    <row r="12">
      <c r="A12" s="4" t="inlineStr">
        <is>
          <t>Common stock reserved for issuance (in shares)</t>
        </is>
      </c>
      <c r="B12" s="5" t="n">
        <v>1630000</v>
      </c>
    </row>
    <row r="13">
      <c r="A13" s="4" t="inlineStr">
        <is>
          <t>Shares reserved for warrants</t>
        </is>
      </c>
    </row>
    <row r="14">
      <c r="A14" s="3" t="inlineStr">
        <is>
          <t>Class of Stock [Line Items]</t>
        </is>
      </c>
    </row>
    <row r="15">
      <c r="A15" s="4" t="inlineStr">
        <is>
          <t>Common stock reserved for issuance (in shares)</t>
        </is>
      </c>
      <c r="B15" s="5" t="n">
        <v>24862000</v>
      </c>
    </row>
    <row r="16">
      <c r="A16" s="4" t="inlineStr">
        <is>
          <t>Shares reserved for Earnout Stock</t>
        </is>
      </c>
    </row>
    <row r="17">
      <c r="A17" s="3" t="inlineStr">
        <is>
          <t>Class of Stock [Line Items]</t>
        </is>
      </c>
    </row>
    <row r="18">
      <c r="A18" s="4" t="inlineStr">
        <is>
          <t>Common stock reserved for issuance (in shares)</t>
        </is>
      </c>
      <c r="B18" s="5" t="n">
        <v>2281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7" customWidth="1" min="1" max="1"/>
    <col width="40" customWidth="1" min="2" max="2"/>
    <col width="21" customWidth="1" min="3" max="3"/>
    <col width="27" customWidth="1" min="4" max="4"/>
    <col width="31" customWidth="1" min="5" max="5"/>
  </cols>
  <sheetData>
    <row r="1">
      <c r="A1" s="1" t="inlineStr">
        <is>
          <t>Warrants - Narrative (Details) $ / shares in Units, $ in Thousands</t>
        </is>
      </c>
      <c r="B1" s="2" t="inlineStr">
        <is>
          <t>6 Months Ended</t>
        </is>
      </c>
    </row>
    <row r="2">
      <c r="B2" s="2" t="inlineStr">
        <is>
          <t>Jun. 30, 2021USD ($)day$ / sharesshares</t>
        </is>
      </c>
      <c r="C2" s="2" t="inlineStr">
        <is>
          <t>Jun. 13, 2021USD ($)</t>
        </is>
      </c>
      <c r="D2" s="2" t="inlineStr">
        <is>
          <t>Dec. 31, 2020USD ($)shares</t>
        </is>
      </c>
      <c r="E2" s="2" t="inlineStr">
        <is>
          <t>Aug. 31, 2020USD ($)$ / shares</t>
        </is>
      </c>
    </row>
    <row r="3">
      <c r="A3" s="3" t="inlineStr">
        <is>
          <t>Class of Warrant or Right [Line Items]</t>
        </is>
      </c>
    </row>
    <row r="4">
      <c r="A4" s="4" t="inlineStr">
        <is>
          <t>Exercise price of warrants (in dollars per share)</t>
        </is>
      </c>
      <c r="B4" s="9" t="n">
        <v>11.5</v>
      </c>
    </row>
    <row r="5">
      <c r="A5" s="4" t="inlineStr">
        <is>
          <t>Warrant liability | $</t>
        </is>
      </c>
      <c r="B5" s="6" t="n">
        <v>129330</v>
      </c>
      <c r="D5" s="6" t="n">
        <v>39670</v>
      </c>
    </row>
    <row r="6">
      <c r="A6" s="4" t="inlineStr">
        <is>
          <t>Warrants outstanding (in shares) | shares</t>
        </is>
      </c>
      <c r="B6" s="5" t="n">
        <v>24847788</v>
      </c>
      <c r="D6" s="5" t="n">
        <v>5104030</v>
      </c>
    </row>
    <row r="7">
      <c r="A7" s="4" t="inlineStr">
        <is>
          <t>Warrant Redemption Scenario One</t>
        </is>
      </c>
    </row>
    <row r="8">
      <c r="A8" s="3" t="inlineStr">
        <is>
          <t>Class of Warrant or Right [Line Items]</t>
        </is>
      </c>
    </row>
    <row r="9">
      <c r="A9" s="4" t="inlineStr">
        <is>
          <t>Share price redemption trigger (in usd per share)</t>
        </is>
      </c>
      <c r="B9" s="6" t="n">
        <v>18</v>
      </c>
    </row>
    <row r="10">
      <c r="A10" s="4" t="inlineStr">
        <is>
          <t>Public warrants</t>
        </is>
      </c>
    </row>
    <row r="11">
      <c r="A11" s="3" t="inlineStr">
        <is>
          <t>Class of Warrant or Right [Line Items]</t>
        </is>
      </c>
    </row>
    <row r="12">
      <c r="A12" s="4" t="inlineStr">
        <is>
          <t>Exercise price of warrants (in dollars per share)</t>
        </is>
      </c>
      <c r="B12" s="9" t="n">
        <v>11.5</v>
      </c>
    </row>
    <row r="13">
      <c r="A13" s="4" t="inlineStr">
        <is>
          <t>Warrant liability | $</t>
        </is>
      </c>
      <c r="C13" s="6" t="n">
        <v>84600</v>
      </c>
    </row>
    <row r="14">
      <c r="A14" s="4" t="inlineStr">
        <is>
          <t>Warrants outstanding (in shares) | shares</t>
        </is>
      </c>
      <c r="B14" s="5" t="n">
        <v>13874994</v>
      </c>
      <c r="D14" s="5" t="n">
        <v>0</v>
      </c>
    </row>
    <row r="15">
      <c r="A15" s="4" t="inlineStr">
        <is>
          <t>Public warrants | Warrant Redemption Scenario One</t>
        </is>
      </c>
    </row>
    <row r="16">
      <c r="A16" s="3" t="inlineStr">
        <is>
          <t>Class of Warrant or Right [Line Items]</t>
        </is>
      </c>
    </row>
    <row r="17">
      <c r="A17" s="4" t="inlineStr">
        <is>
          <t>Exercise price of warrants (in dollars per share)</t>
        </is>
      </c>
      <c r="B17" s="9" t="n">
        <v>0.01</v>
      </c>
    </row>
    <row r="18">
      <c r="A18" s="4" t="inlineStr">
        <is>
          <t>Share price redemption trigger (in usd per share)</t>
        </is>
      </c>
      <c r="B18" s="6" t="n">
        <v>18</v>
      </c>
    </row>
    <row r="19">
      <c r="A19" s="4" t="inlineStr">
        <is>
          <t>Redemption notice period</t>
        </is>
      </c>
      <c r="B19" s="4" t="inlineStr">
        <is>
          <t>30 days</t>
        </is>
      </c>
    </row>
    <row r="20">
      <c r="A20" s="4" t="inlineStr">
        <is>
          <t>Share price threshold trading days | day</t>
        </is>
      </c>
      <c r="B20" s="5" t="n">
        <v>20</v>
      </c>
    </row>
    <row r="21">
      <c r="A21" s="4" t="inlineStr">
        <is>
          <t>Share price threshold consecutive trading days</t>
        </is>
      </c>
      <c r="B21" s="4" t="inlineStr">
        <is>
          <t>30 days</t>
        </is>
      </c>
    </row>
    <row r="22">
      <c r="A22" s="4" t="inlineStr">
        <is>
          <t>Redemption period</t>
        </is>
      </c>
      <c r="B22" s="4" t="inlineStr">
        <is>
          <t>30 days</t>
        </is>
      </c>
    </row>
    <row r="23">
      <c r="A23" s="4" t="inlineStr">
        <is>
          <t>Public warrants | Warrant Redemption Scenario Two</t>
        </is>
      </c>
    </row>
    <row r="24">
      <c r="A24" s="3" t="inlineStr">
        <is>
          <t>Class of Warrant or Right [Line Items]</t>
        </is>
      </c>
    </row>
    <row r="25">
      <c r="A25" s="4" t="inlineStr">
        <is>
          <t>Exercise price of warrants (in dollars per share)</t>
        </is>
      </c>
      <c r="B25" s="9" t="n">
        <v>0.1</v>
      </c>
    </row>
    <row r="26">
      <c r="A26" s="4" t="inlineStr">
        <is>
          <t>Share price redemption trigger (in usd per share)</t>
        </is>
      </c>
      <c r="B26" s="6" t="n">
        <v>10</v>
      </c>
    </row>
    <row r="27">
      <c r="A27" s="4" t="inlineStr">
        <is>
          <t>Redemption notice period</t>
        </is>
      </c>
      <c r="B27" s="4" t="inlineStr">
        <is>
          <t>30 days</t>
        </is>
      </c>
    </row>
    <row r="28">
      <c r="A28" s="4" t="inlineStr">
        <is>
          <t>Share price threshold trading days | day</t>
        </is>
      </c>
      <c r="B28" s="5" t="n">
        <v>20</v>
      </c>
    </row>
    <row r="29">
      <c r="A29" s="4" t="inlineStr">
        <is>
          <t>Share price threshold consecutive trading days</t>
        </is>
      </c>
      <c r="B29" s="4" t="inlineStr">
        <is>
          <t>30 days</t>
        </is>
      </c>
    </row>
    <row r="30">
      <c r="A30" s="4" t="inlineStr">
        <is>
          <t>Share price (in dollars per share)</t>
        </is>
      </c>
      <c r="B30" s="6" t="n">
        <v>18</v>
      </c>
    </row>
    <row r="31">
      <c r="A31" s="4" t="inlineStr">
        <is>
          <t>Private placement warrants</t>
        </is>
      </c>
    </row>
    <row r="32">
      <c r="A32" s="3" t="inlineStr">
        <is>
          <t>Class of Warrant or Right [Line Items]</t>
        </is>
      </c>
    </row>
    <row r="33">
      <c r="A33" s="4" t="inlineStr">
        <is>
          <t>Warrant liability | $</t>
        </is>
      </c>
      <c r="C33" s="6" t="n">
        <v>57600</v>
      </c>
    </row>
    <row r="34">
      <c r="A34" s="4" t="inlineStr">
        <is>
          <t>Percentage vote of holders required for amendment</t>
        </is>
      </c>
      <c r="B34" s="4" t="inlineStr">
        <is>
          <t>65.00%</t>
        </is>
      </c>
    </row>
    <row r="35">
      <c r="A35" s="4" t="inlineStr">
        <is>
          <t>Warrants outstanding (in shares) | shares</t>
        </is>
      </c>
      <c r="B35" s="5" t="n">
        <v>7550000</v>
      </c>
      <c r="D35" s="5" t="n">
        <v>0</v>
      </c>
    </row>
    <row r="36">
      <c r="A36" s="4" t="inlineStr">
        <is>
          <t>Private placement warrants | Warrant Redemption Scenario Two</t>
        </is>
      </c>
    </row>
    <row r="37">
      <c r="A37" s="3" t="inlineStr">
        <is>
          <t>Class of Warrant or Right [Line Items]</t>
        </is>
      </c>
    </row>
    <row r="38">
      <c r="A38" s="4" t="inlineStr">
        <is>
          <t>Share price redemption trigger (in usd per share)</t>
        </is>
      </c>
      <c r="B38" s="6" t="n">
        <v>10</v>
      </c>
    </row>
    <row r="39">
      <c r="A39" s="4" t="inlineStr">
        <is>
          <t>Other warrants</t>
        </is>
      </c>
    </row>
    <row r="40">
      <c r="A40" s="3" t="inlineStr">
        <is>
          <t>Class of Warrant or Right [Line Items]</t>
        </is>
      </c>
    </row>
    <row r="41">
      <c r="A41" s="4" t="inlineStr">
        <is>
          <t>Warrants outstanding (in shares) | shares</t>
        </is>
      </c>
      <c r="B41" s="5" t="n">
        <v>3422794</v>
      </c>
      <c r="D41" s="5" t="n">
        <v>5104030</v>
      </c>
    </row>
    <row r="42">
      <c r="A42" s="4" t="inlineStr">
        <is>
          <t>Convertible note warrants</t>
        </is>
      </c>
    </row>
    <row r="43">
      <c r="A43" s="3" t="inlineStr">
        <is>
          <t>Class of Warrant or Right [Line Items]</t>
        </is>
      </c>
    </row>
    <row r="44">
      <c r="A44" s="4" t="inlineStr">
        <is>
          <t>Exercise price of warrants (in dollars per share)</t>
        </is>
      </c>
      <c r="E44" s="9" t="n">
        <v>0.02</v>
      </c>
    </row>
    <row r="45">
      <c r="A45" s="4" t="inlineStr">
        <is>
          <t>Warrant liability | $</t>
        </is>
      </c>
      <c r="E45" s="6" t="n">
        <v>29000</v>
      </c>
    </row>
    <row r="46">
      <c r="A46" s="4" t="inlineStr">
        <is>
          <t>Warrants outstanding (in shares) | shares</t>
        </is>
      </c>
      <c r="B46" s="5" t="n">
        <v>342190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6" customWidth="1" min="1" max="1"/>
    <col width="20" customWidth="1" min="2" max="2"/>
  </cols>
  <sheetData>
    <row r="1">
      <c r="A1" s="1" t="inlineStr">
        <is>
          <t>Warrants - Activity (Details)</t>
        </is>
      </c>
      <c r="B1" s="2" t="inlineStr">
        <is>
          <t>6 Months Ended</t>
        </is>
      </c>
    </row>
    <row r="2">
      <c r="B2" s="2" t="inlineStr">
        <is>
          <t>Jun. 30, 2021shares</t>
        </is>
      </c>
    </row>
    <row r="3">
      <c r="A3" s="3" t="inlineStr">
        <is>
          <t>Class of Warrant or Right [Line Items]</t>
        </is>
      </c>
    </row>
    <row r="4">
      <c r="A4" s="4" t="inlineStr">
        <is>
          <t>Outstanding (in shares)</t>
        </is>
      </c>
      <c r="B4" s="5" t="n">
        <v>5104030</v>
      </c>
    </row>
    <row r="5">
      <c r="A5" s="4" t="inlineStr">
        <is>
          <t>Issued as part of the Merger (in shares)</t>
        </is>
      </c>
      <c r="B5" s="5" t="n">
        <v>21424994</v>
      </c>
    </row>
    <row r="6">
      <c r="A6" s="4" t="inlineStr">
        <is>
          <t>Exercised (in shares)</t>
        </is>
      </c>
      <c r="B6" s="5" t="n">
        <v>-1681236</v>
      </c>
    </row>
    <row r="7">
      <c r="A7" s="4" t="inlineStr">
        <is>
          <t>Outstanding (in shares)</t>
        </is>
      </c>
      <c r="B7" s="5" t="n">
        <v>24847788</v>
      </c>
    </row>
    <row r="8">
      <c r="A8" s="4" t="inlineStr">
        <is>
          <t>Number of shares issued during period resulting from conversion (in shares)</t>
        </is>
      </c>
      <c r="B8" s="5" t="n">
        <v>1564958</v>
      </c>
    </row>
    <row r="9">
      <c r="A9" s="4" t="inlineStr">
        <is>
          <t>Public warrants</t>
        </is>
      </c>
    </row>
    <row r="10">
      <c r="A10" s="3" t="inlineStr">
        <is>
          <t>Class of Warrant or Right [Line Items]</t>
        </is>
      </c>
    </row>
    <row r="11">
      <c r="A11" s="4" t="inlineStr">
        <is>
          <t>Outstanding (in shares)</t>
        </is>
      </c>
      <c r="B11" s="5" t="n">
        <v>0</v>
      </c>
    </row>
    <row r="12">
      <c r="A12" s="4" t="inlineStr">
        <is>
          <t>Issued as part of the Merger (in shares)</t>
        </is>
      </c>
      <c r="B12" s="5" t="n">
        <v>13874994</v>
      </c>
    </row>
    <row r="13">
      <c r="A13" s="4" t="inlineStr">
        <is>
          <t>Exercised (in shares)</t>
        </is>
      </c>
      <c r="B13" s="5" t="n">
        <v>0</v>
      </c>
    </row>
    <row r="14">
      <c r="A14" s="4" t="inlineStr">
        <is>
          <t>Outstanding (in shares)</t>
        </is>
      </c>
      <c r="B14" s="5" t="n">
        <v>13874994</v>
      </c>
    </row>
    <row r="15">
      <c r="A15" s="4" t="inlineStr">
        <is>
          <t>Private placement warrants</t>
        </is>
      </c>
    </row>
    <row r="16">
      <c r="A16" s="3" t="inlineStr">
        <is>
          <t>Class of Warrant or Right [Line Items]</t>
        </is>
      </c>
    </row>
    <row r="17">
      <c r="A17" s="4" t="inlineStr">
        <is>
          <t>Outstanding (in shares)</t>
        </is>
      </c>
      <c r="B17" s="5" t="n">
        <v>0</v>
      </c>
    </row>
    <row r="18">
      <c r="A18" s="4" t="inlineStr">
        <is>
          <t>Issued as part of the Merger (in shares)</t>
        </is>
      </c>
      <c r="B18" s="5" t="n">
        <v>7550000</v>
      </c>
    </row>
    <row r="19">
      <c r="A19" s="4" t="inlineStr">
        <is>
          <t>Exercised (in shares)</t>
        </is>
      </c>
      <c r="B19" s="5" t="n">
        <v>0</v>
      </c>
    </row>
    <row r="20">
      <c r="A20" s="4" t="inlineStr">
        <is>
          <t>Outstanding (in shares)</t>
        </is>
      </c>
      <c r="B20" s="5" t="n">
        <v>7550000</v>
      </c>
    </row>
    <row r="21">
      <c r="A21" s="4" t="inlineStr">
        <is>
          <t>Other warrants</t>
        </is>
      </c>
    </row>
    <row r="22">
      <c r="A22" s="3" t="inlineStr">
        <is>
          <t>Class of Warrant or Right [Line Items]</t>
        </is>
      </c>
    </row>
    <row r="23">
      <c r="A23" s="4" t="inlineStr">
        <is>
          <t>Outstanding (in shares)</t>
        </is>
      </c>
      <c r="B23" s="5" t="n">
        <v>5104030</v>
      </c>
    </row>
    <row r="24">
      <c r="A24" s="4" t="inlineStr">
        <is>
          <t>Issued as part of the Merger (in shares)</t>
        </is>
      </c>
      <c r="B24" s="5" t="n">
        <v>0</v>
      </c>
    </row>
    <row r="25">
      <c r="A25" s="4" t="inlineStr">
        <is>
          <t>Exercised (in shares)</t>
        </is>
      </c>
      <c r="B25" s="5" t="n">
        <v>-1681236</v>
      </c>
    </row>
    <row r="26">
      <c r="A26" s="4" t="inlineStr">
        <is>
          <t>Outstanding (in shares)</t>
        </is>
      </c>
      <c r="B26" s="5" t="n">
        <v>342279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s>
  <sheetData>
    <row r="1">
      <c r="A1" s="1" t="inlineStr">
        <is>
          <t>Equity Plans and Stock-based Compensation - Narrative (Details) - USD ($) $ / shares in Units, $ in Millions</t>
        </is>
      </c>
      <c r="B1" s="2" t="inlineStr">
        <is>
          <t>Jun. 14, 2021</t>
        </is>
      </c>
      <c r="C1" s="2" t="inlineStr">
        <is>
          <t>Mar. 31, 2020</t>
        </is>
      </c>
      <c r="D1" s="2" t="inlineStr">
        <is>
          <t>Jun. 30, 2021</t>
        </is>
      </c>
      <c r="E1" s="2" t="inlineStr">
        <is>
          <t>Dec. 31, 2020</t>
        </is>
      </c>
    </row>
    <row r="2">
      <c r="A2" s="3" t="inlineStr">
        <is>
          <t>Share-based Compensation Arrangement by Share-based Payment Award [Line Items]</t>
        </is>
      </c>
    </row>
    <row r="3">
      <c r="A3" s="4" t="inlineStr">
        <is>
          <t>Options exercisable, Number of options (in shares)</t>
        </is>
      </c>
      <c r="D3" s="5" t="n">
        <v>12336453</v>
      </c>
    </row>
    <row r="4">
      <c r="A4" s="4" t="inlineStr">
        <is>
          <t>Awards granted (in shares)</t>
        </is>
      </c>
      <c r="D4" s="5" t="n">
        <v>317998</v>
      </c>
    </row>
    <row r="5">
      <c r="A5" s="4" t="inlineStr">
        <is>
          <t>Awards outstanding (in shares)</t>
        </is>
      </c>
      <c r="D5" s="5" t="n">
        <v>18961302</v>
      </c>
      <c r="E5" s="5" t="n">
        <v>20178784</v>
      </c>
    </row>
    <row r="6">
      <c r="A6" s="4" t="inlineStr">
        <is>
          <t>Unrecognized stock-based compensation expense</t>
        </is>
      </c>
      <c r="D6" s="8" t="n">
        <v>28.9</v>
      </c>
    </row>
    <row r="7">
      <c r="A7" s="4" t="inlineStr">
        <is>
          <t>Total intrinsic value of stock options exercised</t>
        </is>
      </c>
      <c r="D7" s="11" t="n">
        <v>6.7</v>
      </c>
    </row>
    <row r="8">
      <c r="A8" s="4" t="inlineStr">
        <is>
          <t>Total estimated grant date fair value of stock options vested</t>
        </is>
      </c>
      <c r="D8" s="8" t="n">
        <v>7.5</v>
      </c>
    </row>
    <row r="9">
      <c r="A9" s="4" t="inlineStr">
        <is>
          <t>Unrecognized stock-based compensation expense, period for recognition</t>
        </is>
      </c>
      <c r="D9" s="4" t="inlineStr">
        <is>
          <t>2 years 8 months 12 days</t>
        </is>
      </c>
    </row>
    <row r="10">
      <c r="A10" s="4" t="inlineStr">
        <is>
          <t>2010 Plan</t>
        </is>
      </c>
    </row>
    <row r="11">
      <c r="A11" s="3" t="inlineStr">
        <is>
          <t>Share-based Compensation Arrangement by Share-based Payment Award [Line Items]</t>
        </is>
      </c>
    </row>
    <row r="12">
      <c r="A12" s="4" t="inlineStr">
        <is>
          <t>Options exercisable, Number of options (in shares)</t>
        </is>
      </c>
      <c r="B12" s="5" t="n">
        <v>22532619</v>
      </c>
      <c r="D12" s="5" t="n">
        <v>22308177</v>
      </c>
    </row>
    <row r="13">
      <c r="A13" s="4" t="inlineStr">
        <is>
          <t>Common stock reserved for the Plan (in shares)</t>
        </is>
      </c>
      <c r="D13" s="5" t="n">
        <v>387513</v>
      </c>
    </row>
    <row r="14">
      <c r="A14" s="4" t="inlineStr">
        <is>
          <t>2021 Plan</t>
        </is>
      </c>
    </row>
    <row r="15">
      <c r="A15" s="3" t="inlineStr">
        <is>
          <t>Share-based Compensation Arrangement by Share-based Payment Award [Line Items]</t>
        </is>
      </c>
    </row>
    <row r="16">
      <c r="A16" s="4" t="inlineStr">
        <is>
          <t>Common stock reserved for the Plan (in shares)</t>
        </is>
      </c>
      <c r="D16" s="5" t="n">
        <v>10000000</v>
      </c>
    </row>
    <row r="17">
      <c r="A17" s="4" t="inlineStr">
        <is>
          <t>Annual percentage increase in shares reserved</t>
        </is>
      </c>
      <c r="D17" s="4" t="inlineStr">
        <is>
          <t>4.00%</t>
        </is>
      </c>
    </row>
    <row r="18">
      <c r="A18" s="4" t="inlineStr">
        <is>
          <t>Exercise price, percent of fair market value for greater than ten percent shareholders</t>
        </is>
      </c>
      <c r="D18" s="4" t="inlineStr">
        <is>
          <t>110.00%</t>
        </is>
      </c>
    </row>
    <row r="19">
      <c r="A19" s="4" t="inlineStr">
        <is>
          <t>Number of shares that may be issued (in shares)</t>
        </is>
      </c>
      <c r="D19" s="5" t="n">
        <v>30000000</v>
      </c>
    </row>
    <row r="20">
      <c r="A20" s="4" t="inlineStr">
        <is>
          <t>ESPP</t>
        </is>
      </c>
    </row>
    <row r="21">
      <c r="A21" s="3" t="inlineStr">
        <is>
          <t>Share-based Compensation Arrangement by Share-based Payment Award [Line Items]</t>
        </is>
      </c>
    </row>
    <row r="22">
      <c r="A22" s="4" t="inlineStr">
        <is>
          <t>Common stock reserved for the Plan (in shares)</t>
        </is>
      </c>
      <c r="D22" s="5" t="n">
        <v>1630000</v>
      </c>
    </row>
    <row r="23">
      <c r="A23" s="4" t="inlineStr">
        <is>
          <t>Annual percentage increase in shares reserved</t>
        </is>
      </c>
      <c r="D23" s="4" t="inlineStr">
        <is>
          <t>1.00%</t>
        </is>
      </c>
    </row>
    <row r="24">
      <c r="A24" s="4" t="inlineStr">
        <is>
          <t>Number of shares that may be issued (in shares)</t>
        </is>
      </c>
      <c r="D24" s="5" t="n">
        <v>16300000</v>
      </c>
    </row>
    <row r="25">
      <c r="A25" s="4" t="inlineStr">
        <is>
          <t>Stock options</t>
        </is>
      </c>
    </row>
    <row r="26">
      <c r="A26" s="3" t="inlineStr">
        <is>
          <t>Share-based Compensation Arrangement by Share-based Payment Award [Line Items]</t>
        </is>
      </c>
    </row>
    <row r="27">
      <c r="A27" s="4" t="inlineStr">
        <is>
          <t>Award expiration period</t>
        </is>
      </c>
      <c r="D27" s="4" t="inlineStr">
        <is>
          <t>10 years</t>
        </is>
      </c>
    </row>
    <row r="28">
      <c r="A28" s="4" t="inlineStr">
        <is>
          <t>CEO Equity Awards</t>
        </is>
      </c>
    </row>
    <row r="29">
      <c r="A29" s="3" t="inlineStr">
        <is>
          <t>Share-based Compensation Arrangement by Share-based Payment Award [Line Items]</t>
        </is>
      </c>
    </row>
    <row r="30">
      <c r="A30" s="4" t="inlineStr">
        <is>
          <t>Awards granted (in shares)</t>
        </is>
      </c>
      <c r="C30" s="5" t="n">
        <v>4685624</v>
      </c>
    </row>
    <row r="31">
      <c r="A31" s="4" t="inlineStr">
        <is>
          <t>CEO Time-Based Awards at $4.75</t>
        </is>
      </c>
    </row>
    <row r="32">
      <c r="A32" s="3" t="inlineStr">
        <is>
          <t>Share-based Compensation Arrangement by Share-based Payment Award [Line Items]</t>
        </is>
      </c>
    </row>
    <row r="33">
      <c r="A33" s="4" t="inlineStr">
        <is>
          <t>Awards granted (in shares)</t>
        </is>
      </c>
      <c r="C33" s="5" t="n">
        <v>1338749</v>
      </c>
    </row>
    <row r="34">
      <c r="A34" s="4" t="inlineStr">
        <is>
          <t>Award exercise price (in dollars per share)</t>
        </is>
      </c>
      <c r="C34" s="9" t="n">
        <v>5.33</v>
      </c>
    </row>
    <row r="35">
      <c r="A35" s="4" t="inlineStr">
        <is>
          <t>Award vesting period</t>
        </is>
      </c>
      <c r="C35" s="4" t="inlineStr">
        <is>
          <t>4 years</t>
        </is>
      </c>
    </row>
    <row r="36">
      <c r="A36" s="4" t="inlineStr">
        <is>
          <t>CEO Time-Based Awards at $10 to $25</t>
        </is>
      </c>
    </row>
    <row r="37">
      <c r="A37" s="3" t="inlineStr">
        <is>
          <t>Share-based Compensation Arrangement by Share-based Payment Award [Line Items]</t>
        </is>
      </c>
    </row>
    <row r="38">
      <c r="A38" s="4" t="inlineStr">
        <is>
          <t>Award vesting period</t>
        </is>
      </c>
      <c r="C38" s="4" t="inlineStr">
        <is>
          <t>4 years</t>
        </is>
      </c>
    </row>
    <row r="39">
      <c r="A39" s="4" t="inlineStr">
        <is>
          <t>Awards outstanding (in shares)</t>
        </is>
      </c>
      <c r="C39" s="5" t="n">
        <v>2677500</v>
      </c>
      <c r="D39" s="5" t="n">
        <v>2677500</v>
      </c>
      <c r="E39" s="5" t="n">
        <v>2677500</v>
      </c>
    </row>
    <row r="40">
      <c r="A40" s="4" t="inlineStr">
        <is>
          <t>CEO Time-Based Awards at $10 to $25 | Tranche One</t>
        </is>
      </c>
    </row>
    <row r="41">
      <c r="A41" s="3" t="inlineStr">
        <is>
          <t>Share-based Compensation Arrangement by Share-based Payment Award [Line Items]</t>
        </is>
      </c>
    </row>
    <row r="42">
      <c r="A42" s="4" t="inlineStr">
        <is>
          <t>Award exercise price (in dollars per share)</t>
        </is>
      </c>
      <c r="C42" s="9" t="n">
        <v>11.21</v>
      </c>
    </row>
    <row r="43">
      <c r="A43" s="4" t="inlineStr">
        <is>
          <t>CEO Time-Based Awards at $10 to $25 | Tranche Two</t>
        </is>
      </c>
    </row>
    <row r="44">
      <c r="A44" s="3" t="inlineStr">
        <is>
          <t>Share-based Compensation Arrangement by Share-based Payment Award [Line Items]</t>
        </is>
      </c>
    </row>
    <row r="45">
      <c r="A45" s="4" t="inlineStr">
        <is>
          <t>Award exercise price (in dollars per share)</t>
        </is>
      </c>
      <c r="C45" s="12" t="n">
        <v>16.81</v>
      </c>
    </row>
    <row r="46">
      <c r="A46" s="4" t="inlineStr">
        <is>
          <t>CEO Time-Based Awards at $10 to $25 | Tranche Three</t>
        </is>
      </c>
    </row>
    <row r="47">
      <c r="A47" s="3" t="inlineStr">
        <is>
          <t>Share-based Compensation Arrangement by Share-based Payment Award [Line Items]</t>
        </is>
      </c>
    </row>
    <row r="48">
      <c r="A48" s="4" t="inlineStr">
        <is>
          <t>Award exercise price (in dollars per share)</t>
        </is>
      </c>
      <c r="C48" s="12" t="n">
        <v>22.41</v>
      </c>
    </row>
    <row r="49">
      <c r="A49" s="4" t="inlineStr">
        <is>
          <t>CEO Time-Based Awards at $10 to $25 | Tranche Four</t>
        </is>
      </c>
    </row>
    <row r="50">
      <c r="A50" s="3" t="inlineStr">
        <is>
          <t>Share-based Compensation Arrangement by Share-based Payment Award [Line Items]</t>
        </is>
      </c>
    </row>
    <row r="51">
      <c r="A51" s="4" t="inlineStr">
        <is>
          <t>Award exercise price (in dollars per share)</t>
        </is>
      </c>
      <c r="C51" s="12" t="n">
        <v>28.02</v>
      </c>
    </row>
    <row r="52">
      <c r="A52" s="4" t="inlineStr">
        <is>
          <t>Milestone Options</t>
        </is>
      </c>
    </row>
    <row r="53">
      <c r="A53" s="3" t="inlineStr">
        <is>
          <t>Share-based Compensation Arrangement by Share-based Payment Award [Line Items]</t>
        </is>
      </c>
    </row>
    <row r="54">
      <c r="A54" s="4" t="inlineStr">
        <is>
          <t>Award exercise price (in dollars per share)</t>
        </is>
      </c>
      <c r="C54" s="9" t="n">
        <v>5.33</v>
      </c>
    </row>
    <row r="55">
      <c r="A55" s="4" t="inlineStr">
        <is>
          <t>Number of shares that fully vested (in shares)</t>
        </is>
      </c>
      <c r="B55" s="5" t="n">
        <v>669375</v>
      </c>
    </row>
    <row r="56">
      <c r="A56" s="4" t="inlineStr">
        <is>
          <t>Awards outstanding (in shares)</t>
        </is>
      </c>
      <c r="C56" s="5" t="n">
        <v>669375</v>
      </c>
      <c r="E56" s="5" t="n">
        <v>669375</v>
      </c>
    </row>
    <row r="57">
      <c r="A57" s="4" t="inlineStr">
        <is>
          <t>Unrecognized stock-based compensation expense</t>
        </is>
      </c>
      <c r="D57" s="8" t="n">
        <v>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Equity Plans and Stock-based Compensation - Outstanding Option Activity (Details) - USD ($) $ / shares in Units, $ in Thousands</t>
        </is>
      </c>
      <c r="B1" s="2" t="inlineStr">
        <is>
          <t>1 Months Ended</t>
        </is>
      </c>
      <c r="C1" s="2" t="inlineStr">
        <is>
          <t>6 Months Ended</t>
        </is>
      </c>
      <c r="D1" s="2" t="inlineStr">
        <is>
          <t>12 Months Ended</t>
        </is>
      </c>
    </row>
    <row r="2">
      <c r="B2" s="2" t="inlineStr">
        <is>
          <t>Mar. 31, 2020</t>
        </is>
      </c>
      <c r="C2" s="2" t="inlineStr">
        <is>
          <t>Jun. 30, 2021</t>
        </is>
      </c>
      <c r="D2" s="2" t="inlineStr">
        <is>
          <t>Dec. 31, 2020</t>
        </is>
      </c>
    </row>
    <row r="3">
      <c r="A3" s="3" t="inlineStr">
        <is>
          <t>Share-based Compensation Arrangement by Share-based Payment Award, Options, Outstanding [Roll Forward]</t>
        </is>
      </c>
    </row>
    <row r="4">
      <c r="A4" s="4" t="inlineStr">
        <is>
          <t>Balance at beginning of period (in shares)</t>
        </is>
      </c>
      <c r="C4" s="5" t="n">
        <v>20178784</v>
      </c>
    </row>
    <row r="5">
      <c r="A5" s="4" t="inlineStr">
        <is>
          <t>Granted (in shares)</t>
        </is>
      </c>
      <c r="C5" s="5" t="n">
        <v>317998</v>
      </c>
    </row>
    <row r="6">
      <c r="A6" s="4" t="inlineStr">
        <is>
          <t>Exercised (in shares)</t>
        </is>
      </c>
      <c r="C6" s="5" t="n">
        <v>-1206053</v>
      </c>
    </row>
    <row r="7">
      <c r="A7" s="4" t="inlineStr">
        <is>
          <t>Cancelled/forfeited/expired (in shares)</t>
        </is>
      </c>
      <c r="C7" s="5" t="n">
        <v>-329427</v>
      </c>
    </row>
    <row r="8">
      <c r="A8" s="4" t="inlineStr">
        <is>
          <t>Balance at end of period (in shares)</t>
        </is>
      </c>
      <c r="C8" s="5" t="n">
        <v>18961302</v>
      </c>
      <c r="D8" s="5" t="n">
        <v>20178784</v>
      </c>
    </row>
    <row r="9">
      <c r="A9" s="3" t="inlineStr">
        <is>
          <t>Stock Options Weighted Average Exercise Price</t>
        </is>
      </c>
    </row>
    <row r="10">
      <c r="A10" s="4" t="inlineStr">
        <is>
          <t>Balance at beginning of period (in dollars per share)</t>
        </is>
      </c>
      <c r="C10" s="9" t="n">
        <v>3.81</v>
      </c>
    </row>
    <row r="11">
      <c r="A11" s="4" t="inlineStr">
        <is>
          <t>Granted (in dollars per share)</t>
        </is>
      </c>
      <c r="C11" s="12" t="n">
        <v>8.210000000000001</v>
      </c>
    </row>
    <row r="12">
      <c r="A12" s="4" t="inlineStr">
        <is>
          <t>Exercised (in dollars per share)</t>
        </is>
      </c>
      <c r="C12" s="12" t="n">
        <v>3.13</v>
      </c>
    </row>
    <row r="13">
      <c r="A13" s="4" t="inlineStr">
        <is>
          <t>Cancelled/forfeited/expired (in dollars per share)</t>
        </is>
      </c>
      <c r="C13" s="12" t="n">
        <v>5.08</v>
      </c>
    </row>
    <row r="14">
      <c r="A14" s="4" t="inlineStr">
        <is>
          <t>Balance at end of period (in dollars per share)</t>
        </is>
      </c>
      <c r="C14" s="9" t="n">
        <v>3.9</v>
      </c>
      <c r="D14" s="9" t="n">
        <v>3.81</v>
      </c>
    </row>
    <row r="15">
      <c r="A15" s="3" t="inlineStr">
        <is>
          <t>Stock Option Activity, Additional Disclosures</t>
        </is>
      </c>
    </row>
    <row r="16">
      <c r="A16" s="4" t="inlineStr">
        <is>
          <t>Options outstanding, Weighted average remaining contractual term</t>
        </is>
      </c>
      <c r="C16" s="4" t="inlineStr">
        <is>
          <t>7 years 3 months 18 days</t>
        </is>
      </c>
      <c r="D16" s="4" t="inlineStr">
        <is>
          <t>7 years 4 months 24 days</t>
        </is>
      </c>
    </row>
    <row r="17">
      <c r="A17" s="4" t="inlineStr">
        <is>
          <t>Options outstanding, Aggregate intrinsic value (in USD)</t>
        </is>
      </c>
      <c r="C17" s="6" t="n">
        <v>250476</v>
      </c>
      <c r="D17" s="6" t="n">
        <v>65056</v>
      </c>
    </row>
    <row r="18">
      <c r="A18" s="4" t="inlineStr">
        <is>
          <t>Options exercisable, Number of options (in shares)</t>
        </is>
      </c>
      <c r="C18" s="5" t="n">
        <v>12336453</v>
      </c>
    </row>
    <row r="19">
      <c r="A19" s="4" t="inlineStr">
        <is>
          <t>Options exercisable, Weighted average exercise price per share (in dollars per share)</t>
        </is>
      </c>
      <c r="C19" s="9" t="n">
        <v>3.27</v>
      </c>
    </row>
    <row r="20">
      <c r="A20" s="4" t="inlineStr">
        <is>
          <t>Options exercisable, Weighted average remaining contractual term</t>
        </is>
      </c>
      <c r="C20" s="4" t="inlineStr">
        <is>
          <t>6 years 2 months 12 days</t>
        </is>
      </c>
    </row>
    <row r="21">
      <c r="A21" s="4" t="inlineStr">
        <is>
          <t>Options exercisable, Aggregate intrinsic value (in USD)</t>
        </is>
      </c>
      <c r="C21" s="6" t="n">
        <v>170737</v>
      </c>
    </row>
    <row r="22">
      <c r="A22" s="4" t="inlineStr">
        <is>
          <t>CEO Time-Based Awards at $10 to $25</t>
        </is>
      </c>
    </row>
    <row r="23">
      <c r="A23" s="3" t="inlineStr">
        <is>
          <t>Share-based Compensation Arrangement by Share-based Payment Award, Options, Outstanding [Roll Forward]</t>
        </is>
      </c>
    </row>
    <row r="24">
      <c r="A24" s="4" t="inlineStr">
        <is>
          <t>Balance at beginning of period (in shares)</t>
        </is>
      </c>
      <c r="C24" s="5" t="n">
        <v>2677500</v>
      </c>
    </row>
    <row r="25">
      <c r="A25" s="4" t="inlineStr">
        <is>
          <t>Balance at end of period (in shares)</t>
        </is>
      </c>
      <c r="B25" s="5" t="n">
        <v>2677500</v>
      </c>
      <c r="C25" s="5" t="n">
        <v>2677500</v>
      </c>
      <c r="D25" s="5" t="n">
        <v>2677500</v>
      </c>
    </row>
    <row r="26">
      <c r="A26" s="4" t="inlineStr">
        <is>
          <t>Milestone Options</t>
        </is>
      </c>
    </row>
    <row r="27">
      <c r="A27" s="3" t="inlineStr">
        <is>
          <t>Share-based Compensation Arrangement by Share-based Payment Award, Options, Outstanding [Roll Forward]</t>
        </is>
      </c>
    </row>
    <row r="28">
      <c r="A28" s="4" t="inlineStr">
        <is>
          <t>Balance at beginning of period (in shares)</t>
        </is>
      </c>
      <c r="C28" s="5" t="n">
        <v>669375</v>
      </c>
    </row>
    <row r="29">
      <c r="A29" s="4" t="inlineStr">
        <is>
          <t>Balance at end of period (in shares)</t>
        </is>
      </c>
      <c r="B29" s="5" t="n">
        <v>669375</v>
      </c>
      <c r="D29" s="5" t="n">
        <v>669375</v>
      </c>
    </row>
    <row r="30">
      <c r="A30" s="4" t="inlineStr">
        <is>
          <t>CEO Equity Awards and Milestone Options</t>
        </is>
      </c>
    </row>
    <row r="31">
      <c r="A31" s="3" t="inlineStr">
        <is>
          <t>Stock Option Activity, Additional Disclosures</t>
        </is>
      </c>
    </row>
    <row r="32">
      <c r="A32" s="4" t="inlineStr">
        <is>
          <t>Options exercisable, Number of options (in shares)</t>
        </is>
      </c>
      <c r="C32" s="5" t="n">
        <v>669375</v>
      </c>
      <c r="D32" s="5" t="n">
        <v>502031</v>
      </c>
    </row>
    <row r="33">
      <c r="A33" s="4" t="inlineStr">
        <is>
          <t>Equity Awards</t>
        </is>
      </c>
    </row>
    <row r="34">
      <c r="A34" s="3" t="inlineStr">
        <is>
          <t>Share-based Compensation Arrangement by Share-based Payment Award, Options, Outstanding [Roll Forward]</t>
        </is>
      </c>
    </row>
    <row r="35">
      <c r="A35" s="4" t="inlineStr">
        <is>
          <t>Balance at end of period (in shares)</t>
        </is>
      </c>
      <c r="C35" s="5" t="n">
        <v>836720</v>
      </c>
    </row>
    <row r="36">
      <c r="A36" s="3" t="inlineStr">
        <is>
          <t>Stock Option Activity, Additional Disclosures</t>
        </is>
      </c>
    </row>
    <row r="37">
      <c r="A37" s="4" t="inlineStr">
        <is>
          <t>Options exercisable, Weighted average exercise price per share (in dollars per share)</t>
        </is>
      </c>
      <c r="C37" s="9" t="n">
        <v>19.6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Equity Plans and Stock-based Compensation - Assumptions Used in Fair Value Measurement (Details) - Stock option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Expected term</t>
        </is>
      </c>
      <c r="B4" s="4" t="inlineStr">
        <is>
          <t>6 years 1 month 6 days</t>
        </is>
      </c>
      <c r="C4" s="4" t="inlineStr">
        <is>
          <t>6 years</t>
        </is>
      </c>
    </row>
    <row r="5">
      <c r="A5" s="4" t="inlineStr">
        <is>
          <t>Risk-free interest rate</t>
        </is>
      </c>
      <c r="B5" s="4" t="inlineStr">
        <is>
          <t>1.10%</t>
        </is>
      </c>
      <c r="C5" s="4" t="inlineStr">
        <is>
          <t>0.60%</t>
        </is>
      </c>
    </row>
    <row r="6">
      <c r="A6" s="4" t="inlineStr">
        <is>
          <t>Expected volatility</t>
        </is>
      </c>
      <c r="B6" s="4" t="inlineStr">
        <is>
          <t>55.60%</t>
        </is>
      </c>
      <c r="C6" s="4" t="inlineStr">
        <is>
          <t>69.00%</t>
        </is>
      </c>
    </row>
    <row r="7">
      <c r="A7" s="4" t="inlineStr">
        <is>
          <t>Expected dividend rate</t>
        </is>
      </c>
      <c r="B7" s="4" t="inlineStr">
        <is>
          <t>0.00%</t>
        </is>
      </c>
      <c r="C7" s="4" t="inlineStr">
        <is>
          <t>0.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Plans and Stock-based Compensation -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Stock-based compensation expense</t>
        </is>
      </c>
      <c r="B4" s="6" t="n">
        <v>5090</v>
      </c>
      <c r="C4" s="6" t="n">
        <v>2446</v>
      </c>
      <c r="D4" s="6" t="n">
        <v>8087</v>
      </c>
      <c r="E4" s="6" t="n">
        <v>4871</v>
      </c>
    </row>
    <row r="5">
      <c r="A5" s="4" t="inlineStr">
        <is>
          <t>Cost of goods sold</t>
        </is>
      </c>
    </row>
    <row r="6">
      <c r="A6" s="3" t="inlineStr">
        <is>
          <t>Share-based Payment Arrangement, Expensed and Capitalized, Amount [Line Items]</t>
        </is>
      </c>
    </row>
    <row r="7">
      <c r="A7" s="4" t="inlineStr">
        <is>
          <t>Stock-based compensation expense</t>
        </is>
      </c>
      <c r="B7" s="5" t="n">
        <v>270</v>
      </c>
      <c r="C7" s="5" t="n">
        <v>228</v>
      </c>
      <c r="D7" s="5" t="n">
        <v>546</v>
      </c>
      <c r="E7" s="5" t="n">
        <v>453</v>
      </c>
    </row>
    <row r="8">
      <c r="A8" s="4" t="inlineStr">
        <is>
          <t>Research and development</t>
        </is>
      </c>
    </row>
    <row r="9">
      <c r="A9" s="3" t="inlineStr">
        <is>
          <t>Share-based Payment Arrangement, Expensed and Capitalized, Amount [Line Items]</t>
        </is>
      </c>
    </row>
    <row r="10">
      <c r="A10" s="4" t="inlineStr">
        <is>
          <t>Stock-based compensation expense</t>
        </is>
      </c>
      <c r="B10" s="5" t="n">
        <v>545</v>
      </c>
      <c r="C10" s="5" t="n">
        <v>350</v>
      </c>
      <c r="D10" s="5" t="n">
        <v>1058</v>
      </c>
      <c r="E10" s="5" t="n">
        <v>722</v>
      </c>
    </row>
    <row r="11">
      <c r="A11" s="4" t="inlineStr">
        <is>
          <t>Selling, general and administrative</t>
        </is>
      </c>
    </row>
    <row r="12">
      <c r="A12" s="3" t="inlineStr">
        <is>
          <t>Share-based Payment Arrangement, Expensed and Capitalized, Amount [Line Items]</t>
        </is>
      </c>
    </row>
    <row r="13">
      <c r="A13" s="4" t="inlineStr">
        <is>
          <t>Stock-based compensation expense</t>
        </is>
      </c>
      <c r="B13" s="6" t="n">
        <v>4275</v>
      </c>
      <c r="C13" s="6" t="n">
        <v>1868</v>
      </c>
      <c r="D13" s="6" t="n">
        <v>6483</v>
      </c>
      <c r="E13" s="6" t="n">
        <v>369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14" customWidth="1" min="6" max="6"/>
  </cols>
  <sheetData>
    <row r="1">
      <c r="A1" s="1" t="inlineStr">
        <is>
          <t>Net Loss Per Share - Calculation (Details) $ / shares in Units, shares in Thousands, $ in Thousands</t>
        </is>
      </c>
      <c r="B1" s="2" t="inlineStr">
        <is>
          <t>3 Months Ended</t>
        </is>
      </c>
      <c r="D1" s="2" t="inlineStr">
        <is>
          <t>6 Months Ended</t>
        </is>
      </c>
    </row>
    <row r="2">
      <c r="B2" s="2" t="inlineStr">
        <is>
          <t>Jun. 30, 2021USD ($)$ / sharesshares</t>
        </is>
      </c>
      <c r="C2" s="2" t="inlineStr">
        <is>
          <t>Jun. 30, 2020USD ($)$ / sharesshares</t>
        </is>
      </c>
      <c r="D2" s="2" t="inlineStr">
        <is>
          <t>Jun. 30, 2021USD ($)$ / sharesshares</t>
        </is>
      </c>
      <c r="E2" s="2" t="inlineStr">
        <is>
          <t>Jun. 30, 2020USD ($)$ / sharesshares</t>
        </is>
      </c>
      <c r="F2" s="2" t="inlineStr">
        <is>
          <t>Jun. 14, 2021</t>
        </is>
      </c>
    </row>
    <row r="3">
      <c r="A3" s="3" t="inlineStr">
        <is>
          <t>Numerator:</t>
        </is>
      </c>
    </row>
    <row r="4">
      <c r="A4" s="4" t="inlineStr">
        <is>
          <t>Net loss | $</t>
        </is>
      </c>
      <c r="B4" s="6" t="n">
        <v>-189027</v>
      </c>
      <c r="C4" s="6" t="n">
        <v>-22699</v>
      </c>
      <c r="D4" s="6" t="n">
        <v>-241189</v>
      </c>
      <c r="E4" s="6" t="n">
        <v>-47524</v>
      </c>
    </row>
    <row r="5">
      <c r="A5" s="3" t="inlineStr">
        <is>
          <t>Denominator:</t>
        </is>
      </c>
    </row>
    <row r="6">
      <c r="A6" s="4" t="inlineStr">
        <is>
          <t>Weighted-average shares used in computing net loss per share of common stock, basic (in shares) | shares</t>
        </is>
      </c>
      <c r="B6" s="5" t="n">
        <v>44571</v>
      </c>
      <c r="C6" s="5" t="n">
        <v>4064</v>
      </c>
      <c r="D6" s="5" t="n">
        <v>25403</v>
      </c>
      <c r="E6" s="5" t="n">
        <v>4004</v>
      </c>
    </row>
    <row r="7">
      <c r="A7" s="4" t="inlineStr">
        <is>
          <t>Weighted-average shares used in computing net loss per share of common stock, diluted (in shares) | shares</t>
        </is>
      </c>
      <c r="B7" s="5" t="n">
        <v>44571</v>
      </c>
      <c r="C7" s="5" t="n">
        <v>4064</v>
      </c>
      <c r="D7" s="5" t="n">
        <v>25403</v>
      </c>
      <c r="E7" s="5" t="n">
        <v>4004</v>
      </c>
    </row>
    <row r="8">
      <c r="A8" s="4" t="inlineStr">
        <is>
          <t>Net loss per share of common stock, basic (in dollars per share)</t>
        </is>
      </c>
      <c r="B8" s="9" t="n">
        <v>-4.24</v>
      </c>
      <c r="C8" s="9" t="n">
        <v>-5.59</v>
      </c>
      <c r="D8" s="9" t="n">
        <v>-9.49</v>
      </c>
      <c r="E8" s="9" t="n">
        <v>-11.87</v>
      </c>
    </row>
    <row r="9">
      <c r="A9" s="4" t="inlineStr">
        <is>
          <t>Net loss per share of common stock, diluted (in dollars per share)</t>
        </is>
      </c>
      <c r="B9" s="12" t="n">
        <v>-4.24</v>
      </c>
      <c r="C9" s="9" t="n">
        <v>-5.59</v>
      </c>
      <c r="D9" s="12" t="n">
        <v>-9.49</v>
      </c>
      <c r="E9" s="9" t="n">
        <v>-11.87</v>
      </c>
    </row>
    <row r="10">
      <c r="A10" s="3" t="inlineStr">
        <is>
          <t>Class of Warrant or Right [Line Items]</t>
        </is>
      </c>
    </row>
    <row r="11">
      <c r="A11" s="4" t="inlineStr">
        <is>
          <t>Exercise price of warrants (in dollars per share)</t>
        </is>
      </c>
      <c r="B11" s="12" t="n">
        <v>11.5</v>
      </c>
      <c r="D11" s="12" t="n">
        <v>11.5</v>
      </c>
    </row>
    <row r="12">
      <c r="A12" s="4" t="inlineStr">
        <is>
          <t>Common stock exchange ratio</t>
        </is>
      </c>
      <c r="F12" s="10" t="n">
        <v>0.8925</v>
      </c>
    </row>
    <row r="13">
      <c r="A13" s="4" t="inlineStr">
        <is>
          <t>Convertible note warrants, $0.02 per share</t>
        </is>
      </c>
    </row>
    <row r="14">
      <c r="A14" s="3" t="inlineStr">
        <is>
          <t>Class of Warrant or Right [Line Items]</t>
        </is>
      </c>
    </row>
    <row r="15">
      <c r="A15" s="4" t="inlineStr">
        <is>
          <t>Exercise price of warrants (in dollars per share)</t>
        </is>
      </c>
      <c r="B15" s="9" t="n">
        <v>0.02</v>
      </c>
      <c r="D15" s="9" t="n">
        <v>0.0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Summary of Significant Accounting Policies Organization and Description of Business Proterra Inc (“Proterra”), formerly known as ArcLight Clean Transition Corp. (“ArcLight”), is a leading developer and producer of electric vehicle technology for commercial applications. Proterra designs, develops, manufactures, and sells electric transit buses as an original equipment manufacturer for North American public transit agencies, airports, universities, and other commercial transit fleets. It also designs, develops, manufactures, sells, and integrates proprietary battery systems and electrification solutions for global commercial vehicle manufacturers. Additionally, Proterra provides fleet-scale, high-power charging infrastructure solutions for its customers. On June 11, 2021, ArcLight filed a notice of deregistration with the Cayman Islands Registrar of Companies, and filed a certificate of incorporation and a certificate of corporate domestication with the Secretary of State of the State of Delaware, under which ArcLight was domesticated and continued as a Delaware corporation. On June 14, 2021 (the “Closing Date”), ArcLight consummated a merger with Phoenix Merger Sub, Inc., a Delaware corporation and a wholly-owned subsidiary of ArcLight (“Phoenix Merger Sub”), and Proterra Inc, a Delaware corporation (“Legacy Proterra”) with Legacy Proterra surviving as the surviving company and as a wholly-owned subsidiary of ArcLight (the “Merger” and, collectively with the other transactions described in the Agreement and Plan of Merger (the “Merger Agreement”), the “Business Combination”). In connection with the Business Combination, Legacy Proterra changed its name to “Proterra Operating Company, Inc.” and ArcLight changed its name to “Proterra Inc”. The Merger was accounted for as a reverse merger and a recapitalization with Legacy Proterra being the accounting acquirer. Accordingly, all historical financial information presented in the unaudited condensed consolidated financial statements of Proterra represents the accounts of Legacy Proterra and its wholly owned subsidiaries as if Legacy Proterra is the predecessor to Proterra. The shares and net loss per common share, prior to the Merger, have been retroactively restated as shares reflecting the exchange ratio established in the Merger (0.8925 shares of Legacy Proterra common stock for 1 share of Proterra common stock) (the “Exchange Ratio”). Unless otherwise specified or unless the context otherwise requires, references in these notes to the “Company” refer to Legacy Proterra prior to the Business Combination and to Proterra following the Business Combination. Prior to the closing of the Business Combination (the “Closing”), ArcLight’s Class A ordinary shares and public warrants were listed on the Nasdaq Capital Market under the symbols “ACTC” and “ACTCW,” respectively. Proterra’s common stock and public warrants are currently listed on the Nasdaq Global Select Market under the symbols “PTRA” and “PTRAW,” respectively. Please refer to Note 3 “Reverse Recapitalization” for further details of the Merger. The Company has incurred net losses and negative cash flows from operations since inception. As of June 30, 2021, the Company has an accumulated deficit of $849.4 million. The Company has $761.5 million of cash and cash equivalents and short-term investments as of June 30, 2021. The Company has funded operations primarily through a combination of equity and debt financing. Management believes that the Company’s currently available resources will be sufficient to fund its cash requirements for at least the next twelve months. Basis of Presentation The unaudited condensed consolidated financial statements and accompanying notes have been prepared in accordance with U.S. generally accepted accounting principles (“U.S. GAAP”) and the rules and regulations of the U.S. Securities and Exchange Commission (the “SEC”). The Company’s condensed consolidated financial statements include the accounts of the Company and its wholly-owned subsidiaries. All intercompany transactions and balances have been eliminated upon consolidation. Certain information and footnote disclosures normally included in consolidated financial statements prepared in accordance with U.S. GAAP have been condensed or omitted pursuant to such rules and regulations. Accordingly, these condensed consolidated financial statements should be read in conjunction with the audited financial statements for the year ended December 31, 2020 and the related notes incorporated by referenced in the Company’s Current Report on Form 8-K, filed with SEC on June 17, 2021, which provides a more complete discussion of the Company’s accounting policies and certain other information. The information as of December 31, 2020 and 2019 was derived from the Company’s audited financial statements. The condensed consolidated financial statements were prepared on the same basis as the audited financial statements and, in the opinion of management, reflect all adjustments, which include only normal recurring adjustments necessary for a fair statement of the Company’s financial position as of June 30, 2021 and the results of operations and cash flows for the three and six months ended June 30, 2021 and 2020. The results of operations for the three and six months ended June 30, 2021 are not necessarily indicative of the results that may be expected for the year ending December 31, 2021. There have been no changes to the Company’s significant accounting policies described in the annual financial statements for the year ended December 31, 2020, except for the new accounting policies adopted during the three months ended June 30, 2021 related to public warrants and private placement warrants described below, that have had a material impact on the Company’s condensed consolidated financial statements and related notes. The Company has not experienced any significant impact to estimates or assumptions as a result of the COVID-19 pandemic. However, there have been some impacts, specifically as it relates to parts, logistics and overall transit order timing. The Company will continue to monitor impacts of the pandemic on an ongoing basis. While the COVID-19 pandemic has not had a material adverse impact on the Company’s financial condition and results of operations to date, the future impact of the COVID-19 pandemic on the Company’s operational and financial performance will depend on certain developments, including the duration of the pandemic and spread of COVID-19 (including the variant strains of the virus), impact on the Company’s customers and effect on the Company’s suppliers, all of which are uncertain and cannot be predicted. Segments The Company operates in the United States and has sales to the European Union, Canada, Australia and Japan. The revenue generated outside of the United States was approximately 11% of total revenue or $6.6 million in the three months ended June 30, 2021, and was approximately 39% of total revenue or $16.5 million in the three months ended June 30, 2020. The revenue generated outside of the United States was approximately 7% of total revenue or $8.0 million in the six months ended June 30, 2021, and was approximately 35% of total revenue or $33.4 million in the six months ended June 30, 2020. The revenue generated outside of the United States in 2020 was mainly from sales to customers in Canada. The Company’s chief operating decision maker is its Chief Executive Officer (CEO), who reviews financial information presented at the entity level. Accordingly, the Company has determined that it has a single reportable segment. Foreign Currency Transactions Net gains or losses resulting from foreign exchange transactions were not material for all periods presented. Accounts Receivable and Allowance for Credit Losses Accounts receivable are recorded at the invoiced amount and do not bear interest. The Company determines the allowance for credit losses based on historical write-off experience, an analysis of the aging of outstanding receivables, customer payment patterns and expectations of changes in macroeconomic conditions that may affect the collectability of outstanding receivables. The allowance for credit losses was not material as of June 30, 2021 and December 31, 2020. Short-Term Investments The Company’s primary objectives for investment activities are to preserve principal, provide liquidity, and maximize income without significantly increasing risk. The Company’s short-term investments were primarily comprised of U.S. Treasury securities, and classified as available-for-sale at the time of purchase because it is intended that these investments are available for current operations. Investments with maturities of one year or less from the balance sheet date are classified as short-term investments. Investments are reported at fair value and are subject to periodic impairment review. Unrealized gains and losses related to changes in the fair value of these securities will be recognized in accumulated other comprehensive loss. The ultimate value realized on these securities is subject to market price volatility until they are sold. Realized gains or losses from short-term investments are recorded in other expense (income), net. Restricted Cash The Company maintains certain cash amounts restricted as to withdrawal or use. The restricted cash is primarily collateral for performance bonds issued to certain customers. The collateral is provided in the form of a cash deposit to either support the bond directly or to collateralize a letter of credit that supports the performance bonds. Restricted cash was $12.6 million and $13.0 million as of June 30, 2021 and December 31, 2020, respectively. Credit Risk and Concentration The Company’s financial instruments that are potentially subject to concentrations of credit risk consist primarily of cash, cash equivalents, restricted cash, short-term investments, and accounts receivable. Cash and cash equivalents and short-term investments are maintained primarily at two financial institutions, and deposits exceed federally insured limits. Risks associated with cash and cash equivalents, and short-term investments are mitigated by banking with creditworthy financial institutions. The Company has not experienced any losses on its deposits of cash and cash equivalents or its short-term investments. Cash equivalents consist of short-term money market funds, corporate debt securities, and debt securities issued by the U.S. Treasury, which are deposited with reputable financial institutions. The Company’s cash management and investment policy limits investment instruments to investment-grade securities with the objective to preserve capital and to maintain liquidity until the funds can be used in business operations. Accounts receivable are typically unsecured and are generally derived from revenue earned from transit agencies, universities and airports in North America and global commercial vehicle manufacturers in North America, the European Union, Australia and Japan. The Company periodically evaluates the collectability of its accounts receivable and provides an allowance for potential credit losses as necessary. Given the large order value for customers and the relatively low number of customers, revenue and accounts receivable have typically been concentrated with a limited number of customers. Revenue Accounts Receivable Three Months Ended June 30, Six Months Ended June 30, June 30, December 31, 2021 2020 2021 2020 2021 2020 Number of customers accounted for 10% or more* 1 4 2 4 1 2 __________________ * Two customers accounted for 38% and 26% of total revenue for the three months ended June 30, 2020, one customer accounted for 20% of total revenue for the six months ended June 30, 2020, and one customer accounted for 33% of accounts receivable, net as of December 31, 2020. No other individual customer accounted for more than 20% of the Company's revenue for the three and six months ended June 30, 2021 and 2020, or accounts receivable as of June 30, 2021 and December 31, 2020. Single source suppliers provide the Company with a number of components that are required for manufacturing of its current products. In other instances, although there may be multiple suppliers available, many of the components are purchased from a single source. If these single source suppliers fail to meet the Company’s requirements on a timely basis at competitive prices, the Company could suffer manufacturing delays, a possible loss of revenue, or incur higher cost of sales, any of which could adversely impact the Company’s operating results. Fair Value of Financial Instruments The carrying value of the Company’s financial instruments, including cash and cash equivalents, accounts receivable, short-term investments, accounts payable, and accrued and other current liabilities, approximates fair value due to the short period of time to maturity, receipt, or payment. The carrying amount of the Company’s debt, except for Convertible Notes (as defined below), approximates its fair value as the stated interest rates approximate market rates currently available to the Company. In August 2020, the Company issued Secured Convertible Promissory Notes (the “Convertible Notes”) that, prior to the Closing, contained embedded features subject to derivative accounting. These embedded features were composed of conversion options that had the economic characteristics of a contingent early redemption feature settled in a variable number of shares of the Company’s stock. These conversion options were bifurcated and accounted for as a derivative liability separately from the host debt instrument. Embedded derivatives were recognized as a derivative liability on the balance sheet. The derivative liability was measured at fair value and subject to remeasurement at each balance sheet date. Upon the consummation of the Merger, the embedded conversion features associated with the Convertible Notes no longer qualify for derivative accounting after the conversion price became fixed. The carrying amount of the embedded derivative, the fair value as of the date of the Closing, was reclassified to stockholders’ equity in accordance with Topic 815, Derivatives and Hedging. The warrants issued in connection with the Convertible Notes were, prior to the Closing, classified as a liability (“legacy Proterra warrant liability”) because they could become exercisable into common stock upon a Qualified Initial Public Offering (“QIPO”) or into convertible preferred stock after 5 years from issuance date in the event that there is no QIPO during such period. Such warrants were measured at fair value, subject to remeasurement at each balance sheet date. Upon exercise of the warrants to common stock within 5 years from issuance date, the carrying amount of the warrant liability would be reclassified to stockholders’ equity. Upon the consummation of the Merger, the stock issuable upon exercise of the warrants is common stock, with no possibility to convert to Legacy Proterra convertible preferred stock. As a result, the carrying amount of the warrant liability was reclassified to stockholders’ equity. In connection with ArcLight’s initial public offering in September 2020, 21,425,000 warrants to purchase ArcLight ordinary shares were issued, including 13,875,000 public warrants and 7,550,000 private placement warrants. These warrants were classified as liabilities as they did not meet the requirements for equity classification under Topic 815, Derivatives and Hedging. These warrants are continually measured at fair value, subject to remeasurement at each balance sheet date. Inventories Inventories are recorded at the lower of cost and net realizable value using the first-in, first-out method. Inventory costs consist primarily of the cost of materials, manufacturing support costs, including labor and factory overhead associated with such production, and shipping costs. The costs of vehicles, charger equipment or prototype products delivered to customers that have not yet met revenue recognition criteria are also included in inventories. The Company assesses the valuation of inventory and periodically records a provision to adjust inventory to its estimated net realizable value, including when the Company determines inventory to be obsolete or in excess of anticipated demand. Once inventory has been written-off or written-down, it creates a new cost basis for the inventory that is not subsequently written-up. Impairment of Long-Lived Assets The Company evaluates the recoverability of property, plant, and equipment and right-of-us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long-lived assets is not recoverable, the carrying amount of such assets is reduced to fair value. In addition to the recoverability assessment, the Company periodically reviews the remaining estimated useful lives of property, plant, and equipment. If the estimated useful life assumption for any asset is reduced, the remaining net book value is depreciated over the revised estimated useful life. The Company reviews long-lived assets for impairment at the lowest level for which separate cash flows can be identified. No impairment charge was recognized in the three or six months ended June 30, 2021 and 2020. Deferred Revenue Deferred revenue consists of billings or payments received in advance of revenue recognition that are recognized as revenue once the revenue recognition criteria are met. In some instances, progress billings are issued upon meeting certain milestones stated in the contracts. Accordingly, the deferred revenue balance does not represent the total contract value of non-cancelable arrangements. Invoices are typically due within 30 to 40 days. The changes in deferred revenue consisted of the following (in thousands): Deferred revenue as of December 31, 2020 $ 28,221 Deferred revenue added during the six months ended June 30, 2021 15,510 Revenue recognized from beginning balance during the six months ended June 30, 2021 (11,349) Deferred revenue as of June 30, 2021 $ 32,382 The current portion of deferred revenue represents the amount that is expected to be recognized as revenue within one year from the balance sheet date. Revenue Recognition The Company derives revenue primarily from the sale of vehicles and charging systems, the installation of charging systems, the sale of battery systems and powertrain components to other vehicle manufacturers, as well as the sale of spare parts and other services provided to customers. Product revenue consists of revenue earned from vehicles and charging systems, battery systems and powertrain components, installation of charging systems, and revenue from leased vehicles, charging systems, and batteries under operating leases. Leasing revenue recognized over time was approximately $0.5 million in each of the three months ended June 30, 2021 and 2020, and $1.1 million and $1.3 million in the six months ended June 30, 2021 and 2020, respectively. Parts and other service revenue includes revenue earned from spare parts, the design and development of battery systems and drive systems for other vehicle manufacturers, and extended warranties. Goods and services that are promised in the Company’s contracts include vehicles, charging systems, battery systems and powertrain components to other vehicle manufacturers, installation of charging systems, spare parts, and extended warranty. The Company assesses the products and services promised in contracts at contract inception, and identifies performance obligations for each promise to transfer to the customer a product or service that is distinct. If a product or service is separately identifiable from other items in the bundled arrangement and a customer can benefit from the product or service on its own or with other resources that are readily available to the customer, then such product or service is considered distinct. Customer contracts typically have multiple performance obligations. Generally, the Company’s goods and services are considered separate performance obligations. Development services are typically sold on a stand-alone basis and are not bundled with other goods or services. The transaction price of the contract is allocated to each performance obligation in a manner depicting the amount of consideration to which the Company expects to be entitled in exchange for transferring the goods or services to the customer (the “allocation objective”). If the allocation objective is met at contractual prices, no further allocations are made. Otherwise, the Company allocates the transaction price to each performance obligation identified in the contract on a relative standalone selling price basis. To determine the standalone selling price of its promised products or services, the Company conducts an analysis to determine whether its products or services have an observable standalone selling price. In determining the observable standalone selling price, the Company requires that a substantial majority of the standalone selling prices for a product or service fall within a reasonably narrow range. If there is no directly observable standalone selling price for a particular product or service, then the Company estimates a standalone selling price by using the estimated cost plus margin or by reviewing external and internal market factors including, but not limited to, pricing practices including historical discounting, major service groups, and the geographies in which the Company offers products and services. The Company recognizes revenue when or as it satisfies a performance obligation by transferring control of a product or service to a customer. Revenue from product sales is recognized when control of the underlying performance obligations is transferred to the customer. Revenue from vehicles and charging systems, and installation of charging systems is typically recognized upon acceptance by the customer. Under certain contract arrangements, the control of the performance obligations related to the charging systems is transferred over time, and the associated revenue is recognized over the installation period using an input measure based on costs incurred to date relative to total estimated costs to completion. Spare parts revenue is recognized upon shipment. Extended warranty revenue is recognized over the life of the extended warranty using the time elapsed method. Development service contracts typically include the delivery of prototype products to customers. The performance obligation associated with the development of prototype products as well as battery systems and powertrain components to other vehicle manufacturers, is satisfied at a point in time, typically upon shipping. Revenue derived from performance obligations satisfied over time from charging systems and installation was $1.3 million and $0.8 million for the three months ended June 30, 2021 and 2020, respectively, and $5.1 million and $1.2 million for the six months ended June 30, 2021 and 2020, respectively. Extended warranty revenue is not material to date. Typically, the Company does not have contract assets, as rights to consideration in exchange for goods or services that have transferred to a customer are not conditional on anything other than the passage of time. In certain cases, there is a condition that requires a contract asset to be recognized. As of June 30, 2021 and December 31, 2020, the contract assets balance was $1.1 million and $2.8 million, respectively. The contract assets are expected to be billed within the next twelve months and are recorded in prepaid expenses and other current assets on the balance sheets. As of June 30, 2021, the amount of remaining performance obligations that have not been recognized as revenue was $303.8 million, of which 80% were expected to be recognized as revenue over the next 12 months and the remainder thereafter. This amount excludes the value of remaining performance obligations for contracts with an original expected length of one year or less. Lease Arrangements The Company offers customers leasing alternatives outside of the standard sales contracts for vehicles, charging equipment and batteries used in the vehicles. The leasing arrangements are typically bundled together with the sales contracts. The Company assessed the nature of the bundled arrangements under the revenue accounting standard. For arrangements that contain a lease, the Company determines the classification of the lease in accordance with Topic 842, Leases. A lease arrangement that transfers substantially all of the benefits and risks incident to ownership of the products is classified as a sales-type lease based on the criteria established by the accounting standard; otherwise the lease is classified as an operating lease. For sales-type leases, product revenue is recognized upon customer acceptance of the underlying leased assets. The current portion of net investment in sales-type leases is recorded in Accounts Receivable, and the non-current portion is recorded in Other Assets on the Company’s balance sheets. The discounted unguaranteed residual value of underlying leased assets is not material to the net investment in lease balance. For operating leases, the leasing revenue is recognized on a straight-line basis over the lease term, which is commenced upon customer acceptance. The Company monitors the performance of customers who have leased batteries and are subject to ongoing payments. No allowance was recorded for the receivables under the leasing arrangements. Product Warranties The Company provides a limited warranty to customers on vehicles, charging systems, and battery systems. The limited warranty ranges from one Warranty expense is recorded as a component of cost of goods sold. Accrued warranty activity consisted of the following (in thousands): Six Months Ended June 30, 2021 Warranty reserve - beginning of period $ 18,582 Warranty costs incurred (3,344) Net changes in liability for pre-existing warranties, including expirations (423) Provision for warranty 6,768 Warranty reserve - end of period $ 21,583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0" customWidth="1" min="2" max="2"/>
  </cols>
  <sheetData>
    <row r="1">
      <c r="A1" s="1" t="inlineStr">
        <is>
          <t>Net Loss Per Share - Potentially Dilutive Securities (Details) shares in Thousands</t>
        </is>
      </c>
      <c r="B1" s="2" t="inlineStr">
        <is>
          <t>6 Months Ended</t>
        </is>
      </c>
    </row>
    <row r="2">
      <c r="B2" s="2" t="inlineStr">
        <is>
          <t>Jun. 30, 2021shares</t>
        </is>
      </c>
    </row>
    <row r="3">
      <c r="A3" s="3" t="inlineStr">
        <is>
          <t>Antidilutive Securities Excluded from Computation of Earnings Per Share [Line Items]</t>
        </is>
      </c>
    </row>
    <row r="4">
      <c r="A4" s="4" t="inlineStr">
        <is>
          <t>Potentially dilutive securities</t>
        </is>
      </c>
      <c r="B4" s="5" t="n">
        <v>44414</v>
      </c>
    </row>
    <row r="5">
      <c r="A5" s="4" t="inlineStr">
        <is>
          <t>Stock options to purchase common stock</t>
        </is>
      </c>
    </row>
    <row r="6">
      <c r="A6" s="3" t="inlineStr">
        <is>
          <t>Antidilutive Securities Excluded from Computation of Earnings Per Share [Line Items]</t>
        </is>
      </c>
    </row>
    <row r="7">
      <c r="A7" s="4" t="inlineStr">
        <is>
          <t>Potentially dilutive securities</t>
        </is>
      </c>
      <c r="B7" s="5" t="n">
        <v>22308</v>
      </c>
    </row>
    <row r="8">
      <c r="A8" s="4" t="inlineStr">
        <is>
          <t>Public warrants</t>
        </is>
      </c>
    </row>
    <row r="9">
      <c r="A9" s="3" t="inlineStr">
        <is>
          <t>Antidilutive Securities Excluded from Computation of Earnings Per Share [Line Items]</t>
        </is>
      </c>
    </row>
    <row r="10">
      <c r="A10" s="4" t="inlineStr">
        <is>
          <t>Potentially dilutive securities</t>
        </is>
      </c>
      <c r="B10" s="5" t="n">
        <v>13875</v>
      </c>
    </row>
    <row r="11">
      <c r="A11" s="4" t="inlineStr">
        <is>
          <t>Private placement warrants</t>
        </is>
      </c>
    </row>
    <row r="12">
      <c r="A12" s="3" t="inlineStr">
        <is>
          <t>Antidilutive Securities Excluded from Computation of Earnings Per Share [Line Items]</t>
        </is>
      </c>
    </row>
    <row r="13">
      <c r="A13" s="4" t="inlineStr">
        <is>
          <t>Potentially dilutive securities</t>
        </is>
      </c>
      <c r="B13" s="5" t="n">
        <v>7550</v>
      </c>
    </row>
    <row r="14">
      <c r="A14" s="4" t="inlineStr">
        <is>
          <t>Other warrants</t>
        </is>
      </c>
    </row>
    <row r="15">
      <c r="A15" s="3" t="inlineStr">
        <is>
          <t>Antidilutive Securities Excluded from Computation of Earnings Per Share [Line Items]</t>
        </is>
      </c>
    </row>
    <row r="16">
      <c r="A16" s="4" t="inlineStr">
        <is>
          <t>Potentially dilutive securities</t>
        </is>
      </c>
      <c r="B16" s="5" t="n">
        <v>1</v>
      </c>
    </row>
    <row r="17">
      <c r="A17" s="4" t="inlineStr">
        <is>
          <t>Sponsor Earnout Stock</t>
        </is>
      </c>
    </row>
    <row r="18">
      <c r="A18" s="3" t="inlineStr">
        <is>
          <t>Antidilutive Securities Excluded from Computation of Earnings Per Share [Line Items]</t>
        </is>
      </c>
    </row>
    <row r="19">
      <c r="A19" s="4" t="inlineStr">
        <is>
          <t>Potentially dilutive securities</t>
        </is>
      </c>
      <c r="B19" s="5" t="n">
        <v>68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401(k) Pla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tirement Benefits [Abstract]</t>
        </is>
      </c>
    </row>
    <row r="4">
      <c r="A4" s="4" t="inlineStr">
        <is>
          <t>Employer matching contribution, percent of match</t>
        </is>
      </c>
      <c r="D4" s="4" t="inlineStr">
        <is>
          <t>4.00%</t>
        </is>
      </c>
    </row>
    <row r="5">
      <c r="A5" s="4" t="inlineStr">
        <is>
          <t>Employer matching contribution, cost</t>
        </is>
      </c>
      <c r="B5" s="8" t="n">
        <v>0.6</v>
      </c>
      <c r="C5" s="8" t="n">
        <v>0.4</v>
      </c>
      <c r="D5" s="8" t="n">
        <v>1.1</v>
      </c>
      <c r="E5" s="8" t="n">
        <v>0.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s>
  <sheetData>
    <row r="1">
      <c r="A1" s="1" t="inlineStr">
        <is>
          <t>Subsequent Events (Details) - USD ($)</t>
        </is>
      </c>
      <c r="B1" s="2" t="inlineStr">
        <is>
          <t>Aug. 13, 2021</t>
        </is>
      </c>
      <c r="C1" s="2" t="inlineStr">
        <is>
          <t>Jul. 31, 2021</t>
        </is>
      </c>
      <c r="D1" s="2" t="inlineStr">
        <is>
          <t>May 31, 2019</t>
        </is>
      </c>
    </row>
    <row r="2">
      <c r="A2" s="4" t="inlineStr">
        <is>
          <t>Letter of credit</t>
        </is>
      </c>
    </row>
    <row r="3">
      <c r="A3" s="3" t="inlineStr">
        <is>
          <t>Subsequent Event [Line Items]</t>
        </is>
      </c>
    </row>
    <row r="4">
      <c r="A4" s="4" t="inlineStr">
        <is>
          <t>Borrowing capacity</t>
        </is>
      </c>
      <c r="D4" s="6" t="n">
        <v>10000000</v>
      </c>
    </row>
    <row r="5">
      <c r="A5" s="4" t="inlineStr">
        <is>
          <t>Subsequent event | Letter of credit</t>
        </is>
      </c>
    </row>
    <row r="6">
      <c r="A6" s="3" t="inlineStr">
        <is>
          <t>Subsequent Event [Line Items]</t>
        </is>
      </c>
    </row>
    <row r="7">
      <c r="A7" s="4" t="inlineStr">
        <is>
          <t>Increase in borrowing capacity</t>
        </is>
      </c>
      <c r="B7" s="6" t="n">
        <v>5000000</v>
      </c>
    </row>
    <row r="8">
      <c r="A8" s="4" t="inlineStr">
        <is>
          <t>Borrowing capacity</t>
        </is>
      </c>
      <c r="B8" s="6" t="n">
        <v>15000000</v>
      </c>
    </row>
    <row r="9">
      <c r="A9" s="4" t="inlineStr">
        <is>
          <t>Subsequent event | Proterra Common Stock</t>
        </is>
      </c>
    </row>
    <row r="10">
      <c r="A10" s="3" t="inlineStr">
        <is>
          <t>Subsequent Event [Line Items]</t>
        </is>
      </c>
    </row>
    <row r="11">
      <c r="A11" s="4" t="inlineStr">
        <is>
          <t>Stock issued, contingent consideration (in shares)</t>
        </is>
      </c>
      <c r="C11" s="5" t="n">
        <v>4800463</v>
      </c>
    </row>
    <row r="12">
      <c r="A12" s="4" t="inlineStr">
        <is>
          <t>Subsequent event | Sponsor Contingent Shares</t>
        </is>
      </c>
    </row>
    <row r="13">
      <c r="A13" s="3" t="inlineStr">
        <is>
          <t>Subsequent Event [Line Items]</t>
        </is>
      </c>
    </row>
    <row r="14">
      <c r="A14" s="4" t="inlineStr">
        <is>
          <t>Stock issued, contingent consideration (in shares)</t>
        </is>
      </c>
      <c r="C14" s="5" t="n">
        <v>6797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doption of New Accounting Standards</t>
        </is>
      </c>
      <c r="B1" s="2" t="inlineStr">
        <is>
          <t>6 Months Ended</t>
        </is>
      </c>
    </row>
    <row r="2">
      <c r="B2" s="2" t="inlineStr">
        <is>
          <t>Jun. 30, 2021</t>
        </is>
      </c>
    </row>
    <row r="3">
      <c r="A3" s="3" t="inlineStr">
        <is>
          <t>Accounting Changes and Error Corrections [Abstract]</t>
        </is>
      </c>
    </row>
    <row r="4">
      <c r="A4" s="4" t="inlineStr">
        <is>
          <t>Adoption of New Accounting Standards</t>
        </is>
      </c>
      <c r="B4" s="4" t="inlineStr">
        <is>
          <t>Adoption of New Accounting Standards ASU No. 2019-12, Income Taxes (Topic 740): Simplifying the Accounting for Income Taxes . This standard simplifies the accounting for income taxes, eliminates certain exceptions within Topic 740, Income Taxes, and clarifies certain aspects of the current guidance to promote consistency among reporting entities. The Company adopted this standard on January 1, 2021, and it had no material impact on the financial statements. Recent Accounting Pronouncements Not Yet Adopted ASU No. 2020-06, Accounting for Convertible Instruments and Contracts in an Entity’s Own Equity . This standard simplifies the accounting for convertible instruments by removing certain separation models in ASC 470- 20, Debt—Debt with Conversion and Other Options , for convertible instruments. This standard updates the guidance on certain embedded conversion features that are not required to be accounted for as derivatives under Topic 815, Derivatives and Hedging , or that do not result in substantial premiums accounted for as paid-in capital, such that those features are no longer required to be separated from the host contract. The convertible debt instruments will be accounted for as a single liability measured at amortized cost. This will also result in the interest expense recognized for convertible debt instruments to be typically closer to the coupon interest rate when applying the guidance in Topic 835, Interest . Further, this standard made amendments to the EPS guidance in Topic 260 for convertible instruments, the most significant impact of which is requiring the use of the if-converted method for diluted earnings per share calculation, and no longer allowing the net share settlement method. This standard also made revisions to Topic 815-40, which provides guidance on how an entity must determine whether a contract qualifies for a scope exception from derivative accounting. The amendments to Topic 815-40 change the scope of contracts that are recognized as assets or liabilities. This standard is effective for interim and annual periods beginning after December 15, 2021, with early adoption permitted after December 15, 2020. Adoption of this standard can either be on a modified retrospective or full retrospective basis. The Company is currently evaluating the impact of adoption of this standa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6 Months Ended</t>
        </is>
      </c>
    </row>
    <row r="2">
      <c r="B2" s="2" t="inlineStr">
        <is>
          <t>Jun. 30, 2021</t>
        </is>
      </c>
    </row>
    <row r="3">
      <c r="A3" s="3" t="inlineStr">
        <is>
          <t>Reverse Recapitalization [Abstract]</t>
        </is>
      </c>
    </row>
    <row r="4">
      <c r="A4" s="4" t="inlineStr">
        <is>
          <t>Reverse Recapitalization</t>
        </is>
      </c>
      <c r="B4" s="4" t="inlineStr">
        <is>
          <t>Reverse Recapitalization On June 14, 2021, Phoenix Merger Sub merged with Legacy Proterra, with Legacy Proterra surviving as a wholly-owned subsidiary of ArcLight. In connection with the Business Combination, Legacy Proterra changed its name to “Proterra Operating Company, Inc.” and ArcLight changed its name to “Proterra Inc”. The following transactions occurred upon the Closing: • each share of outstanding Legacy Proterra convertible preferred stock was converted into shares of Proterra common stock in accordance with the applicable conversion ratio immediately prior to the effective time, and each share of Legacy Proterra common stock (including shares issued upon conversion of Legacy Proterra convertible preferred stock and warrants net exercised upon Closing) was converted into shares of common stock after giving effect of the Exchange Ratio of 0.8925 and resulting in the issuance of 123,752,882 shares of common stock; • certain holders of Convertible Notes with an original aggregate principal amounts of $46.5 million elected to convert their outstanding Convertible Notes balances including accrued PIK interest and cash interest at the Closing resulting in the issuance of 7.4 million shares of common stock; • each outstanding Legacy Proterra option was converted into an option to purchase shares of Proterra common stock by multiplying the number of underlying shares by the Exchange Ratio, rounded down to the nearest whole share, resulting in such options being exercisable to purchase for an aggregate of 22,532,619 shares of Proterra common stock; the exercise price of each converted option was determined by dividing the per share exercise price of the respective Legacy Proterra options by the Exchange Ratio of 0.8925, rounded up to the nearest whole cent; • each outstanding Legacy Proterra warrant to purchase Legacy Proterra common stock and convertible preferred stock was converted into a warrant to purchase shares of Proterra common stock by multiplying the number of underlying shares by the Exchange Ratio, rounded down to the nearest whole share, resulting in such warrants being exercisable to purchase an aggregate of 3,504,523 shares of Proterra common stock; the exercise price of each converted warrant will be determined by dividing the per share exercise price of the respective Legacy Proterra warrant by the Exchange Ratio of 0.8925, rounded up to the nearest whole cent; • each outstanding Convertible Note that was not optionally converted in connection with the Closing remained outstanding and became convertible into shares of Proterra common stock in accordance with the terms of such Convertible Notes. • 15,172 public shares were redeemed by ArcLight shareholders, and an aggregate of $0.2 million was paid from the trust account to these redeeming holders; and each share of ArcLight Class A and Class B ordinary shares was converted into the right to receive one share of Proterra’s common stock resulting in the issuance of 34,671,900 shares of common stock; • pursuant to the subscription agreements between ArcLight and certain investors (the “PIPE Investors”), the PIPE Investors purchased 41.5 million shares of Proterra common stock at a purchase price of $10.00 per share for aggregate gross proceeds of $415.0 million (the “PIPE Financing”); • each ArcLight warrant outstanding immediately prior to the consummation was converted into a warrant exercisable into an equivalent number of shares of Proterra common stock, resulting in such warrants being exercisable for an aggregate of 21,424,994 shares of Proterra common stock; and • the 669,375 shares of Proterra common stock underlying certain Milestone Options (as defined below) fully vested upon the Closing. Upon the occurrence of any of the following events during the first five years following the Closing of the Merger (“earnout period”), up to an additional 22,809,500 shares of Proterra common stock (the “Earnout Stock”) may be issued to former holders of Legacy Proterra convertible preferred stock, common stock, warrants, vested options and Convertible Notes as of immediately prior to the closing of the Merger, as follows: a. 21.0526% of the Earnout Stock if over any 20 trading days within any 30 trading day period, the volume-weighted average price (“VWAP”) of the Proterra common stock is greater than or equal to $15.00 per share or there occurs any transaction resulting in a change in control with a valuation of the Proterra common stock that is greater than or equal to $15.00 per share (the “First Earnout Shares”); b. an additional 26.3158% of the Earnout Stock if over any 20 trading days within any 30 trading day period, the VWAP of the Proterra common stock is greater than or equal to $20.00 per share or there occurs any transaction resulting in a change in control with a valuation of the Proterra common stock that is greater than or equal to $20.00 per share; c. an additional 26.3158% of the Earnout Stock if over any 20 trading days within any 30 trading day period, the VWAP of the Proterra common stock is greater than or equal to $25.00 per share or there occurs any transaction resulting in a change in control with a valuation of the Proterra common stock that is greater than or equal to $25.00 per share; d. an additional 26.3158% of the Earnout Stock if over any 20 trading days within any 30 trading day period, the VWAP of the Proterra common stock is greater than or equal to $30.00 per share or there occurs any transaction resulting in a change in control with a valuation of the Proterra common stock that is greater than or equal to $30.00 per share; Pursuant to a letter agreement (the “Sponsor Letter Agreement”) with ArcLight CTC Holdings, L.P. (the “Sponsor”), 10% of the Proterra common stock received by the Sponsor upon consummation of the Merger in exchange for its outstanding shares of ArcLight Class B ordinary shares, excluding 140,000 shares owned by the ArcLight board of directors, was subject to vesting and forfeiture (the “Sponsor Earnout Stock”). Such shares of Sponsor Earnout Stock would vest if over any 20 trading days within any 30 trading day period during the five-year earnout period, the VWAP of the Proterra common stock was greater than or equal to $15.00 per share or there occurred any transaction resulting in a change in control with a valuation of the Proterra common stock that is greater than or equal to $15.00 per share. The Earnout Stock and Sponsor Earnout Stock are equity-classified instruments under U.S. GAAP. The number of shares of Proterra common stock issued immediately following the consummation of the Merger was (in thousands): Shares Ordinary shares Class A of ArcLight, outstanding prior to Merger 27,750 Less redemption of ArcLight shares (15) Sponsor 6,257 Sponsor Earnout Stock 680 Common stock of ArcLight 34,672 PIPE Investors 41,500 Legacy Proterra shares 131,176 Total shares of common stock immediately after Merger 207,348 Immediately after the Merger, Proterra is authorized to issue 510.0 million shares, with a par value of $0.0001 per share. As of the Closing, the authorized shares consisted of 500.0 million shares of common stock and 10.0 million shares of preferred stock, and there were 207.3 million shares of common stock issued and outstanding, and no shares of preferred stock issued and outstanding. In addition, as of the Closing, there were 24.9 million warrants issued and outstanding, including 13.9 million public warrants, 7.6 million private placement warrants, and 3.5 million Legacy Proterra warrants. As of the Closing, a total of 82.3 million shares were reserved for future issuance upon the exercise of stock options, warrants and the issuance of Earnout Stock, of which 10.4 million shares were reserved for issuance under Proterra’s 2021 Equity Incentive Plan, 22.5 million shares were reserved under Legacy Proterra’s 2010 Equity Incentive Plan and 1.6 million shares reserved under Proterra’s 2021 Employee Stock Purchase Plan. The Merger has been accounted for as a reverse merger and a recapitalization under U.S. GAAP with Legacy Proterra being the accounting acquirer, based on evaluation of the following facts and circumstances: • Legacy Proterra’s stockholders have a majority of the voting power of Proterra following the Merger; • Legacy Proterra has initially designated a majority of the board of directors of Proterra; • Legacy Proterra’s management comprise the management of Proterra; • Legacy Proterra comprises the ongoing operations of Proterra; • Legacy Proterra is the larger entity based on historical revenues and business operations; and • Proterra has assumed Legacy Proterra’s name. Under this method of accounting, ArcLight is treated as the “acquired” company for accounting and financial reporting purposes. Accordingly, for accounting purposes, this merger transaction is treated as the equivalent of Legacy Proterra issuing equity for the net assets of ArcLight, accompanied by a recapitalization. The net assets of ArcLight have been stated at historical cost, with no goodwill or other intangible assets recorded. The Company received aggregate cash proceeds of $649.3 million, net of $13.8 million of PIPE Financing fees, $18.5 million of other transaction costs paid at Closing, $9.7 million of ArcLight IPO deferred underwriting fees payable, $1.3 million of other ArcLight’s accrued expenses, and $0.1 million of ArcLight’s related party payable. The unbilled ArcLight expenses incurred prior to the Closing were paid from the cash proceeds received by the Company. The transaction costs including advisory, legal and other professional services directly related to the Merger were recorded in the additional paid-in capital in the balance sheet to offset against proceeds. The deferred transaction costs of approximately $2.9 million paid by the Company prior to the Closing were recorded to the additional paid-in capital and classified as financing activities in the statement of cash flow for the six months ended June 30, 2021. In July 2021, the conditions for the issuance of the First Earnout Shares and the vesting of the Sponsor Earnout Stock were satisfied, resulting in an aggregate of 4,800,463 shares of common stock being issued and the 679,750 shares of Sponsor Earnout Stock fully vesting. See Note 14, Subsequent Ev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0:06:40Z</dcterms:created>
  <dcterms:modified xmlns:dcterms="http://purl.org/dc/terms/" xmlns:xsi="http://www.w3.org/2001/XMLSchema-instance" xsi:type="dcterms:W3CDTF">2021-08-13T20:06:40Z</dcterms:modified>
</cp:coreProperties>
</file>